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The Company And Summary Of Sign" sheetId="8" r:id="rId8"/>
    <s:sheet name="Marketable Securities, Investme" sheetId="9" r:id="rId9"/>
    <s:sheet name="Consolidated Financial Statemen" sheetId="10" r:id="rId10"/>
    <s:sheet name="Acquisitions and Dispositions" sheetId="11" r:id="rId11"/>
    <s:sheet name="Goodwill" sheetId="12" r:id="rId12"/>
    <s:sheet name="Intangible Assets, Net" sheetId="13" r:id="rId13"/>
    <s:sheet name="Basic And Diluted Net Income At" sheetId="14" r:id="rId14"/>
    <s:sheet name="Investments In Equity Interests" sheetId="15" r:id="rId15"/>
    <s:sheet name="Foreign Currency Derivative Fin" sheetId="16" r:id="rId16"/>
    <s:sheet name="Credit Agreement" sheetId="17" r:id="rId17"/>
    <s:sheet name="Convertible Notes" sheetId="18" r:id="rId18"/>
    <s:sheet name="Commitments And Contingencies" sheetId="19" r:id="rId19"/>
    <s:sheet name="Stockholders' Equity And Employ" sheetId="20" r:id="rId20"/>
    <s:sheet name="Restructuring Charges, Net" sheetId="21" r:id="rId21"/>
    <s:sheet name="Income Taxes" sheetId="22" r:id="rId22"/>
    <s:sheet name="Segments" sheetId="23" r:id="rId23"/>
    <s:sheet name="Search Agreement With Microsoft" sheetId="24" r:id="rId24"/>
    <s:sheet name="Subsequent Events" sheetId="25" r:id="rId25"/>
    <s:sheet name="The Company And Summary Of Si26" sheetId="26" r:id="rId26"/>
    <s:sheet name="Marketable Securities, Invest27" sheetId="27" r:id="rId27"/>
    <s:sheet name="Consolidated Financial Statem28" sheetId="28" r:id="rId28"/>
    <s:sheet name="Acquisitions and Dispositions (" sheetId="29" r:id="rId29"/>
    <s:sheet name="Goodwill (Tables)" sheetId="30" r:id="rId30"/>
    <s:sheet name="Intangible Assets, Net (Tables)" sheetId="31" r:id="rId31"/>
    <s:sheet name="Basic And Diluted Net Income 32" sheetId="32" r:id="rId32"/>
    <s:sheet name="Investments In Equity Interes33" sheetId="33" r:id="rId33"/>
    <s:sheet name="Foreign Currency Derivative F34" sheetId="34" r:id="rId34"/>
    <s:sheet name="Convertible Notes (Tables)" sheetId="35" r:id="rId35"/>
    <s:sheet name="Commitments And Contingencies (" sheetId="36" r:id="rId36"/>
    <s:sheet name="Stockholders' Equity And Empl37" sheetId="37" r:id="rId37"/>
    <s:sheet name="Restructuring Charges, Net (Tab" sheetId="38" r:id="rId38"/>
    <s:sheet name="Segments (Tables)" sheetId="39" r:id="rId39"/>
    <s:sheet name="Company and Summary of Signific" sheetId="40" r:id="rId40"/>
    <s:sheet name="Available for Sale Marketable S" sheetId="41" r:id="rId41"/>
    <s:sheet name="Available for Sale Marketable42" sheetId="42" r:id="rId42"/>
    <s:sheet name="Marketable Securities Investmen" sheetId="43" r:id="rId43"/>
    <s:sheet name="Available for Sale Securities b" sheetId="44" r:id="rId44"/>
    <s:sheet name="Available for Sale Marketable D" sheetId="45" r:id="rId45"/>
    <s:sheet name="Fair Value of Financial Assets " sheetId="46" r:id="rId46"/>
    <s:sheet name="Fair Value of Financial Asset47" sheetId="47" r:id="rId47"/>
    <s:sheet name="Accumulated Other Comprehensive" sheetId="48" r:id="rId48"/>
    <s:sheet name="Noncontrolling Interests (Detai" sheetId="49" r:id="rId49"/>
    <s:sheet name="Other Income (Expense), Net (De" sheetId="50" r:id="rId50"/>
    <s:sheet name="Consolidated Financial Statem51" sheetId="51" r:id="rId51"/>
    <s:sheet name="Reclassifications Out of Accumu" sheetId="52" r:id="rId52"/>
    <s:sheet name="Reclassifications Out of Accu53" sheetId="53" r:id="rId53"/>
    <s:sheet name="Acquisitions and Dispositions -" sheetId="54" r:id="rId54"/>
    <s:sheet name="Allocation of Purchase Price of" sheetId="55" r:id="rId55"/>
    <s:sheet name="Allocation of Purchase Price 56" sheetId="56" r:id="rId56"/>
    <s:sheet name="Goodwill (Detail)" sheetId="57" r:id="rId57"/>
    <s:sheet name="Goodwill (Parenthetical) (Detai" sheetId="58" r:id="rId58"/>
    <s:sheet name="Intangible Assets Net (Detail)" sheetId="59" r:id="rId59"/>
    <s:sheet name="Intangible Assets Net (Parenthe" sheetId="60" r:id="rId60"/>
    <s:sheet name="Intangible Assets Net - Additio" sheetId="61" r:id="rId61"/>
    <s:sheet name="Basic and Diluted Net Income 62" sheetId="62" r:id="rId62"/>
    <s:sheet name="Computation of Basic and Dilute" sheetId="63" r:id="rId63"/>
    <s:sheet name="Investments in Equity Interes64" sheetId="64" r:id="rId64"/>
    <s:sheet name="Investments in Equity Interes65" sheetId="65" r:id="rId65"/>
    <s:sheet name="Yahoo Japan Condensed Financial" sheetId="66" r:id="rId66"/>
    <s:sheet name="Yahoo Japan Condensed Financi67" sheetId="67" r:id="rId67"/>
    <s:sheet name="Notional Amounts of Outstanding" sheetId="68" r:id="rId68"/>
    <s:sheet name="Foreign Currency Forward Contra" sheetId="69" r:id="rId69"/>
    <s:sheet name="Foreign Currency Forward Cont70" sheetId="70" r:id="rId70"/>
    <s:sheet name="Foreign Currency Forward Cont71" sheetId="71" r:id="rId71"/>
    <s:sheet name="Credit Agreement - Additional I" sheetId="72" r:id="rId72"/>
    <s:sheet name="Convertible Notes - Additional " sheetId="73" r:id="rId73"/>
    <s:sheet name="Schedule of Notes (Detail)" sheetId="74" r:id="rId74"/>
    <s:sheet name="Interest Expense Recognized Rel" sheetId="75" r:id="rId75"/>
    <s:sheet name="Fair Value and Carrying Value o" sheetId="76" r:id="rId76"/>
    <s:sheet name="Commitments and Contingencies -" sheetId="77" r:id="rId77"/>
    <s:sheet name="Lease Commitments (Detail)" sheetId="78" r:id="rId78"/>
    <s:sheet name="Capital Lease Commitment (Detai" sheetId="79" r:id="rId79"/>
    <s:sheet name="Stock Option Activity (Detail)" sheetId="80" r:id="rId80"/>
    <s:sheet name="Stockholders' Equity and Empl81" sheetId="81" r:id="rId81"/>
    <s:sheet name="Weighted Average Assumptions Us" sheetId="82" r:id="rId82"/>
    <s:sheet name="Restricted Stock Units Activity" sheetId="83" r:id="rId83"/>
    <s:sheet name="Restructuring Charges (Reversal" sheetId="84" r:id="rId84"/>
    <s:sheet name="Restructuring Charges (Revers85" sheetId="85" r:id="rId85"/>
    <s:sheet name="Restructuring Accrual Activity " sheetId="86" r:id="rId86"/>
    <s:sheet name="Restructuring Accrual by Report" sheetId="87" r:id="rId87"/>
    <s:sheet name="Income Taxes - Additional Infor" sheetId="88" r:id="rId88"/>
    <s:sheet name="Segment Information (Detail)" sheetId="89" r:id="rId89"/>
    <s:sheet name="Capital Expenditures by Segment" sheetId="90" r:id="rId90"/>
    <s:sheet name="Property and Equipment Net by S" sheetId="91" r:id="rId91"/>
    <s:sheet name="Revenues for Groups of Similar " sheetId="92" r:id="rId92"/>
    <s:sheet name="Search Agreement with Microso93" sheetId="93" r:id="rId93"/>
    <s:sheet name="Subsequent Events - Additional " sheetId="94" r:id="rId94"/>
  </s:sheets>
  <s:definedNames/>
  <s:calcPr calcId="124519" calcMode="auto" fullCalcOnLoad="1"/>
</s:workbook>
</file>

<file path=xl/sharedStrings.xml><?xml version="1.0" encoding="utf-8"?>
<sst xmlns="http://schemas.openxmlformats.org/spreadsheetml/2006/main" uniqueCount="864">
  <si>
    <t>Document and Entity Information - $ / shares</t>
  </si>
  <si>
    <t>9 Months Ended</t>
  </si>
  <si>
    <t>Sep. 30, 2015</t>
  </si>
  <si>
    <t>Oct. 30,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YHOO</t>
  </si>
  <si>
    <t>Entity Registrant Name</t>
  </si>
  <si>
    <t>YAHOO INC</t>
  </si>
  <si>
    <t>Entity Central Index Key</t>
  </si>
  <si>
    <t>Current Fiscal Year End Date</t>
  </si>
  <si>
    <t>--12-31</t>
  </si>
  <si>
    <t>Entity Filer Category</t>
  </si>
  <si>
    <t>Large Accelerated Filer</t>
  </si>
  <si>
    <t>Entity Listing, Par Value Per Share</t>
  </si>
  <si>
    <t>Entity Common Stock, Shares Outstanding</t>
  </si>
  <si>
    <t>Condensed Consolidated Balance Sheets - USD ($) $ in Thousands</t>
  </si>
  <si>
    <t>Dec. 31, 2014</t>
  </si>
  <si>
    <t>Current assets:</t>
  </si>
  <si>
    <t>Cash and cash equivalents</t>
  </si>
  <si>
    <t>Short-term marketable securities</t>
  </si>
  <si>
    <t>Accounts receivable, net</t>
  </si>
  <si>
    <t>Prepaid expenses and other current assets</t>
  </si>
  <si>
    <t>Total current assets</t>
  </si>
  <si>
    <t>Long-term marketable securities</t>
  </si>
  <si>
    <t>Property and equipment, net</t>
  </si>
  <si>
    <t>Goodwill</t>
  </si>
  <si>
    <t>Intangible assets, net</t>
  </si>
  <si>
    <t>Other long-term assets and investments</t>
  </si>
  <si>
    <t>Investment in Alibaba Group</t>
  </si>
  <si>
    <t>Investments in equity interests</t>
  </si>
  <si>
    <t>Total assets</t>
  </si>
  <si>
    <t>Current liabilities:</t>
  </si>
  <si>
    <t>Accounts payable</t>
  </si>
  <si>
    <t>Income taxes payable related to sale of Alibaba Group ADSs</t>
  </si>
  <si>
    <t>Other accrued expenses and current liabilities</t>
  </si>
  <si>
    <t>Deferred revenue</t>
  </si>
  <si>
    <t>Total current liabilities</t>
  </si>
  <si>
    <t>Convertible notes</t>
  </si>
  <si>
    <t>Long-term deferred revenue</t>
  </si>
  <si>
    <t>Other long-term liabilities</t>
  </si>
  <si>
    <t>Deferred tax liabilities related to investment in Alibaba Group</t>
  </si>
  <si>
    <t>Deferred and other long-term tax liabilities</t>
  </si>
  <si>
    <t>Total liabilities</t>
  </si>
  <si>
    <t>Commitments and contingencies (Note 12)</t>
  </si>
  <si>
    <t xml:space="preserve"> </t>
  </si>
  <si>
    <t>Yahoo! Inc. stockholders' equity:</t>
  </si>
  <si>
    <t>Common stock, $0.001 par value; 5,000,000 shares authorized; 949,771 shares issued and 936,838 shares outstanding as of December 31, 2014 and 960,650 shares issued and 943,528 shares outstanding as of September 30, 2015</t>
  </si>
  <si>
    <t>Additional paid-in capital</t>
  </si>
  <si>
    <t>Treasury stock at cost, 12,933 shares as of December 31, 2014 and 17,122 shares as of September 30, 2015</t>
  </si>
  <si>
    <t>Retained earnings</t>
  </si>
  <si>
    <t>Accumulated other comprehensive income</t>
  </si>
  <si>
    <t>Total Yahoo! Inc. stockholders' equity</t>
  </si>
  <si>
    <t>Noncontrolling interests</t>
  </si>
  <si>
    <t>Total equity</t>
  </si>
  <si>
    <t>Total liabilities and equity</t>
  </si>
  <si>
    <t>Condensed Consolidated Balance Sheets (Parenthetical) - $ / shares shares in Thousands</t>
  </si>
  <si>
    <t>Common stock, par value</t>
  </si>
  <si>
    <t>Common stock, shares authorized</t>
  </si>
  <si>
    <t>Common stock, shares issued</t>
  </si>
  <si>
    <t>Common stock, shares outstanding</t>
  </si>
  <si>
    <t>Treasury stock at cost, shares</t>
  </si>
  <si>
    <t>Condensed Consolidated Statements of Operations - USD ($) shares in Thousands, $ in Thousands</t>
  </si>
  <si>
    <t>3 Months Ended</t>
  </si>
  <si>
    <t>Sep. 30, 2014</t>
  </si>
  <si>
    <t>Revenue</t>
  </si>
  <si>
    <t>Operating expenses:</t>
  </si>
  <si>
    <t>Cost of revenue - traffic acquisition costs</t>
  </si>
  <si>
    <t>Cost of revenue - other</t>
  </si>
  <si>
    <t>Sales and marketing</t>
  </si>
  <si>
    <t>Product development</t>
  </si>
  <si>
    <t>General and administrative</t>
  </si>
  <si>
    <t>Amortization of intangibles</t>
  </si>
  <si>
    <t>Gain on sales of patents</t>
  </si>
  <si>
    <t>Asset impairment charge</t>
  </si>
  <si>
    <t>Restructuring charges, net</t>
  </si>
  <si>
    <t>Total operating expenses</t>
  </si>
  <si>
    <t>Income (loss) from operations</t>
  </si>
  <si>
    <t>Other income (expense), net</t>
  </si>
  <si>
    <t>Income (loss) before income taxes and earnings in equity interests</t>
  </si>
  <si>
    <t>(Provision) benefit for income taxes</t>
  </si>
  <si>
    <t>Earnings in equity interests, net of tax</t>
  </si>
  <si>
    <t>Net income</t>
  </si>
  <si>
    <t>Net income attributable to noncontrolling interests</t>
  </si>
  <si>
    <t>Net income attributable to Yahoo! Inc.</t>
  </si>
  <si>
    <t>Net income attributable to Yahoo! Inc. common stockholders per share - basic</t>
  </si>
  <si>
    <t>Net income attributable to Yahoo! Inc. common stockholders per share - diluted</t>
  </si>
  <si>
    <t>Shares used in per share calculation - basic</t>
  </si>
  <si>
    <t>Shares used in per share calculation - diluted</t>
  </si>
  <si>
    <t>Stock-based compensation expense by function:</t>
  </si>
  <si>
    <t>Stock-based compensation expense by function</t>
  </si>
  <si>
    <t>Condensed Consolidated Statements of Comprehensive Income (Loss) - USD ($) $ in Thousands</t>
  </si>
  <si>
    <t>Available-for-sale securities:</t>
  </si>
  <si>
    <t>Unrealized gains (losses) on available-for-sale securities, net of taxes of $(12,778,134) and $3,646,362 for the three months ended September 30, 2014 and 2015, respectively, and $(12,782,270) and $7,034,475 for the nine months ended September 30, 2014 and 2015, respectively</t>
  </si>
  <si>
    <t>Reclassification adjustment for realized (gains) losses on available-for-sale securities included in net income, net of taxes of $1,231 and $(44) for the three months ended September 30, 2014 and 2015, respectively, and $1,304 and $(45) for the nine months ended September 30, 2014 and 2015, respectively</t>
  </si>
  <si>
    <t>Net change in unrealized gains (losses) on available-for-sale securities, net of tax</t>
  </si>
  <si>
    <t>Foreign currency translation adjustments ("CTA"):</t>
  </si>
  <si>
    <t>Foreign CTA gains (losses), net of taxes of $(839) and $607 for the three months ended September 30, 2014 and 2015, respectively, and $1,431 and $1,061 for the nine months ended September 30, 2014 and 2015, respectively</t>
  </si>
  <si>
    <t>Net investment hedge CTA gains (losses), net of taxes of $(44,951) and $8,252 for the three months ended September 30, 2014 and 2015, respectively, and $(29,389) and $(2,492) for the nine months ended September 30, 2014 and 2015, respectively</t>
  </si>
  <si>
    <t>Reclassification adjustment for realized (gains) losses included in CTA, net of taxes of $30,325 for both the three and nine months ended September 30, 2014</t>
  </si>
  <si>
    <t>Net foreign CTA gains (losses), net of tax</t>
  </si>
  <si>
    <t>Cash flow hedges:</t>
  </si>
  <si>
    <t>Unrealized gains (losses) on cash flow hedges, net of taxes of $(1,427) and $362 for the three months ended September 30, 2014 and 2015, respectively, and $(996) and $(327) for the nine months ended September 30, 2014 and 2015, respectively</t>
  </si>
  <si>
    <t>Reclassification adjustment for realized (gains) losses on cash flow hedges included in net income, net of taxes of $661 and $274 for the three months ended September 30, 2014 and 2015, respectively, and $1,165 and $992 for the nine months ended September 30, 2014 and 2015, respectively</t>
  </si>
  <si>
    <t>Net change in unrealized gains (losses) on cash flow hedges, net of tax</t>
  </si>
  <si>
    <t>Other comprehensive income (loss)</t>
  </si>
  <si>
    <t>Comprehensive income (loss)</t>
  </si>
  <si>
    <t>Less: comprehensive income attributable to noncontrolling interests</t>
  </si>
  <si>
    <t>Comprehensive income (loss) attributable to Yahoo! Inc.</t>
  </si>
  <si>
    <t>Condensed Consolidated Statements of Comprehensive Income (Loss) (Parenthetical) - USD ($) $ in Thousands</t>
  </si>
  <si>
    <t>Unrealized gains (losses) on available-for-sale securities, taxes</t>
  </si>
  <si>
    <t>Reclassification adjustment for realized (gains) losses on available-for-sale securities included in net income, taxes</t>
  </si>
  <si>
    <t>Foreign CTA gains (losses), taxes</t>
  </si>
  <si>
    <t>Net investment hedge CTA gains (losses), taxes</t>
  </si>
  <si>
    <t>Reclassification adjustment for realized (gains) losses included in CTA, taxes</t>
  </si>
  <si>
    <t>Unrealized gains (losses) on cash flow hedges, taxes</t>
  </si>
  <si>
    <t>Reclassification adjustment for realized (gains) losses on cash flow hedges included in net income, taxes</t>
  </si>
  <si>
    <t>Condensed Consolidated Statements of Cash Flows - USD ($) $ in Thousands</t>
  </si>
  <si>
    <t>CASH FLOWS FROM OPERATING ACTIVITIES:</t>
  </si>
  <si>
    <t>Adjustments to reconcile net income to net cash provided by (used in) operating activities:</t>
  </si>
  <si>
    <t>Depreciation</t>
  </si>
  <si>
    <t>Amortization of intangible assets</t>
  </si>
  <si>
    <t>Accretion of convertible notes discount</t>
  </si>
  <si>
    <t>Stock-based compensation expense</t>
  </si>
  <si>
    <t>Non-cash asset impairment charge</t>
  </si>
  <si>
    <t>Non-cash restructuring reversals</t>
  </si>
  <si>
    <t>Loss from sales of investments, assets, and other, net</t>
  </si>
  <si>
    <t>Gain on sale of Alibaba Group ADSs</t>
  </si>
  <si>
    <t>Loss on Hortonworks warrants</t>
  </si>
  <si>
    <t>Earnings in equity interests</t>
  </si>
  <si>
    <t>Tax benefits (detriments) from stock-based awards</t>
  </si>
  <si>
    <t>Excess tax benefits from stock-based awards</t>
  </si>
  <si>
    <t>Deferred income taxes</t>
  </si>
  <si>
    <t>Dividends received from equity investees</t>
  </si>
  <si>
    <t>Changes in assets and liabilities, net of effects of acquisitions:</t>
  </si>
  <si>
    <t>Accounts receivable</t>
  </si>
  <si>
    <t>Prepaid expenses and other assets</t>
  </si>
  <si>
    <t>Accrued expenses and other liabilities</t>
  </si>
  <si>
    <t>Incomes taxes payable related to sale of Alibaba Group ADSs</t>
  </si>
  <si>
    <t>Net cash provided by (used in) operating activities</t>
  </si>
  <si>
    <t>CASH FLOWS FROM INVESTING ACTIVITIES:</t>
  </si>
  <si>
    <t>Acquisition of property and equipment</t>
  </si>
  <si>
    <t>Proceeds from sales of property and equipment</t>
  </si>
  <si>
    <t>Purchases of marketable securities</t>
  </si>
  <si>
    <t>Proceeds from sales of marketable securities</t>
  </si>
  <si>
    <t>Proceeds from maturities of marketable securities</t>
  </si>
  <si>
    <t>Proceeds from sale of Alibaba Group ADSs, net of underwriting discounts, commissions, and fees</t>
  </si>
  <si>
    <t>Acquisitions, net of cash acquired</t>
  </si>
  <si>
    <t>Proceeds from sales of patents</t>
  </si>
  <si>
    <t>Purchases of intangible assets</t>
  </si>
  <si>
    <t>Proceeds from settlement of derivative hedge contracts</t>
  </si>
  <si>
    <t>Payments for settlement of derivative hedge contracts</t>
  </si>
  <si>
    <t>Payments for equity investments in privately held companies</t>
  </si>
  <si>
    <t>Other investing activities, net</t>
  </si>
  <si>
    <t>Net cash provided by investing activities</t>
  </si>
  <si>
    <t>CASH FLOWS FROM FINANCING ACTIVITIES:</t>
  </si>
  <si>
    <t>Proceeds from issuance of common stock</t>
  </si>
  <si>
    <t>Repurchases of common stock</t>
  </si>
  <si>
    <t>Tax withholdings related to net share settlements of restricted stock units</t>
  </si>
  <si>
    <t>Distributions to noncontrolling interests</t>
  </si>
  <si>
    <t>Other financing activities, net</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The Company And Summary Of Significant Accounting Policies</t>
  </si>
  <si>
    <t>Note 1 The Company And
Summary Of Significant Accounting Policies
The
Company . Yahoo! Inc., together with its
consolidated subsidiaries (“Yahoo” or the
“Company”), is a guide focused on informing,
connecting, and entertaining its users. By creating highly
personalized experiences for its users, the Company keeps people
connected to what matters most to them, across devices and around
the world. In turn, the Company creates value for advertisers by
connecting them with the audiences that build their businesses. For
advertisers, the opportunity to be a part of users’ digital
habits across products and platforms is a powerful tool to engage
audiences and build brand loyalty. Advertisers can build their
businesses by advertising to targeted audiences on the
Company’s online properties and services (“Yahoo
Properties”) and through a distribution network of
third-party entities (“Affiliates”) who integrate the
Company’s advertising offerings into their websites or other
offerings (“Affiliate sites”). The Company manages and
measures its business geographically, principally in the Americas,
EMEA (Europe, Middle East, and Africa) and Asia Pacific. Basis of
Presentation . The condensed consolidated financial
statements include the accounts of Yahoo! Inc. and its
majority-owned or otherwise controlled subsidiaries. All
intercompany accounts and transactions have been eliminated.
Investments in entities in which the Company can exercise
significant influence, but does not own a majority equity interest
or otherwise control, are accounted for using the equity method and
are included as investments in equity interests on the condensed
consolidated balance sheets. The Company has included the results
of operations of acquired companies from the date of the
acquisition. At the beginning of 2015, the Company began
classifying editorial costs as cost of revenue — other rather
than including such costs in sales and marketing expense. To
conform to the current period presentation, the Company
reclassified $26 million and $63 million, respectively, in certain
website editorial costs previously included in sales and marketing
expense to cost of revenue — other for the three and nine
months ended September 30, 2014. Also, at the beginning of
2015, the Company began classifying non-data center
facilities-related costs within general and administrative expense.
To conform to the current period presentation, the Company
reclassified $14 million and $39 million, respectively, in
facilities-related costs previously included in product development
expense and $16 million and $46 million, respectively, previously
included in sales and marketing expense to general and
administrative expense for the three and nine months ended
September 30, 2014. During the six months ended June 30, 2015, the
Company identified measurement period adjustments of $11 million to
previous purchase accounting estimates for acquisitions, which were
primarily related to the finalization of tax and other adjustments.
These adjustments were immaterial and applied retrospectively to
the acquisition dates. Accordingly, the Company’s condensed
consolidated balance sheet as of December 31, 2014 has been
updated to reflect the effects of the measurement period
adjustments. The accompanying unaudited condensed consolidated
interim financial statements reflect all adjustments, consisting of
only normal recurring items, which, in the opinion of management,
are necessary for a fair statement of the results of operations for
the periods shown. The results of operations for such periods are
not necessarily indicative of the results expected for the full
year or for any future periods. The preparation of consolidated financial
statements in conformity with generally accepted accounting
principles (“GAAP”) in the United States
(“U.S.”) requires management to make estimates,
judgments, and assumptions that affect the reported amounts of
assets, liabilities, revenue, and expenses and the related
disclosure of contingent assets and liabilities. On an ongoing
basis, the Company evaluates its estimates, including those related
to revenue, the useful lives of long-lived assets including
property and equipment and intangible assets, investment fair
values, originally developed content, acquired content, stock-based
compensation, goodwill, income taxes, contingencies, and
restructuring charges. The Company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 These condensed consolidated financial statements
should be read in conjunction with the consolidated financial
statements and related notes included in the Company’s Annual
Report on Form 10-K for the year ended December 31, 2014,
as amended. Certain information and footnote disclosures normally
included in financial statements prepared in accordance with U.S.
GAAP have been condensed or omitted. The condensed consolidated
balance sheet as of December 31, 2014 was derived from the
Company’s audited financial statements for the year ended
December 31, 2014, but does not include all disclosures
required by U.S. GAAP. However, the Company believes the
disclosures are adequate to make the information presented not
misleading. Cost of
Revenue — TAC . Traffic acquisition costs
(“TAC”) consists of payments made to Affiliates and
payments made to companies that direct consumer and business
traffic to Yahoo Properties. TAC is either recorded as a reduction
of revenue or as cost of revenue—TAC. TAC related to the
Company’s Search and Advertising Sales Agreement (as amended,
the “Search Agreement”) with Microsoft Corporation
(“Microsoft”) is recorded as a reduction of revenue.
See Note 17 — “Search Agreement With Microsoft
Corporation” for a description of the Search Agreement and
License Agreement with Microsoft. The Company also has an agreement
to compensate a third party, Mozilla Corporation
(“Mozilla”), to make the Company the default search
provider on certain of Mozilla’s products in the United
States. The Company records these payments as cost of revenue
– TAC.
Originally
Developed Content and Acquired Content. For originally developed content, the Company
performs regular recoverability assessments on a program-by-program
basis. If there are any events or changes in circumstances
indicating that the Company should assess whether the fair value of
originally developed content is less than its unamortized costs,
the Company performs a fair value analysis using an expected cash
flow approach. The amount by which the unamortized costs of
the originally developed content exceed estimated fair value is
charged to expense as an asset impairment. During the three and
nine months ended September 30, 2015, the Company recorded an
asset impairment charge of $17 million related to originally
developed content. For acquired content, the Company compares the net
realizable value on a program-by-program basis with the unamortized
cost. The amount by which the unamortized costs of the acquired
content exceed net realizable value is charged to expense as an
asset impairment. During the three and nine months ended
September 30, 2015, the Company recorded an asset impairment
charge of $25 million related to acquired content, primarily driven
by a reduction of forecasted revenues to be generated from
advertising on Yahoo Properties. Recent
Accounting Pronouncements . In May 2014, the Financial Accounting
Standards Board (“FASB”) issued Accounting Standard
Update (“ASU”) 2014-09, “Revenue from Contracts
with Customers,” which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In August 2015,
the FASB issued ASU 2015-14, which defers by one year the effective
date of ASU 2014-09. Accordingly, this guidance is effective for
interim and annual periods beginning after December 15, 2017
with early adoption permitted for interim and annual periods
beginning after December 15, 2016. The Company plans to adopt
this guidance on January 1, 2018. The Company is currently
evaluating the effects, if any, that the adoption of this guidance
will have on the Company’s financial position, results of
operations and cash flows. In September 2015, the FASB issued ASU 2015-16,
“Business Combinations,” which simplifies the
accounting for measurement-period adjustments by eliminating the
requirement to restate prior period financial statements for
measurement period adjustments. The new guidance requires the
cumulative impact of measurement period adjustments, including the
impact on prior periods, to be recognized in the reporting period
in which the adjustment is identified. The ASU is effective for
public companies for fiscal years beginning after December 15,
2015, and interim periods within those fiscal years. Early adoption
is permitted for any interim and annual financial statements that
have not yet been issued. The Company evaluated the effects of the
ASU 2015-16 and elected to early adopt the ASU for the three months
ended September 30, 2015. The ASU will be applied
prospectively to the acquisitions which require adjustments to the
provisional amounts that occurred during the open measurement
periods, regardless of the acquisition date.</t>
  </si>
  <si>
    <t>Marketable Securities, Investments And Fair Value Disclosures</t>
  </si>
  <si>
    <t>Note 2 Marketable
Securities, Investments And Fair Value Disclosures
The following tables summarize the
available-for-sale marketable securities (in thousands):
December 31, 2014
Cost Basis
Gross Unrealized Gains
Gross Unrealized Losses
Estimated Fair Value
Government and agency
securities $ 850,712 $ 82 $ (792) $ 850,002
Corporate debt
securities, commercial paper, time deposits, and bank certificates
of deposit 6,711,683 612 (4,653) 6,707,642
Alibaba Group equity
securities 2,713,484 37,154,305
- 39,867,789
Hortonworks equity
securities 26,246 77,783
- 104,029
Other corporate
equity securities 230 430
- 660
Total available-for-sale marketable securities $ 10,302,355 $ 37,233,212 $ (5,445) $ 47,530,122
September 30, 2015
Cost Basis
Gross Unrealized Gains
Gross Unrealized Losses
Estimated Fair Value
Government and agency
securities $ 781,223 $ 453 $ (31) $ 781,645
Corporate debt
securities, commercial paper, time deposits, and bank certificates
of deposit 4,759,194 1,616 (1,514) 4,759,296
Alibaba Group equity
securities 2,713,484 19,905,369
- 22,618,853
Hortonworks equity
securities 26,246 57,939
- 84,185
Other corporate
equity securities 230 218
- 448
Total available-for-sale marketable securities $ 8,280,377 $ 19,965,595 $ (1,545) $ 28,244,427
December 31,
September 30,
2014 2015
Reported
as:
Short-term marketable
securities 5,327,412 4,600,889
Long-term marketable
securities 2,230,892 940,052
Investment in Alibaba
Group 39,867,789 22,618,853
Other long-term
assets and investments 104,029 84,633
Total $ 47,530,122 $ 28,244,427
Short-term, highly liquid investments of $2.0
billion and $286 million as of December 31, 2014 and
September 30, 2015, respectively, included in cash and cash
equivalents on the condensed consolidated balance sheets are not
included in the table above as the gross unrealized gains and
losses were not material as the carrying value approximates
estimated fair value because of the short maturity of those
instruments. Realized gains and losses from sales of
available-for-sale marketable debt securities were not material for
both the three and nine months ended September 30, 2014 and
2015. The remaining contractual maturities of
available-for-sale marketable debt securities were as follows (in
thousands):
December 31,
September 30,
2014 2015
Due within one
year $ 5,327,412 $ 4,600,889
Due after one year
through five years 2,230,892 940,052
Total available-for-sale marketable debt securities $ 7,558,304 $ 5,540,941
The following tables show all available-for-sale
marketable debt securities in an unrealized loss position for which
an other-than-temporary impairment has not been recognized and the
related gross unrealized losses and fair value, aggregated by
investment category and length of time that individual securities
have been in a continuous unrealized loss position (in
thousands):
December 31, 2014
Less than 12 Months
12 Months or Longer Total
Fair
Unrealized Fair
Unrealized Fair
Unrealized
Value Loss Value Loss Value Loss
Government and agency
securities $ 744,948 $ (792) $
- $
- $ 744,948 $ (792)
Corporate debt
securities, commercial paper, and bank certificates of
deposit 2,601,288 (4,646) 3,234 (7) 2,604,522 (4,653)
Total available-for-sale marketable debt securities $
3,346,236 $ (5,438) $ 3,234 $ (7) $
3,349,470 $ (5,445)
September 30, 2015
Less than 12 Months
12 Months or Longer Total
Fair
Unrealized Fair
Unrealized Fair
Unrealized
Value Loss Value Loss Value Loss
Government and agency
securities $ 67,270 $ (31) $
- $
- $ 67,270 $ (31)
Corporate debt
securities, commercial paper, and bank certificates of
deposit 1,497,672 (1,513) 2,899 (1) 1,500,571 (1,514)
Total available-for-sale marketable debt securities $
1,564,942 $ (1,544) $ 2,899 $ (1) $
1,567,841 $ (1,545)
The Company’s investment portfolio includes
equity securities of Alibaba Group and Hortonworks, Inc.
(“Hortonworks”), as well as liquid high-quality fixed
income debt securities including government, agency and corporate
debt, money market funds, commercial paper, certificates of deposit
and time deposits with financial institutions. The fair value of
any debt or equity security will vary over time and is subject to a
variety of market risks including: macro-economic, regulatory,
industry, company performance, and systemic risks of the equity
markets overall. Consequently, the carrying value of the
Company’s investment portfolio will vary over time as the
value of its investment changes. Investments in both fixed rate and floating rate
interest earning instruments carry a degree of interest rate risk.
Fixed rate securities may have their fair value adversely impacted
due to a rise in interest rates, while floating rate securities may
produce less income than expected if interest rates fall. Fixed
income securities may have their fair value adversely impacted due
to a deterioration of the credit quality of the issuer. The longer
the term of the securities, the more susceptible they are to
changes in market rates. Available-for-sale marketable debt securities are
reviewed periodically to identify possible other-than-temporary
impairment. The Company has no current requirement or intent to
sell the securities in an unrealized loss position. The Company
expects to recover up to (or beyond) the initial cost of investment
for securities held. The following table sets forth the financial assets
and liabilities, measured at fair value, by level within the fair
value hierarchy as of December 31, 2014 (in thousands):
Fair Value Measurements at Reporting Date Using
Assets Level 1 Level 2 Level 3 Total
Money market
funds (1) $ 373,822 $
- $
- $ 373,822
Available-for-sale
marketable debt securities:
Government and agency securities (1)
- 850,002
- 850,002
Commercial paper and bank certificates of deposit (1)
- 3,602,321
- 3,602,321
Corporate debt securities (1)
- 3,327,017
- 3,327,017
Time deposits (1)
- 1,361,165
- 1,361,165
Available-for-sale
equity securities:
Other corporate equity securities (2) 660
-
- 660
Alibaba Group equity securities 39,867,789
-
- 39,867,789
Hortonworks equity securities (2) 104,029
-
- 104,029
Hortonworks
warrants
-
- 98,062 98,062
Foreign currency
derivative contracts (3)
- 202,928
- 202,928
Financial assets at fair value $
40,346,300 $ 9,343,433 $ 98,062 $ 49,787,795
Liabilities
Foreign currency
derivative contracts (3)
- (6,157)
- (6,157)
Total financial assets and liabilities at fair value $ 40,346,300 $ 9,337,276 $ 98,062 $ 49,781,638
The following table sets forth the financial assets
and liabilities, measured at fair value, by level within the fair
value hierarchy as of September 30, 2015 (in thousands):
Fair Value Measurements at Reporting Date Using
Assets Level 1 Level 2 Level 3 Total
Money market
funds (1) $ 177,280 $
- $
- $ 177,280
Available-for-sale
marketable debt securities:
Government and agency securities (1)
- 781,645
- 781,645
Commercial paper and bank certificates of deposit (1)
- 1,835,483
- 1,835,483
Corporate debt securities (1)
- 2,973,809
- 2,973,809
Time deposits (1)
- 58,420
- 58,420
Available-for-sale
equity securities:
Other corporate equity securities (2) 448
-
- 448
Alibaba Group equity securities 22,618,853
-
- 22,618,853
Hortonworks equity securities (2) 84,185
-
- 84,185
Hortonworks
warrants
-
- 78,820 78,820
Foreign currency
derivative contracts (3)
- 111,080
- 111,080
Financial assets at fair value $
22,880,766 $ 5,760,437 $ 78,820 $ 28,720,023
Liabilities
Foreign currency
derivative contracts (3)
- (10,287)
- (10,287)
Total financial assets and liabilities at fair value $
22,880,766 $ 5,750,150 $ 78,820 $
28,709,736
(1) The money market funds, government and agency
securities, commercial paper and bank certificates of deposit,
corporate debt securities, and time deposits are classified as part
of either cash and cash equivalents or short or long-term
marketable securities on the condensed consolidated balance
sheets. (2) The Hortonworks equity securities and other
corporate equity securities are classified as part of other
long-term assets and investments on the condensed consolidated
balance sheets. (3) Foreign currency derivative contracts are
classified as part of either other current or noncurrent assets or
liabilities on the condensed consolidated balance sheets. The
notional amounts of the foreign currency derivative contracts were:
$2.1 billion, including contracts designated as net investment
hedges of $1.6 billion, as of December 31, 2014; and $1.9
billion, including contracts designated as net investment hedges of
$1.5 billion, as of September 30, 2015. The amount of cash and cash equivalents as of
December 31, 2014 and September 30, 2015 included $702
million and $995 million, respectively, in cash. The fair values of the Company’s Level 1
financial assets and liabilities are based on quoted prices in
active markets for identical assets or liabilities. The fair values
of the Company’s Level 2 financial assets and
liabilities are obtained using quoted prices for similar assets or
liabilities in active markets; quoted prices for identical or
similar assets in markets that are not active; and inputs other
than quoted prices (e.g., interest rates and yield curves). The
Company utilizes a pricing service to assist in obtaining fair
value pricing for the marketable debt securities. The fair value of
this Level 3 financial asset was determined using a Black-Scholes
model. Activity between Levels of the
Fair Value Hierarchy During the year ended December 31, 2014 and
the nine months ended September 30, 2015, the Company did not
make any transfers between Level 1, Level 2, and Level 3 assets or
liabilities. Hortonworks
Warrants The estimated fair value of the Hortonworks
warrants was $98 million and $79 million as of December 31,
2014 and September 30, 2015, respectively, which is included
in other long-term assets and investments on the condensed
consolidated balance sheets. During the three and nine months ended
September 30, 2015, the Company recorded a loss of $13 million
and $19 million, respectively, due to the change in estimated fair
value of the Hortonworks warrants during the respective periods,
which was included within other income (expense), net in the
Company’s condensed consolidated statements of operations.
The estimated fair value of the Hortonworks warrants was determined
using a Black-Scholes model.
Assets and Liabilities at Fair
Value on a Nonrecurring Basis Convertible
Senior Notes. In
2013, the Company issued $1.4375 billion aggregate principal amount
of 0.00% Convertible Senior Notes due 2018 (the
“Notes”). The Notes are carried at their original
issuance value, net of unamortized debt discount, and are not
marked to market each period. The approximate estimated fair value
of the Notes as of both December 31, 2014 and
September 30, 2015 was $1.2 billion. The estimated fair value
of the Notes was determined on the basis of quoted market prices
observable in the market and is considered Level 2 in the fair
value hierarchy. See Note 11 — “Convertible
Notes” for additional information related to the
Notes. Other
Investments . As of
December 31, 2014 and September 30, 2015, the Company
held approximately $82 million and $83 million, respectively, of
investments in equity securities of privately-held companies that
are accounted for using the cost method. These investments are
included within other long-term assets and investments on the
condensed consolidated balance sheets. Such investments are
reviewed periodically for impairment.</t>
  </si>
  <si>
    <t>Consolidated Financial Statement Details</t>
  </si>
  <si>
    <t>Note 3 Consolidated
Financial Statement Details
Accumulated Other
Comprehensive Income The components of accumulated other comprehensive
income were as follows (in thousands):
December 31,
September 30,
2014 2015
Unrealized gains on
available-for-sale securities, net of tax $ 22,084,960 $ 11,859,192
Unrealized gains
(losses) on cash flow hedges, net of tax 1,856 (1,858)
Foreign currency
translation, net of tax (67,188) (422,881)
Accumulated other
comprehensive income $
22,019,628 $
11,434,453
Noncontrolling
Interests Noncontrolling interests were as follows
(in thousands):
December 31,
September 30,
2014 2015
Beginning
noncontrolling interests $ 55,688 $ 43,755
Distributions to
noncontrolling interests (22,344) (15,847)
Net income
attributable to noncontrolling interests 10,411 5,215
Ending noncontrolling interests $ 43,755 $ 33,123
Other Income (Expense),
Net Other income (expense), net was as follows (in
thousands):
Three Months Ended Nine Months Ended
September 30,
September 30,
September 30,
September 30,
2014 2015 2014 2015
Interest, dividend
and investment income $ 5,148 $ 8,010 $ 16,180 $ 24,888
Interest
expense (17,292) (18,411) (51,461) (53,540)
Gain on sale of
Alibaba Group ADSs 10,319,437
- 10,319,437
-
Loss on Hortonworks
warrants
- (12,782)
- (19,241)
Foreign exchange
losses (2,109) (1,490) (9,048) (21,017)
Other 3,747 718 6,781 2,151
Total other income (expense), net $ 10,308,931 $ (23,955) $ 10,281,889 $ (66,759)
Interest, dividend and investment income consists
of income earned from cash and cash equivalents in bank accounts
and investments made in marketable debt securities.
Interest expense is related to the Notes and notes
payable related to building and capital lease obligations for data
centers. Gain on sale of Alibaba Group ADSs during the three
and nine months ended September 30, 2014 is attributable to
the pre-tax gain related to the sale of 140 million American
Depositary Shares (“ADSs”) of Alibaba Group in the
Alibaba Group IPO on September 24, 2014. During the three and nine months ended
September 30, 2015, the Company recorded losses of $13 million
and $19 million, respectively, due to the change in estimated fair
value of the Hortonworks warrants during the respective periods,
which was included within other income (expense), net in the
condensed consolidated statements of operations. Foreign exchange losses consists of foreign
exchange gains and losses due to re-measurement of monetary assets
and liabilities denominated in non-functional currencies, and
unrealized and realized foreign currency transaction gains and
losses, including gains and losses related to balance sheet
hedges. Reclassifications Out
of Accumulated Other Comprehensive Income Reclassifications out of accumulated other
comprehensive income for the three months ended September 30,
2014 and 2015 were as follows (in thousands):
Three Months Ended
September 30,
September 30,
2014 2015
Reclassified from
Reclassified from
Accumulated
Accumulated
Other Other
Comprehensive
Comprehensive
Affected Line Item in the
Income Income
Statement of Operations
Realized (gains)
losses on cash flow hedges, net of tax $ (854) $ 869 Revenue
Realized (gains)
losses on available-for-sale securities, net of tax (2,044) 72
Other income (expense), net
Foreign currency
translation adjustments (“CTA”):
Disposal of a portion
of the investment in Alibaba Group, net of $30 million in
tax (50,301)
-
Other income (expense), net
Total
reclassifications for the period $
(53,199) $
941
Reclassifications out of accumulated other
comprehensive income for the nine months ended September 30,
2014 and 2015 were as follows (in thousands):
Nine Months Ended
September 30,
September 30,
2014 2015
Reclassified from
Reclassified from
Accumulated
Accumulated
Other Other
Comprehensive
Comprehensive
Affected Line Item in the
Income Income
Statement of Operations
Realized (gains)
losses on cash flow hedges, net of tax $ (1,594) $ 3,007 Revenue
Realized (gains)
losses on available-for-sale securities, net of tax (2,165) 74
Other income (expense), net
Foreign currency
translation adjustments (“CTA”):
Disposal of a portion
of the investment in Alibaba Group, net of $30 million in
tax (50,301)
- Other income
(expense), net
Total
reclassifications for the period $ (54,060) $ 3,081</t>
  </si>
  <si>
    <t>Acquisitions and Dispositions</t>
  </si>
  <si>
    <t>Note 4 Acquisitions and
Dispositions
Transactions
Completed in 2014. Flurry
Acquisition — On
August 25, 2014, the Company completed the acquisition of
Flurry, Inc. (“Flurry”), a mobile data analytics
company that optimizes mobile experiences for developers,
marketers, and consumers. The combined scale of Yahoo and Flurry
created more personalized and inspiring app experiences for users
and enabled more effective mobile advertising solutions for brands
seeking to reach their audiences and gain cross-device
insights. The total purchase price of approximately $270
million consisted of cash consideration. Under the terms of the
agreement, the Company acquired all of the equity interests
(including all outstanding vested options) of Flurry. Outstanding
Flurry unvested options were assumed and converted into equivalent
awards for Yahoo common stock valued at $4 million, which is being
recognized as stock-based compensation expense as the options vest
over periods of up to four years. In connection with the acquisition, the Company
issued restricted stock units valued at $23 million, which are
being recognized as stock-based compensation expense as the
restricted stock units vest over four years. The allocation of the purchase price of the assets
acquired and liabilities assumed based on their estimated fair
values was as follows (in thousands):
Cash
acquired $ 12,139
Other tangible assets
acquired 51,235
Amortizable
intangible assets:
Developed technology 7,100
Customer contracts and related relationships 47,600
Other 720
Goodwill 194,081
Total assets acquired 312,875
Liabilities
assumed (43,205)
Total $
269,670
The amortizable intangible assets have useful lives
not exceeding five years and a weighted average useful life of five
years. The purchase price exceeded the estimated fair value of the
tangible and identifiable intangible assets and liabilities
acquired and, as a result of the allocation, the Company recorded
goodwill of $194 million in connection with this transaction.
Goodwill represents the excess of the purchase price over the
estimated fair value of the net tangible and identifiable
intangible assets acquired and is not deductible for tax
purposes. Other
Acquisitions — Business Combinations. During the nine months ended
September 30, 2014, the Company acquired eight other
companies, all of which were accounted for as business
combinations. The total purchase price for these acquisitions was
$60 million less cash acquired of $4 million, which resulted in a
net cash outlay of $56 million. The purchase price for the assets
and liabilities assumed was allocated based on their estimated fair
values as follows: $17 million to amortizable intangible assets, $4
million to cash acquired, $10 million to other tangible assets, $5
million to assumed liabilities; and the remainder of $34 million to
goodwill. Goodwill represents the excess of the purchase price over
the estimated fair value of the net tangible and identifiable
intangible assets acquired and is not deductible for tax
purposes. Transactions
Completed in 2015. Polyvore
Acquisition — On September 2, 2015, the Company
acquired Polyvore, Inc. (“Polyvore”), a social commerce
website that lets users across the globe discover and shop for
their favorite products in fashion, beauty and home
décor. The total purchase price of approximately $161
million consisted of cash consideration. Under the terms of the
agreement, the Company acquired all of the equity interests
(including all outstanding vested options) of Polyvore. Outstanding
Polyvore unvested options were assumed and converted into
equivalent awards for Yahoo common stock valued at $7 million,
which is being recognized as stock-based compensation expense as
the options vest over periods of up to four years. In connection with the acquisition, the Company is
also recognizing stock-based compensation expense of $15 million
over a period of four years. This amount is comprised of Yahoo
common stock issued to the founders (which had a fair value of $15
million at the acquisition date). The Yahoo common stock issued to
the founders is subject to forfeiture and will be released over
four years provided they remain employees of the Company.
The preliminary allocation of the purchase price of
the assets acquired and liabilities assumed based on their
estimated fair values was as follows (in thousands):
Cash
acquired $ 5,923
Other tangible assets
acquired 12,057
Amortizable
intangible assets:
Developed technology 17,550
Tradename 1,150
Customer contracts and related relationships 225
Goodwill 131,180
Total assets acquired 168,085
Liabilities
assumed (7,503)
Total $
160,582
The amortizable intangible assets have useful lives
not exceeding five years and a weighted average useful life of
three years. The purchase price of $161 million exceeded the
estimated fair value of the tangible and identifiable intangible
assets and liabilities acquired and, as a result of the preliminary
allocation, the Company recorded goodwill of $131 million in
connection with this transaction. Goodwill represents the excess of
the purchase price over the estimated fair value of the net
tangible and identifiable intangible assets acquired and is not
deductible for tax purposes. The entire preliminary goodwill amount
was recorded in the Americas segment. Other
Acquisitions — During the nine months ended
September 30, 2015, the Company acquired one other company
which was accounted for as a business combination. The total
purchase price for this acquisition was $23 million. The
preliminary purchase price allocation of the assets acquired and
liabilities assumed based on their estimated fair values was as
follows: $5 million to amortizable intangibles; $2 million to net
liabilities assumed; and the remainder of $20 million to goodwill.
Goodwill represents the excess of the purchase price over the
estimated fair value of the net tangible and identifiable
intangible assets acquired and is not deductible for tax
purposes. The Company’s business combinations completed
during the nine months ended September 30, 2014 and 2015 did
not have a material impact on the Company’s condensed
consolidated financial statements and therefore actual and proforma
disclosures have not been presented. Patent Sale and
License Agreement. During 2014, the Company entered into a patent
sale and license agreement for total cash consideration of $460
million. The total consideration was allocated based on the
estimated relative fair value of each of the elements of the
agreement: $61 million was allocated to the sale of patents
(“Sold Patents”), $135 million to the license of
existing patents (“Existing Patents”) and $264 million
to the license of patents developed or acquired in the next five
years (“Capture Period Patents”). The Company recorded
$60 million as a gain on the Sold Patents during the three months
ended June 30, 2014 and the remaining $1 million gain on the
Sold Patents was recorded in the three months ended
September 30, 2014 when the payment was due. The amounts
allocated to the license of the Existing Patents are being recorded
as revenue over the four-year payment period under the license when
payments are due. The amounts allocated to the Capture Period
Patents are being recorded as revenue over the five-year capture
period. The Company recognized $22 million in revenue related to
the Existing Patents and the Capture Period Patents during the
three and nine months ended September 30, 2014. During the
three and nine months ended September 30, 2015, the Company
recognized $22 million and $65 million, respectively, in revenue
associated with the patent sale and license agreement. During the three and nine months ended September
30, 2014, the Company sold certain patents and recorded a gain on
sales of patents of approximately $1 million and $63 million,
respectively. During the three months ended September 30, 2015, the
Company did not have any patent sales. During the nine months ended
September 30, 2015, the Company sold certain patents and recorded a
gain on sales of patents of approximately $11 million.</t>
  </si>
  <si>
    <t>Note
5 Goodwill
The changes in the carrying amount of goodwill for
the nine months ended September 30, 2015 were as follows (in
thousands):
Americas (1) EMEA (2)
Asia Pacific (3) Total
Net balance as of
January 1, 2015 $ 4,322,219 $ 532,469 $ 297,882 $ 5,152,570
Acquisitions and
related adjustments 130,303 20,312
- 150,615
Foreign currency
translation adjustments (2,803) (25,873) (7,915) (36,591)
Net
balance as of September 30, 2015 $ 4,449,719 $ 526,908 $ 289,967 $ 5,266,594
(1)
Gross
goodwill balance for the Americas segment was $4.4 billion as of
September 30, 2015.
(2)
Gross
goodwill balance for the EMEA segment was $1.2 billion as of
September 30, 2015. The EMEA segment includes accumulated
impairment losses of $630 million as of September 30,
2015.
(3)
Gross
goodwill balance for the Asia Pacific segment was $449 million as
of September 30, 2015. The Asia Pacific segment includes
accumulated impairment losses of $159 million as of
September 30, 2015.</t>
  </si>
  <si>
    <t>Intangible Assets, Net</t>
  </si>
  <si>
    <t>Note 6 Intangible Assets,
Net
The following table summarizes the Company’s
intangible assets, net (in thousands):
December 31, 2014 September 30, 2015
Net
Gross Carrying Accumulated (*) Net
Customer, affiliate,
and advertiser related relationships $ 281,596 $ 370,314 $ (133,107) $ 237,207
Developed technology
and patents 122,674 209,385 (107,981) 101,404
Tradenames,
trademarks, and domain names 66,572 109,089 (50,519) 58,570
Total intangible assets, net $ 470,842 $ 688,788 $ (291,607) $ 397,181
(*)
Cumulative foreign currency translation adjustments, reflecting
movement in the currencies of the underlying entities, totaled
approximately $17 million as of September 30, 2015. For the three months ended September 30, 2014
and 2015, the Company recognized amortization expense for
intangible assets of $32 million and $34 million, respectively,
including $17 million and $14 million in cost of revenue
— other for the three months ended September 30, 2014
and 2015, respectively. For the nine months ended
September 30, 2014 and 2015, the Company recognized
amortization expense for intangible assets of $97 million and $102
million, respectively, including $48 million and $42 million
in cost of revenue — other for the nine months ended
September 30, 2014 and 2015, respectively. Based on the
current amount of intangibles subject to amortization, the
estimated amortization expense for the remainder of 2015 and each
of the succeeding years is as follows: three months ending
December 31, 2015: $33 million; 2016: $114 million; 2017: $105
million; 2018: $85 million; 2019: $44 million; and cumulatively
thereafter: $1 million.</t>
  </si>
  <si>
    <t>Basic And Diluted Net Income Attributable To Yahoo! Inc. Common Stockholders Per Share</t>
  </si>
  <si>
    <t>Note 7 Basic And Diluted
Net Income Attributable To Yahoo! Inc. Common Stockholders Per
Share
Basic and diluted net income attributable to Yahoo!
Inc. common stockholders per share is computed using the weighted
average number of common shares outstanding during the period,
excluding net income attributable to participating securities
(restricted stock units granted under the Directors’ Stock
Plan (the “Directors’ Plan”)). Diluted net income
per share is computed using the weighted average number of common
shares and, if dilutive, potential common shares outstanding during
the period. Potential common shares are calculated using the
treasury stock method and consist of unvested restricted stock and
shares underlying unvested restricted stock units and the
incremental common shares issuable upon the exercise of stock
options. The Company calculates potential tax windfalls and
shortfalls by including the impact of pro forma deferred tax
assets. The Company takes into account the effect on
consolidated net income per share of dilutive securities of
entities in which the Company holds equity interests that are
accounted for using the equity method. Potentially dilutive securities representing
approximately 1 million and 3 million shares of common
stock for the three and nine months ended September 30, 2014,
respectively, and 14 million and 6 million shares of
common stock for the three and nine months ended September 30,
2015, respectively, were excluded from the computation of diluted
earnings per share for these periods because their effect would
have been anti-dilutive. The Company has the option to pay cash, issue
shares of common stock or any combination thereof for the aggregate
amount due upon conversion of the Notes. The Company’s intent
is to settle the principal amount of the Notes in cash upon
conversion. As a result, upon conversion of the Notes, only the
amounts payable in excess of the principal amounts of the Notes are
considered in diluted earnings per share under the treasury stock
method. The denominator for diluted net income per share
does not include any effect from the note hedges. In future
periods, the denominator for diluted net income per share will
exclude any effect of the note hedges, if their effect would be
anti-dilutive. In the event an actual conversion of any or all of
the Notes occurs, the shares that would be delivered to the Company
under the note hedges are designed to neutralize the dilutive
effect of the shares that the Company would issue under the Notes.
See Note 11 — “Convertible Notes” for additional
information.
The following table sets forth the computation of
basic and diluted net income per share (in thousands, except per
share amounts):
Three Months Ended Nine Months Ended
September 30,
September 30,
September 30,
September 30,
2014 2015 2014 2015
Basic:
Numerator:
Net
income attributable to Yahoo! Inc. $ 6,774,102 $ 76,261 $ 7,355,387 $ 75,905
Less: Net income allocated to participating securities (61)
- (66)
-
Net
income attributable to Yahoo! Inc. common stockholders —
basic $ 6,774,041 $ 76,261 $ 7,355,321 $ 75,905
Denominator:
Weighted average common shares 993,543 940,822 1,001,066 937,713
Net
income attributable to Yahoo! Inc. common stockholders per share
— basic $ 6.82 $ 0.08 $ 7.35 $ 0.08
Diluted:
Numerator:
Net
income attributable to Yahoo! Inc. $ 6,774,102 $ 76,261 $ 7,355,387 $ 75,905
Less: Net income allocated to participating securities (60)
- (65)
-
Less: Effect of dilutive securities issued by equity investees (20,705) (1,112) (42,491) (3,431)
Net
income attributable to Yahoo! Inc. common stockholders —
diluted $ 6,753,337 $ 75,149 $ 7,312,831 $ 72,474
Denominator:
Denominator for basic calculation 993,543 940,822 1,001,066 937,713
Weighted average effect of Yahoo! Inc. dilutive securities:
Restricted stock units 10,638 4,551 12,388 5,155
Stock options and employee stock purchase plan 3,512 1,561 4,481 1,292
Denominator for diluted calculation 1,007,693 946,934 1,017,935 944,160
Net
income attributable to Yahoo! Inc. common stockholders per share
— diluted $ 6.70 $ 0.08 $ 7.18 $ 0.08</t>
  </si>
  <si>
    <t>Investments In Equity Interests Using The Equity Method Of Accounting</t>
  </si>
  <si>
    <t>Note 8 Investments In
Equity Interests Using The Equity Method Of
Accounting
The following table summarizes the Company’s
investments in equity interests using the equity method of
accounting (dollars in thousands):
December 31, Percent
September 30, Percent
2014
Ownership 2015
Ownership
Yahoo
Japan $ 2,482,660 35.5% $ 2,326,486 35.5%
Other 6,918 20% 6,577 20%
Total $ 2,489,578 $ 2,333,063
Equity Investment in Yahoo
Japan The investment in Yahoo Japan Corporation
(“Yahoo Japan”) is accounted for using the equity
method and the total investment, including net tangible assets,
identifiable intangible assets, and goodwill, is classified as part
of the investments in equity interests balance on the
Company’s condensed consolidated balance sheets. The Company
records its share of the results of Yahoo Japan, and any related
amortization expense, one quarter in arrears within earnings in
equity interests in the condensed consolidated statements of
operations. The Company makes adjustments to the earnings in
equity interests line in the condensed consolidated statements of
operations for any material differences between U.S. GAAP and
International Financial Reporting Standards (“IFRS”)
issued by the International Accounting Standards Board, the
standards by which Yahoo Japan’s financial statements are
prepared. The fair value of the Company’s ownership
interest in the common stock of Yahoo Japan, based on the quoted
stock price, was approximately $7.7 billion as of
September 30, 2015. During the nine months ended September 30,
2014 and 2015, the Company received cash dividends from Yahoo Japan
in the amount of $84 million and $142 million, net of
withholding taxes, respectively, which were recorded as reductions
to the Company’s investment in Yahoo Japan. During the nine months ended September 30,
2014, the Company sold data center assets and assigned a data
center lease to Yahoo Japan for cash proceeds of $11 million and
recorded a net gain of approximately $5 million. The following tables present summarized financial
information derived from Yahoo Japan’s consolidated financial
statements, which are prepared on the basis of IFRS. The Company
has made adjustments to the Yahoo Japan financial information to
address differences between IFRS and U.S. GAAP that materially
impact the summarized financial information below. Apart from such
adjustments, the other differences between U.S. GAAP and IFRS did
not have any material impact on the Yahoo Japan summarized
financial information presented below.
Three Months Ended Nine Months Ended
June 30,
June 30,
June 30,
June 30,
2014 2015 2014 2015
(in
thousands)
Operating
data:
Revenue $ 963,796 $ 911,735 $ 3,050,516 $ 2,840,393
Gross profit $ 761,802 $ 712,561 $ 2,466,986 $ 2,254,511
Income from operations $ 485,164 $ 402,865 $ 1,452,551 $ 1,266,084
Net
income $ 321,534 $ 274,567 $ 942,675 $ 836,081
Net
income attributable to Yahoo Japan $ 318,571 $ 273,636 $ 934,098 $ 832,611
September 30,
June 30,
2014 2015
(in
thousands)
Balance sheet
data:
Current assets $
6,161,126 $
5,729,119
Long-term assets $ 1,908,379 $ 2,198,578
Current liabilities $ 1,948,540 $ 1,800,500
Long-term liabilities $ 35,418 $ 239,240
Noncontrolling interests $ 66,998 $ 163,216
Under technology and trademark license and other
commercial arrangements with Yahoo Japan, the Company records
revenue from Yahoo Japan based on a percentage of advertising
revenue earned by Yahoo Japan. The Company recorded revenue from
Yahoo Japan of approximately $66 million and $57 million for the
three months ended September 30, 2014 and 2015, respectively,
and approximately $197 million and $172 million for the nine months
ended September 30, 2014 and 2015, respectively. The revenue
from Yahoo Japan for the three and nine months ended
September 30, 2015 was impacted by unfavorable foreign
exchange fluctuations of $6 million and $17 million, respectively,
using the foreign currency exchange rates from the three and nine
months ended September 30, 2014. As of December 31, 2014
and September 30, 2015, the Company had receivable balances
from Yahoo Japan of approximately $47 million and $38 million,
respectively. Alibaba
Group Equity
Investment in Alibaba Group . Prior to the closing of the Alibaba
Group IPO in September 2014, the Company’s investment in
Alibaba Group was accounted for using the equity method, and the
total investment, including net tangible assets, identifiable
intangible assets, and goodwill, was classified as part of
investments in equity interests balance on the Company’s
condensed consolidated balance sheets. Prior to the Alibaba Group
IPO, the Company recorded its share of the results of Alibaba Group
one quarter in arrears within earnings in equity interests in the
condensed consolidated statements of operations, including any
related tax impacts related to the earnings in equity
interest. Technology
and Intellectual Property License Agreement (the
“TIPLA”). As a result of the Alibaba Group IPO,
Alibaba Group’s obligation to make royalty payments under the
TIPLA ceased on September 24, 2014 and the Company’s
recognition of the remaining TIPLA deferred revenue was completed
on September 18, 2015. For the three months ended
September 30, 2014 and 2015, the Company recognized
approximately $74 million and $60 million, respectively,
and for the nine months ended September 30, 2014 and 2015, the
Company recognized approximately $205 million and
$199 million, respectively, related to the TIPLA. Spin-Off of
Remaining Holdings in Alibaba Group. On January 27, 2015, the Company
announced a plan for a spin-off of all of the Company’s
remaining holdings in Alibaba Group into a newly formed independent
registered investment company. The name selected for the new
company is Aabaco Holdings, Inc. (“Aabaco”). The stock
of Aabaco will be distributed pro rata to Yahoo stockholders,
resulting in Aabaco becoming a separate publicly traded registered
investment company. On July 17, 2015, Aabaco filed its initial
Registration Statement on Form N-2 with the U.S. Securities and
Exchange Commission (“SEC”), which it subsequently
amended on September 28, 2015. Following the completion of the
transaction, Aabaco will own, directly or indirectly, all of
Yahoo’s remaining 384 million Alibaba Group ordinary
shares (the “Alibaba Group shares”) and a 100 percent
ownership interest in Aabaco Small Business, LLC
(“ASB”), a newly formed entity which will own Yahoo
Small Business, a current operating business of Yahoo that will
also be transferred to Aabaco as part of the
transaction. The spin-off transaction is subject to certain
conditions, including final approval by the Company’s Board,
receipt of a legal opinion from Skadden, Arps, Slate,
Meagher &amp; Flom LLP with respect to certain tax matters,
including the qualification of the spin-off as a tax-free
transaction under the Internal Revenue Code of 1986, as amended,
the registration of Aabaco’s common stock under the
Securities Exchange Act of 1934, the acceptance of Aabaco’s
common stock for listing on the Nasdaq Global Select Market, and
certain other conditions. In addition, in connection with the
spin-off transaction, the Company will be required to comply with
applicable covenants in certain material contracts, including
compliance with applicable covenants in the indenture governing the
Notes. Each of the conditions may be waived, in whole or
in part (to the extent permitted by applicable law), by the Company
in its sole and absolute discretion. The Company has reserved the
right, in its sole and absolute discretion, to abandon or modify
the terms of the transaction at any time prior to the distribution
date, even if the conditions to the transaction have been
satisfied. The completion of the transaction is expected to
occur prior to the end of January 2016, subject to the conditions
described above. The composition of Aabaco’s independent
board of directors and management team, and other details of the
transaction, including the distribution ratio, will be determined
prior to the completion of the transaction. Upon completion of the transaction, which is
subject to the satisfaction or waiver of the conditions specified
above, the Company’s consolidated financial position will be
materially impacted as the Alibaba Group shares and related
deferred tax liabilities will be removed from the Company’s
condensed consolidated balance sheet. The Company would no longer
hold any Alibaba Group shares and would no longer record changes in
fair value within comprehensive income (loss).</t>
  </si>
  <si>
    <t>Foreign Currency Derivative Financial Instruments</t>
  </si>
  <si>
    <t>Note 9 Foreign Currency
Derivative Financial Instruments
The Company uses derivative financial instruments,
primarily forward contracts and option contracts, to mitigate risk
associated with adverse movements in foreign currency exchange
rates. The Company records all derivatives in the
condensed consolidated balance sheets at fair value, with assets
included in prepaid expenses and other current assets or other
long-term assets and investments, and liabilities included in
accrued expenses and other current liabilities or other long-term
liabilities. The Company’s accounting treatment for these
instruments is based on whether or not the instruments are
designated as a hedging instrument. The effective portions of net
investment hedges are recorded in other comprehensive income as a
part of the cumulative translation adjustment. The effective
portions of cash flow hedges are recorded in accumulated other
comprehensive income until the hedged item is recognized in revenue
on the condensed consolidated statements of operations when the
underlying hedged revenue is recognized. Any ineffective portions
of net investment hedges and cash flow hedges are recorded in other
income (expense), net on the Company’s condensed consolidated
statements of operations. For balance sheet hedges, changes in the
fair value are recorded in other income (expense), net on the
Company’s condensed consolidated statements of
operations. The Company enters into master netting
arrangements, which are designed to reduce credit risk by
permitting net settlement of foreign exchange contracts with the
same counterparty, subject to applicable requirements. The Company
presents its derivative assets and liabilities at their gross fair
values on the condensed consolidated balance sheets. The Company is
not required to pledge, and is not entitled to receive, cash
collateral related to these derivative transactions.
Designated as Hedging
Instruments Net
Investment Hedges. The Company currently hedges, on an after-tax
basis, a portion of its net investment in Yahoo Japan with forward
contracts and option contracts to reduce the risk that its
investment in Yahoo Japan will be adversely affected by foreign
currency exchange rate fluctuations. The total of the after-tax net
investment hedge was less than the Yahoo Japan investment balance
as of both December 31, 2014 and September 30, 2015. As
such, the net investment hedge was considered to be
effective. Cash Flow
Hedges. The
Company entered into foreign currency forward contracts designated
as cash flow hedges of varying maturities through December 31,
2016. All of the forward contracts designated as cash flow hedges
that were settled were reclassified to revenue during the three and
nine months ended September 30, 2014 and 2015, respectively.
All current outstanding cash flow hedges are expected to be
reclassified into revenue during fiscal years 2015 and 2016. For
the three and nine months ended September 30, 2014 and 2015,
the amounts recorded in other income (expense), net as a result of
hedge ineffectiveness was not material. Not Designated as Hedging Instruments
Balance
Sheet Hedges. The Company hedges certain of its net
recognized foreign currency assets and liabilities with foreign
exchange forward contracts to reduce the risk that its earnings and
cash flows will be adversely affected by changes in foreign
currency exchange rates. These derivative instruments hedge assets
and liabilities, including intercompany transactions, which are
denominated in foreign currencies. Notional amounts of the Company’s outstanding
derivative contracts were as follows (in millions):
December 31,
September 30,
2014 2015
Derivatives
designated as hedging instruments:
Net
investment hedge forward and option contracts $ 1,647 $ 1,502
Cash flow hedge forwards $ 222 $ 122
Derivatives not
designated as hedging instruments:
Balance sheet hedges $ 243 $ 257
Foreign currency derivative activity for the nine months ended
September 30, 2014 was as follows (in millions):
Beginning Settlement
Gain (Loss) Gain (Loss) Gain
Ending Fair
Derivatives
designated as hedging instruments:
Net
investment hedges $ 209 $ (178 ) $ - $ 78 (*) $ - $ 109
Cash flow hedges $ 4 $ (2 ) $ (1 ) $ (1) $ 4 $ 4
Derivatives not
designated as hedging instruments:
Balance sheet hedges $
- $ (1 ) $ 11 $ - $
- $ 10
(*) This amount does not reflect the tax
impact of $29 million recorded during the nine months ended
September 30, 2014. The $49 million after tax impact of the
loss recorded within other comprehensive income was included in
accumulated other comprehensive income on the Company’s
condensed consolidated balance sheets as of September 30,
2014. Foreign currency derivative activity for the nine
months ended September 30, 2015 was as follows (in
millions):
Beginning Fair Value
Settlement Payment (Receipt)
Gain (Loss) Recorded in Other Income (Expense), Net
Gain (Loss) Recorded in Other Comprehensive Income (Loss)
Gain (Loss) Recorded in Revenue
Ending Fair Value
Derivatives
designated as hedging instruments:
Net
investment hedges $ 185 $ (92 ) $ 1 $ 7 (*) $ - $ 101
Cash flow hedges $ 8 $ (1 ) $ (1 ) $ (3) $ (2 ) $ 1
Derivatives not
designated as hedging instruments:
Balance sheet hedges $ 4 $ (22 ) $ 17 $ - $
- $ (1 )
(*) This amount does not reflect the
tax impact of $3 million recorded during the nine months ended
September 30, 2015. The $4 million after tax impact of
the gain recorded within other comprehensive income was included in
accumulated other comprehensive income on the Company’s
condensed consolidated balance sheets.
Foreign currency derivative contracts balance sheet
location and ending fair value was as follows (in millions):
Balance Sheet
December 31,
September 30,
Location 2014 2015
Derivatives
designated as hedging instruments:
Net
investment hedges Asset (1) $ 190 $ 107
Liability (2) $ (5) $ (6)
Cash flow hedges Asset (1) $ 8 $ 2
Liability (2) $
- $ (1)
Derivatives not
designated as hedging instruments:
Balance sheet hedges Asset (1) $ 5 $ 2
Liability (2) $ (1) $ (3)
(1)
Included in prepaid expenses and other current assets or other
long-term assets and investments on the condensed consolidated
balance sheets.
(2)
Included in accrued expenses and other current liabilities or other
long-term liabilities on the condensed consolidated balance
sheets.</t>
  </si>
  <si>
    <t>Credit Agreement</t>
  </si>
  <si>
    <t>Note 10 Credit
Agreement
The Company’s credit agreement with Citibank,
N.A., as Administrative Agent entered into on October 19, 2012
(as amended on October 10, 2013, October 9, 2014,
and July 24, 2015, the “Credit Agreement”)
provides for a $750 million unsecured revolving credit facility,
subject to increase of up to $250 million in accordance with its
terms. The Credit Agreement terminates on July 22, 2016,
unless extended by the parties. As of September 30, 2015, the
Company was in compliance with the financial covenants in the
Credit Agreement and no amounts were outstanding.</t>
  </si>
  <si>
    <t>Convertible Notes</t>
  </si>
  <si>
    <t>Note 11 Convertible
Notes
0.00% Convertible
Senior Notes As of September 30, 2015, the Company had $1.4
billion principal amount of Notes outstanding. The Notes are senior
unsecured obligations of Yahoo, the Notes do not bear regular
interest, and the principal amount of the Notes does not accrete.
The Notes mature on December 1, 2018, unless previously
purchased or converted in accordance with their terms prior to such
date. The Company may not redeem the Notes prior to maturity.
However, holders of the Notes may convert them at certain times and
upon the occurrence of certain events in the future, as outlined in
the indenture governing the Notes (the “Indenture”).
Holders of the Notes who convert in connection with a
“make-whole fundamental change,” as defined in the
Indenture, may require Yahoo to purchase for cash all or any
portion of their Notes at a purchase price equal to 100 percent of
the principal amount, plus accrued and unpaid special interest as
defined in the Indenture, if any. The Notes are convertible,
subject to certain conditions, into shares of Yahoo common stock at
an initial conversion rate of 18.7161 shares per $1,000 principal
amount of Notes (which is equivalent to an initial conversion price
of approximately $53.43 per share), subject to adjustment upon the
occurrence of certain events. Upon conversion of the Notes, holders
will receive cash, shares of Yahoo’s common stock or a
combination thereof, at Yahoo’s election. The Company’s
intent is to settle the principal amount of the Notes in cash upon
conversion. If the conversion value exceeds the principal amount,
the Company would deliver shares of its common stock with respect
to the remainder of its conversion obligation in excess of the
aggregate principal amount (conversion spread). As of
September 30, 2015, none of the conditions allowing holders of
the Notes to convert had been met.
The Notes consist of the following (in
thousands):
December 31,
September 30,
Liability
component:
Principal $ 1,437,500 $ 1,437,500
Less: note discount (267,077) (220,092)
Net carrying
amount $ 1,170,423 $ 1,217,408
Equity component
(*) $ 305,569 $ 305,569
(*)
Recorded on the condensed consolidated balance sheets within
additional paid-in capital. The following table sets forth total interest
expense recognized related to the Notes (in thousands):
Three Months Ended Nine Months Ended
September 30,
September 30,
September 30,
September 30,
Accretion of convertible note discount $ 15,056
$ 15,867
$ 44,583
$ 46,984
The estimated fair value of the Notes, which was
determined based on inputs that are observable in the market (Level
2) was as follows (in thousands):
December 31, 2014 September 30, 2015
Fair
Value
Carrying Value Fair
Value
Carrying Value
Convertible senior notes $ 1,175,240
$ 1,170,423
$ 1,248,922
$ 1,217,408</t>
  </si>
  <si>
    <t>Commitments And Contingencies</t>
  </si>
  <si>
    <t>Note 12 Commitments And
Contingencies
Lease
Commitments . The Company leases office space and data
centers under operating and capital lease agreements with original
lease periods of up to 15 years which expire between 2015 and
2025. A summary of gross and net lease commitments as of
September 30, 2015 was as follows (in millions):
Gross Sublease
Net Operating
Three months ending
December 31, 2015 $ 29 $ (4) $ 25
Years ending
December 31,
2016 $ 107 $ (12) $ 95
2017 $ 80 $ (9) $ 71
2018 $ 56 $ (7) $ 49
2019 $ 45 $ (5) $ 40
2020 $ 31 $ (2) $ 29
Due after
5 years $ 84 $ (4) $ 80
Total gross and net
lease commitments $ 432 $ (43) $ 389
Capital Lease
Three months ending
December 31, 2015 $ 6
Years ending
December 31,
2016 15
2017 10
2018 9
2019 5
2020
-
Due after
5 years
-
Gross capital lease
commitments 45
Less:
interest 8
Net capital lease
commitments included in other accrued expenses and current
liabilities and other long-term liabilities $ 37
Affiliate
Commitments . The Company is obligated to make
payments, which represent TAC, to its Affiliates. As of
September 30, 2015, these commitments totaled $1,682 million,
of which $100 million will be payable in the remainder of 2015,
$401 million will be payable in 2016, $400 million will be payable
in 2017, $375 million will be payable in 2018, $375 million will be
payable in 2019, and $31 million will be payable
thereafter. Non-cancelable
Obligations . The Company is obligated to make payments
under various non-cancelable arrangements with vendors and other
business partners, principally for marketing, bandwidth,
co-location, and content arrangements. As of September 30,
2015, these commitments totaled $191 million, of which $52
million will be payable in the remainder of 2015, $101 million
will be payable in 2016, $23 million will be payable in 2017,
$13 million will be payable in 2018, and $2 million will be
payable in 2019. Intellectual
Property Rights . The Company is committed to make certain
payments under various intellectual property arrangements of up to
$18 million through 2023. Finance
Lease Obligations. The Company is deemed to be the owner after
occupancy of a certain facility that was constructed as a
build-to-suit lease arrangement and previously reflected as accrued
expenses and current liabilities on the Company’s condensed
consolidated balance sheet. As such, this arrangement is accounted
for as a finance lease. As of September 30, 2015, this
commitment totaled $18 million, of which less than $1 million
will be payable in 2016, $1 million will be payable in 2017,
$2 million will be payable in 2018, $2 million will be payable
in 2019, $2 million will be payable in 2020, and $10 million
will be payable thereafter. Construction
Liabilities. The
estimated timing and amounts of payments for rent associated with
the build-to-suit lease arrangement that has not been placed in
service totaled $40 million, of which less than $1 million will be
payable in the remainder of 2015, $2 million will be payable in
2016, $3 million will be payable in 2017, $4 million will be
payable in 2018, $4 million will be payable in 2019, $4 million
will be payable in 2020, and $22 million will be payable
thereafter. Other
Commitments . In the ordinary course of business, the
Company may provide indemnifications of varying scope and terms to
customers, vendors, lessors, joint ventures and business partners,
purchasers of assets or subsidiaries and other parties with respect
to certain matters, including, but not limited to, losses arising
out of the Company’s breach of agreements or representations
and warranties made by the Company, services to be provided by the
Company, intellectual property infringement claims made by third
parties or, with respect to the sale, lease, or assignment of
assets, or the sale of a subsidiary, matters related to the
Company’s conduct of the business and tax matters prior to
the sale, lease or assignment. In addition, the Company has entered
into indemnification agreements with its directors and certain of
its officers that will require the Company, among other things, to
indemnify them against certain liabilities that may arise by reason
of their status or service as directors or officers. The Company
has also agreed to indemnify certain former officers, directors,
and employees of acquired companies in connection with the
acquisition of such companies. The Company maintains director and
officer insurance, which may cover certain liabilities arising from
its obligation to indemnify its current and former directors and
officers, and former directors and officers of acquired companies,
in certain circumstances. It is not possible to determine the
aggregate maximum potential loss under these indemnification
agreements due to the limited history of prior indemnification
claims and the unique facts and circumstances involved in each
particular agreement. Such indemnification agreements might not be
subject to maximum loss clauses. Historically, the Company has not
incurred material costs as a result of obligations under these
agreements and it has not accrued any material liabilities related
to such indemnification obligations in the Company’s
condensed consolidated financial statements. As of September 30, 2015, the Company did not
have any relationships with unconsolidated entities or financial
partnerships, such as entities often referred to as structured
finance or special purpose entities, established for the purpose of
facilitating off-balance sheet arrangements or other contractually
narrow or limited purposes. Accordingly, the Company is not exposed
to any financing, liquidity, market, or credit risk that could
arise if the Company had such relationships. In addition, the
Company identified no variable interests currently held in entities
for which it is the primary beneficiary.
Legal
Contingencies General. The Company is regularly involved in
claims, suits, government investigations, and proceedings arising
from the ordinary course of the Company’s business, including
actions with respect to intellectual property claims, privacy,
consumer protection, information security, data protection or law
enforcement matters, tax matters, labor and employment claims,
commercial claims, as well as actions involving content generated
by users, stockholder derivative actions, purported class action
lawsuits, and other matters. Patent
Matters. From
time to time, third parties assert patent infringement claims
against the Company. Currently, the Company is engaged in lawsuits
regarding patent issues and has been notified of other potential
patent disputes. Stockholder
and Securities Matters. Since May 31, 2011, several related
stockholder derivative suits were filed in the Santa Clara County
Superior Court (“California Derivative Litigation”) and
the U.S. District Court for the Northern District of California
(“Federal Derivative Litigation”) purportedly on behalf
of the Company against certain officers and directors of the
Company and third parties. The California Derivative Litigation was
filed by plaintiffs Cinotto, Lassoff, Zucker, and Koo, and
consolidated under the caption In re Yahoo! Inc. Derivative
Shareholder Litigation on June 24, 2011 and September 12,
2011. The Federal Derivative Litigation was filed by plaintiffs
Salzman, Tawila, and Iron Workers Mid-South Pension Fund and
consolidated under the caption In re Yahoo! Inc. Shareholder
Derivative Litigation on October 3, 2011. The plaintiffs
allege breaches of fiduciary duties, corporate waste,
mismanagement, abuse of control, unjust enrichment,
misappropriation of corporate assets, or contribution, and seek
damages, equitable relief, disgorgement, and corporate governance
changes in connection with Alibaba Group’s restructuring of
its subsidiary Alipay.com Co., Ltd. (“Alipay”) and
related disclosures. On June 7, 2012, the courts approved
stipulations staying the California Derivative Litigation pending
resolution of the Federal Derivative Litigation, and deferring the
Federal Derivative Litigation pending a ruling on the motion to
dismiss filed by the defendants in the related stockholder class
actions, which are discussed below. The Federal Derivative
Litigation was stayed pending resolution of the appeal filed by the
plaintiffs in the related stockholder class actions, which now has
concluded as described below. The Company has filed a motion to
dismiss the Federal Derivative Litigation. Since June 6, 2011, two purported stockholder
class actions were filed in the U.S. District Court for the
Northern District of California against the Company and certain
officers and directors of the Company by plaintiffs Bonato and the
Twin Cities Pipe Trades Pension Trust. In October 2011, the
District Court consolidated the two actions under the caption
In re Yahoo! Inc. Securities
Litigation and
appointed the Pension Trust Fund for Operating Engineers as lead
plaintiff. In a consolidated amended complaint filed
December 15, 2011, the lead plaintiff purported to represent a
class of investors who purchased the Company’s common stock
between April 19, 2011 and July 29, 2011, and alleged
that during that class period, defendants issued statements that
were materially false or misleading because they did not disclose
information relating to Alibaba Group’s restructuring of
Alipay. The complaint purported to assert claims for relief for
violation of Section 10(b) and 20(a) of the Securities
Exchange Act of 1934, as amended, and for violation of Rule 10b-5
thereunder, and sought unspecified damages, injunctive and
equitable relief, fees, and costs. On August 10, 2012, the
District Court granted defendants’ motion to dismiss the
consolidated amended complaint. Plaintiffs appealed. On
May 15, 2015, the U.S. Court of Appeals for the Ninth Circuit
affirmed the dismissal. On April 22, 2015, a stockholder action
captioned Cathy Buch v. David
Filo, et al. , was filed
in the Delaware Court of Chancery against Yahoo and all current
members of the Board. The complaint asserts both derivative claims,
purportedly on behalf of Yahoo, and class action claims,
purportedly on behalf of the plaintiff and all similarly situated
stockholders, relating to the termination of, and severance
payments made to, our former chief operating officer, Henrique de
Castro. The plaintiff alleges that the board members breached their
fiduciary duties by enabling or acquiescing in the payment of
severance to Mr. de Castro, and by allowing Yahoo to make
allegedly false and misleading statements regarding the value of
his severance. The plaintiff has also asserted claims against
Mr. de Castro. The plaintiff seeks to recoup the severance
paid to Mr. de Castro, an equitable accounting, disgorgement
in favor of Yahoo, monetary damages, declaratory relief, injunctive
relief, and an award of attorneys’ fees and costs. The
Company has filed a motion to dismiss the action. Mexico
Matters. On
November 16, 2011, plaintiffs Worldwide Directories, S.A. de
C.V. (“WWD”), and Ideas Interactivas, S.A. de C.V.
(“Ideas”) filed an action in the 49th Civil Court of
Mexico against the Company, Yahoo! de Mexico, S.A. de C.V.
(“Yahoo! Mexico”), Yahoo International Subsidiary
Holdings, Inc., and Yahoo Hispanic Americas LLC. The complaint
alleged claims of breach of contract, breach of promise, and lost
profits in connection with various commercial contracts entered
into among the parties between 2002 and 2004, relating to a
business listings service, and alleged total damages of
approximately $2.75 billion. On December 7, 2011, Yahoo!
Mexico filed a counterclaim against WWD for payments of
approximately $2.6 million owed to Yahoo! Mexico for services
rendered. On April 10, 2012, plaintiffs withdrew their claim
filed against Yahoo International Subsidiary Holdings, Inc. and
Yahoo Hispanic Americas LLC. On November 28, 2012, the 49th Civil Court of
Mexico entered a non-final judgment against the Company and Yahoo!
Mexico in the amount of USD $2.75 billion and a non-final judgment
in favor of Yahoo! Mexico on its counterclaim against WWD in the
amount of $2.6 million. The judgment against the Company and Yahoo!
Mexico purported to leave open for determination in future
proceedings certain other alleged damages that were not quantified
in the judgment. On December 12, 2012 and December 13,
2012, respectively, Yahoo! Mexico and the Company appealed the
judgment to a three-magistrate panel of the Superior Court of
Justice for the Federal District (the “Superior
Court”). On May 15, 2013, the Superior Court reversed
the judgment, overturned all monetary awards against the Company
and reduced the monetary award against Yahoo! Mexico to $172,500.
The Superior Court affirmed the award of $2.6 million in favor of
Yahoo! Mexico on its counterclaim. Plaintiffs appealed the Superior Court’s
decision to the Mexican Federal Civil Collegiate Court for the
First Circuit (“Civil Collegiate Court”). The Company
appealed the Superior Court’s decision not to award it
statutory costs in the underlying proceeding. Yahoo! Mexico
appealed the Superior Court’s award of $172,500, the Superior
Court’s decision not to award it additional moneys beyond the
$2.6 million award on its counterclaims, and the Superior
Court’s decision not to award it statutory costs. On
January 14, 2015, the Civil Collegiate Court denied all of the
appeals.
On February 16, 2015, plaintiffs filed a
petition for review by the Supreme Court of Mexico, where review is
limited to constitutional questions under Mexican law. The
plaintiffs’ petition was denied. Plaintiffs then filed an
additional petition seeking to reverse the denial through further
review. On September 22, 2015, the Supreme Court of Mexico
issued its written decision denying that petition. This decision
concludes plaintiffs’ appeals in Mexico. On September 10, 2014, the same plaintiffs in
the Mexico litigation described above filed an action in U.S.
District Court for the Southern District of New York against Yahoo!
Inc., Yahoo! Mexico, Baker &amp; McKenzie, and
Baker &amp; McKenzie, S.C. Plaintiffs allege that defendants
conspired to influence the Mexican courts and “illegally
obtain a favorable judgment” in the above litigation.
Plaintiffs advance claims for relief under the Racketeer Influenced
and Corrupt Organizations Act of 1970 (“RICO”), which
provides for treble damages in certain cases, conspiracy to violate
RICO, common-law fraud, and civil conspiracy. Their operative
amended complaint seeks unspecified damages. The Company and Yahoo!
Mexico have filed a motion to dismiss the amended complaint. The
Company believes the plaintiffs’ claims in this action are
without merit. The Company has determined, based on current
knowledge, that the amount or range of reasonably possible losses,
including reasonably possible losses in excess of amounts already
accrued, is not reasonably estimable with respect to certain
matters described above. The Company has also determined, based on
current knowledge, that the aggregate amount or range of losses
that are estimable with respect to the Company’s legal
proceedings, including the matters described above, other than the
remaining Mexico matter, would not have a material adverse effect
on the Company’s consolidated financial position, results of
operations or cash flows. Amounts accrued as of September 30,
2015 were not material. The Company did not accrue for the judgment
in Mexico, which was reversed as explained above. The ultimate
outcome of legal proceedings involves judgments, estimates and
inherent uncertainties, and cannot be predicted with certainty. In
the event of a determination adverse to Yahoo, its subsidiaries,
directors, or officers in these matters, the Company may incur
substantial monetary liability, and be required to change its
business practices. Either of these events could have a material
adverse effect on the Company’s financial position, results
of operations, or cash flows. The Company may also incur
substantial legal fees, which are expensed as incurred, in
defending against these claims.</t>
  </si>
  <si>
    <t>Stockholders' Equity And Employee Benefits</t>
  </si>
  <si>
    <t>Note 13 Stockholders’
Equity And Employee Benefits
Stock
Options . The Company’s Stock Plan, the
Directors’ Plan, and stock-based awards assumed through
acquisitions (including stock-based commitments related to
continued service of acquired employees, such as holdbacks by Yahoo
of shares of Yahoo common stock issued to founders of acquired
companies in connection with certain of the Company’s
acquisitions) are collectively referred to as the
“Plans.” Stock option activity under the
Company’s Plans for the nine months ended September 30,
2015 is summarized as follows (in thousands, except per share
amounts):
Shares
Weighted Average
Outstanding at
December 31, 2014 (1) 9,225 $ 18.57
Options
granted - $
-
Options assumed in
acquisitions 407 $ 11.89
Options
exercised (2) (1,709) $ 16.59
Options
expired (579) $ 19.11
Options
cancelled/forfeited (313) $ 19.89
Outstanding at
September 30, 2015 (1) 7,031 $ 18.56
(1)
Includes shares subject to performance-based stock options for
which performance goals had not been set as of the date shown.
(2)
The
Company generally issues new shares to satisfy stock option
exercises. As of September 30, 2015, there was $31
million of unamortized stock-based compensation expense related to
unvested stock options, which is expected to be recognized over a
weighted average period of 1.8 years.
The fair value of option grants, including assumed
options from acquisitions, was determined using the Black-Scholes
option pricing model with the following weighted average
assumptions:
Stock Options Stock Options Stock Options Stock Options
Three Months Ended
Three Months Ended
Nine Months Ended
Nine Months Ended
September 30,
September 30,
September 30,
September 30,
2014 2015 2014 2015
Expected dividend
yield 0.0% 0.0% 0.0% 0.0%
Risk-free interest
rate 1.1% 0.9% 1.3% 0.9%
Expected
volatility 32.7% 34.5% 35.8% 34.5%
Expected life (in
years) 3.30 2.5 3.77 2.5
Restricted
Stock Units. Restricted stock unit (“RSU”)
activity under the Plans for the nine months ended
September 30, 2015 is summarized as follows (in thousands,
except per share amounts):
Shares
Weighted Average
Awarded and unvested
at December 31, 2014 (1) 40,677 $ 32.38
Granted (2) 14,799 $ 42.37
Assumed in
acquisitions
- $
-
Vested (13,844) $ 28.30
Forfeited (9,918) $ 32.93
Awarded and unvested
at September 30, 2015 (1) 31,714 $ 38.66
(1)
Includes the maximum number of shares issuable under the
Company’s performance-based restricted stock unit awards
(including future-year tranches for which performance goals had not
been set) as of the date shown.
(2)
Includes the maximum number of shares issuable under the
performance-based restricted stock unit awards granted during the
nine months ended September 30, 2015 (including future-year
tranches for which performance goals had not been set during the
period); excludes tranches of previously granted performance-based
restricted stock units for which performance goals were set during
the nine months ended September 30, 2015. As of September 30, 2015, there was $764
million of unamortized stock-based compensation expense related to
unvested restricted stock units which is expected to be recognized
over a weighted average period of 2.4 years. During the nine months ended September 30,
2014 and 2015, 16.0 million shares and 13.8 million
shares, respectively, that were subject to previously granted
restricted stock units, vested. These vested restricted stock units
were net share settled. During the nine months ended
September 30, 2014 and 2015, the Company withheld
6.0 million shares and 5.3 million shares, respectively,
based upon the Company’s closing stock price on the vesting
date, to satisfy the Company’s tax withholding obligation
relating to the employees’ minimum statutory obligation for
the applicable income and other employment taxes. The Company then
remitted cash to the appropriate taxing authorities. Total payments for the employees’ tax
obligations to the relevant taxing authorities were $226 million
and $216 million, respectively, for the nine months ended
September 30, 2014 and 2015 and are reflected as a financing
activity within the condensed consolidated statements of cash
flows. The payments were used for tax withholdings related to the
net share settlements of restricted stock units. The payments had
the effect of share repurchases by the Company as they reduced the
number of shares that would have otherwise been issued on the
vesting date and were recorded as a reduction of additional paid-in
capital. Performance
Options . The financial performance stock options
awarded by the Company in November 2012 to Ms. Mayer and
Mr. Goldman include multiple performance periods. The number
of stock options that ultimately vest for each performance period
will range from 0 percent to 100 percent of the target amount for
such period stated in each executive’s award agreement based
on the Company’s performance relative to goals. The financial
performance goals are established at the beginning of each
performance period and the portion (or “tranche”) of
the award related to each performance period is treated as a
separate grant for accounting purposes. In March 2015, the
Compensation Committee established performance goals under these
stock options for the 2015 performance year. The 2015
financial performance metrics (and their weightings) under the
performance stock options are GAAP revenue (one-third), revenue
ex-TAC (one-third), and adjusted EBITDA (one-third). The grant date
fair value of the 2015 tranche of the November 2012 financial
performance stock options was $31 million, and is being recognized
over the twelve-month service period. The Company began recording
stock-based compensation expense for this tranche in March 2015,
when the financial performance goals were established.
Performance
RSUs . In March 2015, the Compensation
Committee approved additional annual financial performance-based
RSU awards to Ms. Mayer and other senior officers, and
established the 2015 annual performance goals for these awards as
well as for the similar performance-based RSUs granted in February
2013 and February 2014. The 2013, 2014, and 2015 performance-based
RSU awards are generally eligible to vest in equal annual target
amounts over four years (three years for Ms. Mayer) based on
the Company’s attainment of annual financial performance
goals as well as the executive’s continued employment through
each vesting date. The number of shares that ultimately vest each
year will range from 0 percent to 200 percent of the annual target
amount, based on the Company’s performance. Annual financial
performance metrics and goals are established for these RSU awards
at the beginning of each year and the tranche of each RSU award
related to that year’s performance goal is treated as a
separate annual grant for accounting purposes. The 2015 financial
performance metrics (and their weightings) established for the
performance RSUs are: GAAP revenue (one-third), revenue ex-TAC
(one-third), and adjusted EBITDA (one-third). The grant date fair
value of the first tranche of the March 2015 performance RSUs was
$9 million, the grant date fair value of the second tranche of the
February 2014 performance RSUs was $11 million, and the grant date
fair value of the third tranche of the February 2013 performance
RSUs was $19 million. These values are being recognized over the
tranches’ twelve-month service periods. The Company began
recording stock-based compensation expense for these tranches in
March 2015, when the financial performance goals were
established. Stock
Repurchases . In November 2013, the Board authorized a
stock repurchase program with an authorized level of $5 billion.
The November 2013 program, according to its terms, will expire in
December 2016. The aggregate amount available under the November
2013 repurchase program was approximately $726 million at
September 30, 2015. In March 2015, the Board authorized an
additional stock repurchase program with an authorized level of $2
billion. The March 2015 program, according to its terms, will
expire in March 2018. The aggregate amount available under the
March 2015 repurchase program was $2 billion at September 30,
2015. Repurchases under the repurchase programs may take place in
the open market or in privately negotiated transactions, including
structured and derivative transactions such as accelerated share
repurchase transactions, and may be made under a Rule 10b5-1 plan.
During the nine months ended September 30, 2015, the Company
repurchased approximately 4 million shares of its common stock
under its November 2013 program at an average price of $47.65 per
share for a total of $204 million.</t>
  </si>
  <si>
    <t>Restructuring Charges, Net</t>
  </si>
  <si>
    <t>Note 14 Restructuring Charges,
Net
Restructuring charges, net was comprised of the
following (in thousands):
Three Months Ended Nine Months Ended
September 30,
September 30,
September 30,
September 30,
2014 2015 2014 2015
Employee severance
pay and related costs $ 4,086 $ 16,597 $ 7,759 $ 67,746
Non-cancelable lease,
contract termination, and other charges 4,545 11,103 72,983 33,123
Reversals of previous
charges (161) (2,590) (3,133) (6,611)
Non-cash
accelerations of stock-based compensation expense
-
-
- 2,705
Other non-cash
charges (credits)
- 902 (7,031) (31)
Restructuring charges, net $ 8,470 $ 26,012 $ 70,578 $ 96,932
The Company has implemented various restructuring
plans to reduce its cost structure, align resources with its
product strategy and improve efficiency, which have resulted in
workforce reductions and the consolidation of certain real estate
facilities and data centers. For the three months ended
September 30, 2014, the Company recorded expense of $4
million, $1 million and $3 million related to the Americas, EMEA,
and Asia Pacific segments, respectively. For the nine months ended
September 30, 2014, the Company recorded expense of $59
million, $8 million and $4 million related to the Americas, EMEA,
and Asia Pacific segments, respectively. For the three months ended
September 30, 2015, the Company recorded expense of $9 million
and $17 million related to the Americas and EMEA segments,
respectively. For the nine months ended September 30, 2015,
the Company recorded expense of $62 million, $31 million, and $4
million related to the Americas, EMEA, and Asia Pacific segments,
respectively.
The Company’s restructuring accrual activity
for the nine months ended September 30, 2015 is summarized as
follows (in thousands):
Accrual balance as of
December 31, 2014 $ 83,608
Restructuring
charges 96,932
Cash paid (102,657)
Non-cash
accelerations of stock-based compensation expense (2,705)
Foreign currency
translation and other adjustments (910)
Accrual balance as of
September 30, 2015 $ 74,268
The $74 million restructuring liability as of
September 30, 2015 consisted of $19 million for employee
severance pay expenses, which the Company expects to pay out by the
end of the second quarter of 2017, and $55 million relating to
non-cancelable lease costs, which the Company expects to pay over
the terms of the related obligations through the fourth quarter of
2025, less estimated sublease income. The restructuring accrual by reportable segment
consisted of the following (in thousands):
December 31,
September 30,
Americas $ 65,949 $ 51,891
EMEA 16,797 22,372
Asia
Pacific 862 5
Total restructuring
accruals $ 83,608 $ 74,268</t>
  </si>
  <si>
    <t>Income Taxes</t>
  </si>
  <si>
    <t>Note 15 Income Taxes
The Company’s effective tax rate is the
result of the mix of income earned and losses incurred in various
tax jurisdictions that apply a broad range of income tax rates.
Historically, the Company’s provision for income taxes has
differed from the tax computed at the U.S. federal statutory income
tax rate due to state taxes, the effect of non-U.S. operations,
non-deductible stock-based compensation expense, non-deductible
acquisition-related costs, and adjustments to unrecognized tax
benefits. The Company recorded income tax expense of $4
billion and income tax benefit of $93 million for the three months
ended September 30, 2014 and 2015. The Company recorded income
tax expense of $4 billion and income tax benefit of $76 million for
the nine months ended September 30, 2014 and 2015. The income
tax expense for the three and nine months ended September 30,
2014 was primarily associated with the Company’s taxable gain
from the sale of 140 million ADSs in the Alibaba Group IPO on
September 24, 2014. The income tax benefit for the same
periods in 2015 was primarily a result of the Company’s loss
before income taxes and earnings in equity interests. On July 27, 2015, the United States Tax Court
issued an opinion in Altera
Corp. et al. v. Commissioner , which invalidated the 2003 final Treasury
rule that requires participants in qualified cost-sharing
arrangements to share stock-based compensation costs. Based on the
decision of the Tax Court, the Company could be entitled to a
future income tax benefit by excluding stock-based compensation
costs from its cost sharing with affiliated entities for the period
of time that the Company had the cost-sharing structure in place.
However, there is uncertainty related to the IRS response to the
Tax Court opinion, the final resolution of this issue, and the
potential favorable benefits to the Company. The Company will
continue to monitor developments related to this opinion and the
potential impact of those developments on its current and prior
fiscal years. As of September 30, 2015, the Company does not
anticipate repatriating its undistributed foreign earnings of
approximately $3.2 billion. Those earnings are principally related
to its equity method investment in Yahoo Japan. If those earnings
were to be repatriated in the future, the Company may be subject to
additional U.S. income taxes (subject to an adjustment for foreign
tax credits). It is not practicable to determine the income tax
liability that might be incurred if these earnings were to be
repatriated. The Company’s gross amount of unrecognized
tax benefits as of September 30, 2015 was $1.1 billion, of
which $1.0 billion is recorded on the condensed consolidated
balance sheets. The gross unrecognized tax benefits as of
September 30, 2015 increased by $30 million from the recorded
balance as of December 31, 2014. The majority of the increase
related to transfer prices among entities in different tax
jurisdictions.
The Company is in various stages of examination and
appeal in connection with its taxes both in the U.S. and in foreign
jurisdictions. Those audits generally span tax years 2005 through
2013. As of September 30, 2015, the Company’s 2011
through 2013 U.S. federal income tax returns are currently under
examination. The Company has protested the proposed California
Franchise Tax Board’s adjustments to the 2005 through 2008
returns, but no conclusions have been reached to date. It is
difficult to determine when the examinations will be settled or
their final outcomes, certain audits in various jurisdictions are
expected to be resolved in the foreseeable future. The Company
believes that it has adequately provided for any reasonably
foreseeable adjustment to its tax returns and that any settlement
will not have a material adverse effect on its consolidated
financial position, results of operations, or cash flows. It is
reasonably possible that the Company’s unrecognized tax
benefits could be reduced by up to approximately $152 million in
the next twelve months. In the three months ended March 31, 2015, we
satisfied the $3.3 billion income tax liability related to the sale
by Yahoo! Hong Kong Holdings Limited, our wholly-owned subsidiary,
of Alibaba Group ADSs in the Alibaba Group IPO on
September 24, 2014. As of September 30, 2015, the
Company accrued deferred tax liabilities of $9.1 billion associated
with the Alibaba Group shares retained by the Company. Such
deferred tax liabilities will be subject to periodic adjustments
due to changes in the fair value of the Alibaba Group shares. These
deferred tax liabilities will become obligations of Aabaco upon
completion of the planned spin-off transaction. The Company may have additional tax liabilities in
China related to the sale to Alibaba Group of 523 million
Alibaba Group shares that took place during the year ended
December 31, 2012 and related to the sale of the
140 million Alibaba Group ADSs sold in the Alibaba Group IPO
that took place during the year ended December 31, 2014. Any
taxes assessed and paid in China are expected to be ultimately
offset and recovered in the U.S. through the use of foreign tax
credits. Tax authorities from the Brazilian State of Sao
Paulo have assessed certain indirect taxes against the
Company’s Brazilian subsidiary, Yahoo! do Brasil Internet
Ltda., related to online advertising services. The assessment is
for calendar years 2008 through 2011 and, translated into U.S.
dollars as of September 30, 2015, totals approximately $86
million. The Company currently believes the assessment is without
merit. The Company believes the risk of loss is remote and has not
recorded an accrual for the assessment.</t>
  </si>
  <si>
    <t>Segments</t>
  </si>
  <si>
    <t>Note 16 Segments
The Company continues to manage its business
geographically. The primary areas of measurement and
decision-making are Americas, EMEA (Europe, Middle East, and
Africa), and Asia Pacific. Management relies on an internal
reporting process that provides revenue, revenue ex-TAC (which is
defined as revenue less cost of revenue – TAC), direct costs
excluding TAC by segment, and consolidated income (loss) from
operations for making decisions related to the evaluation of the
financial performance of, and allocating resources to, the
Company’s segments.
The following tables present summarized information
by segment (in thousands):
Three Months Ended Nine Months Ended
September 30,
September 30,
September 30,
September 30,
2014 2015 2014 2015
Revenue by
segment:
Americas $ 873,306 $ 987,374 $ 2,545,769 $ 2,964,305
EMEA 89,058 79,614 278,475 246,530
Asia Pacific 185,776 158,685 540,817 484,073
Total Revenue $ 1,148,140 $ 1,225,673 $ 3,365,061 $ 3,694,908
TAC by
segment:
Americas $ 42,607 $ 201,855 $ 106,997 $ 549,332
EMEA 7,980 12,745 27,385 37,399
Asia Pacific 3,593 8,629 9,533 19,867
Total TAC $ 54,180 $ 223,229 $ 143,915 $ 606,598
Revenue ex-TAC by
segment:
Americas $ 830,699 $ 785,519 $ 2,438,772 $ 2,414,973
EMEA 81,078 66,869 251,090 209,131
Asia Pacific 182,183 150,056 531,284 464,206
Total Revenue ex-TAC 1,093,960 1,002,444 3,221,146 3,088,310
Direct costs by
segment (1)
Americas 66,516 84,582 213,000 240,406
EMEA 23,166 23,196 66,505 63,947
Asia Pacific 53,954 47,214 148,921 149,764
Global operating
costs (2) 646,042 603,215 1,903,194 1,916,240
Gain on sales of
patents (1,300)
- (62,800) (11,100)
Asset impairment
charge
- 41,699
- 41,699
Restructuring
charges, net 8,470 26,012 70,578 96,932
Depreciation and
amortization 149,144 152,412 453,538 457,630
Stock-based
compensation expense 105,796 110,426 317,422 351,252
Income (loss) from operations $ 42,172 $ (86,312) $ 110,788 $ (218,460)
(1)
Direct costs for each segment include costs associated with the
local sales teams and other cost of revenue. Prior to the fourth
quarter of 2014, marketing, media, costs associated with Yahoo
Properties and ad operation costs were managed locally and included
as direct costs for each segment. Such costs are now included in
global operating costs. Prior period amounts have been revised to
conform to the current presentation.
(2)
Global operating costs include product development, marketing, real
estate workplace, general and administrative, and other corporate
expenses that are managed on a global basis and that are not
directly attributable to any particular segment. Beginning in the
fourth quarter of 2014, marketing, media, costs associated with
Yahoo Properties and other ad operation costs are managed globally
and included as global costs. Prior period amounts have been
revised to conform to the current presentation.
Three Months Ended Nine Months Ended
September 30,
September 30,
September 30,
September 30,
2014 2015 2014 2015
Capital expenditures,
net:
Americas $ 105,437 $ 139,796 $ 269,754 $ 401,984
EMEA 3,034 4,616 22,070 19,265
Asia Pacific 3,783 5,969 12,443 19,495
Total capital expenditures, net $ 112,254 $ 150,381 $ 304,267 $ 440,744
December 31,
September 30,
2014 2015
Property and
equipment, net:
Americas:
U.S. $ 1,382,597 $ 1,494,905
Other 787 495
Total Americas $ 1,383,384 $ 1,495,400
EMEA 34,649 31,710
Asia Pacific 69,651 63,329
Total property and equipment, net $ 1,487,684 $ 1,590,439
See Note 5 — “Goodwill” and Note
14 — “Restructuring Charges, Net” for additional
information regarding segments.
Enterprise Wide Disclosures The following table presents revenue for groups of
similar services (in thousands):
Three Months Ended Nine Months Ended
September 30,
September 30,
September 30,
September 30,
2014 2015 2014 2015
Search $ 452,355 $ 509,478 $ 1,325,540 $ 1,562,270
Display 446,980 508,617 1,336,257 1,472,726
Other 248,805 207,578 703,264 659,912
Total revenue $ 1,148,140 $ 1,225,673 $ 3,365,061 $ 3,694,908
Three Months Ended Nine Months Ended
September 30,
September 30,
September 30,
September 30,
2014 2015 2014 2015
Revenue:
U.S. $ 839,080 $ 958,394 $ 2,444,696 $ 2,887,134
International 309,060 267,279 920,365 807,774
Total revenue $ 1,148,140 $ 1,225,673 $ 3,365,061 $ 3,694,908
Revenue is attributed to individual countries
according to the online property that generated the revenue. No
single foreign country was material to revenue for the three or
nine months ended September 30, 2014 and 2015.</t>
  </si>
  <si>
    <t>Search Agreement With Microsoft Corporation</t>
  </si>
  <si>
    <t>Note 17 Search Agreement With
Microsoft Corporation
On December 4, 2009, the Company entered into
the Search Agreement with Microsoft. On February 18, 2010, the
Company received regulatory clearance from both the U.S. Department
of Justice and the European Commission and on February 23,
2010 the Company commenced implementation of the Search Agreement
on a market-by-market basis. On April 15, 2015, the Company and Microsoft
entered into the Eleventh Amendment to the Search Agreement (the
“Eleventh Amendment”) pursuant to which the terms of
the Search Agreement were amended. Previously under the Search
Agreement, Microsoft was the exclusive algorithmic and paid search
services provider to Yahoo on personal computers for Yahoo
Properties and for search services provided by Yahoo to Affiliate
sites. Microsoft was the non-exclusive provider on mobile devices.
Pursuant to the Eleventh Amendment, Microsoft will provide such
services on a non-exclusive basis for Yahoo Properties and
Affiliate sites on all devices. Commencing on May 1, 2015,
Yahoo agrees to request paid search results from Microsoft for 51
percent of its search queries originating from personal computers
accessing Yahoo Properties and its Affiliate sites (the
“Volume Commitment”) and will display only
Microsoft’s paid search results on such search result
pages. Previously under the Search Agreement, the Company
was entitled to receive a percentage of the revenue (the
“Revenue Share Rate”) generated from Microsoft’s
services on Yahoo Properties and on Affiliate sites after deduction
of the Affiliate sites’ share of revenue and certain
Microsoft costs. The Revenue Share Rate was 88 percent for the
first five years of the Search Agreement and then increased to 90
percent on February 23, 2015. Pursuant to the Eleventh
Amendment, the Revenue Share Rate increased to 93 percent, but
Microsoft now receives its 7 percent revenue share before deduction
of the Affiliate site’s share of revenue. The Affiliate
site’s share of revenue is deducted from the Company’s
93 percent Revenue Share Rate. Additionally, pursuant to the Eleventh Amendment,
The Company has the ability in response to queries on both personal
computers and mobile devices to request algorithmic listings only,
paid listings only or both algorithmic and paid listings from
Microsoft. To the extent the Company requests algorithmic listings
only or requests paid listings but elects not to display such paid
listings, the Company pays Microsoft serving costs but not a
revenue share. In other cases and with respect to the Volume
Commitment, the Revenue Share Rate applies. Previously under the Search Agreement, Yahoo had
sales exclusivity for both the Company’s and
Microsoft’s premium advertisers. Pursuant to the Eleventh
Amendment to the Search Agreement, this sales exclusivity
terminated on July 1, 2015. The Company and Microsoft have
commenced transitioning premium advertisers for Microsoft’s
paid search services to Microsoft on a market-by-market basis. The
Eleventh Amendment requires this transition to be completed by
January 31, 2016. The term of the Search Agreement is 10 years from
its commencement date, February 23, 2010, subject to earlier
termination as provided in the Search Agreement. As of
October 1, 2015, either the Company or Microsoft may terminate
the Search Agreement by delivering a written notice of termination
to the other party. The Search Agreement will remain in effect for
four months from the date of the termination notice to provide for
a transition period; however, the Company’s Volume Commitment
will not apply in the third and fourth months of this transition
period. The Company currently reports as revenue the
revenue share it receives from Microsoft under the Search Agreement
as the Company is not the primary obligor in the arrangement with
the advertisers and publishers as the underlying search advertising
services are provided by Microsoft. Approximately 36 percent and 33
percent of the Company’s revenue for the three months ended
September 30, 2014 and 2015, respectively, and approximately
36 percent of the Company’s revenue for both the nine months
ended September 30, 2014 and 2015 was attributable to the
Search Agreement. As of December 31, 2014 and September 30,
2015, the Company had collected total amounts of $52 million and
nil, respectively, on behalf of Microsoft and Microsoft’s
affiliates, which was included in cash and cash equivalents with a
corresponding liability in accrued expenses and other current
liabilities. The Company’s uncollected revenue share in
connection with the Search Agreement was $330 million and $280
million, which is included in accounts receivable, net, as of
December 31, 2014 and September 30, 2015,
respectively. On December 9, 2010, in connection with
entering into the Search Agreement, the Company also entered into a
License Agreement with Microsoft (as amended, the “License
Agreement”). Under the License Agreement, Microsoft acquired
an exclusive 10-year license to the Company’s core search
technology and has the ability to integrate this technology into
its existing Web search platforms. Pursuant to the Eleventh
Amendment, the exclusive licenses granted to Microsoft under the
License Agreement became non-exclusive. The Company also agreed
pursuant to the Eleventh Amendment to license certain sales tools
to Microsoft to use solely in connection with Microsoft’s
paid search services pursuant to the terms of the License
Agreement.</t>
  </si>
  <si>
    <t>Subsequent Events</t>
  </si>
  <si>
    <t>Note 18 Subsequent
Events
Google
Services Agreement. On October 19, 2015, Yahoo and Google Inc.
(“Google”), entered into a Google Services Agreement
(the “Services Agreement”). The Services Agreement is
effective as of October 1, 2015 and expires on
December 31, 2018. Pursuant to the Services Agreement, Google
will provide Yahoo with search advertisements through
Google’s AdSense for Search Service (“AFS”), web
algorithmic search services through Google’s Websearch
Service, and image search services. The results provided by Google
for these services will be available to Yahoo for display on both
desktop and mobile platforms. Under the Services Agreement, Yahoo is not
obligated to send any minimum number of search queries to Google.
The Services Agreement is non-exclusive and expressly permits Yahoo
to use any other search advertising services, including its own
service, the services of Microsoft, or other third parties. Google will pay Yahoo a percentage of the gross
revenues from AFS ads displayed on Yahoo Properties or Affiliate
sites. Yahoo will pay Google fees for requests for image search
results or web algorithmic search results.
The Services Agreement is subject to regulatory review in the
U.S.</t>
  </si>
  <si>
    <t>The Company And Summary Of Significant Accounting Policies (Policies)</t>
  </si>
  <si>
    <t>Basis of Presentation</t>
  </si>
  <si>
    <t>Basis of
Presentation . The condensed consolidated financial
statements include the accounts of Yahoo! Inc. and its
majority-owned or otherwise controlled subsidiaries. All
intercompany accounts and transactions have been eliminated.
Investments in entities in which the Company can exercise
significant influence, but does not own a majority equity interest
or otherwise control, are accounted for using the equity method and
are included as investments in equity interests on the condensed
consolidated balance sheets. The Company has included the results
of operations of acquired companies from the date of the
acquisition. At the beginning of 2015, the Company began
classifying editorial costs as cost of revenue — other rather
than including such costs in sales and marketing expense. To
conform to the current period presentation, the Company
reclassified $26 million and $63 million, respectively, in certain
website editorial costs previously included in sales and marketing
expense to cost of revenue — other for the three and nine
months ended September 30, 2014. Also, at the beginning of
2015, the Company began classifying non-data center
facilities-related costs within general and administrative expense.
To conform to the current period presentation, the Company
reclassified $14 million and $39 million, respectively, in
facilities-related costs previously included in product development
expense and $16 million and $46 million, respectively, previously
included in sales and marketing expense to general and
administrative expense for the three and nine months ended
September 30, 2014. During the six months ended June 30, 2015, the
Company identified measurement period adjustments of $11 million to
previous purchase accounting estimates for acquisitions, which were
primarily related to the finalization of tax and other adjustments.
These adjustments were immaterial and applied retrospectively to
the acquisition dates. Accordingly, the Company’s condensed
consolidated balance sheet as of December 31, 2014 has been
updated to reflect the effects of the measurement period
adjustments. The accompanying unaudited condensed consolidated
interim financial statements reflect all adjustments, consisting of
only normal recurring items, which, in the opinion of management,
are necessary for a fair statement of the results of operations for
the periods shown. The results of operations for such periods are
not necessarily indicative of the results expected for the full
year or for any future periods. The preparation of consolidated financial
statements in conformity with generally accepted accounting
principles (“GAAP”) in the United States
(“U.S.”) requires management to make estimates,
judgments, and assumptions that affect the reported amounts of
assets, liabilities, revenue, and expenses and the related
disclosure of contingent assets and liabilities. On an ongoing
basis, the Company evaluates its estimates, including those related
to revenue, the useful lives of long-lived assets including
property and equipment and intangible assets, investment fair
values, originally developed content, acquired content, stock-based
compensation, goodwill, income taxes, contingencies, and
restructuring charges. The Company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 These condensed consolidated financial statements
should be read in conjunction with the consolidated financial
statements and related notes included in the Company’s Annual
Report on Form 10-K for the year ended December 31, 2014,
as amended. Certain information and footnote disclosures normally
included in financial statements prepared in accordance with U.S.
GAAP have been condensed or omitted. The condensed consolidated
balance sheet as of December 31, 2014 was derived from the
Company’s audited financial statements for the year ended
December 31, 2014, but does not include all disclosures
required by U.S. GAAP. However, the Company believes the
disclosures are adequate to make the information presented not
misleading.</t>
  </si>
  <si>
    <t>Cost of revenue - TAC</t>
  </si>
  <si>
    <t>Cost of
Revenue — TAC . Traffic acquisition costs
(“TAC”) consists of payments made to Affiliates and
payments made to companies that direct consumer and business
traffic to Yahoo Properties. TAC is either recorded as a reduction
of revenue or as cost of revenue—TAC. TAC related to the
Company’s Search and Advertising Sales Agreement (as amended,
the “Search Agreement”) with Microsoft Corporation
(“Microsoft”) is recorded as a reduction of revenue.
See Note 17 — “Search Agreement With Microsoft
Corporation” for a description of the Search Agreement and
License Agreement with Microsoft. The Company also has an agreement
to compensate a third party, Mozilla Corporation
(“Mozilla”), to make the Company the default search
provider on certain of Mozilla’s products in the United
States. The Company records these payments as cost of revenue
– TAC.</t>
  </si>
  <si>
    <t>Originally Developed Content and Acquired Content</t>
  </si>
  <si>
    <t>Originally
Developed Content and Acquired Content. For originally developed content, the Company
performs regular recoverability assessments on a program-by-program
basis. If there are any events or changes in circumstances
indicating that the Company should assess whether the fair value of
originally developed content is less than its unamortized costs,
the Company performs a fair value analysis using an expected cash
flow approach. The amount by which the unamortized costs of
the originally developed content exceed estimated fair value is
charged to expense as an asset impairment. During the three and
nine months ended September 30, 2015, the Company recorded an
asset impairment charge of $17 million related to originally
developed content. For acquired content, the Company compares the net
realizable value on a program-by-program basis with the unamortized
cost. The amount by which the unamortized costs of the acquired
content exceed net realizable value is charged to expense as an
asset impairment. During the three and nine months ended
September 30, 2015, the Company recorded an asset impairment
charge of $25 million related to acquired content, primarily driven
by a reduction of forecasted revenues to be generated from
advertising on Yahoo Properties.</t>
  </si>
  <si>
    <t>Recent Accounting Pronouncements</t>
  </si>
  <si>
    <t>Recent
Accounting Pronouncements . In May 2014, the Financial Accounting
Standards Board (“FASB”) issued Accounting Standard
Update (“ASU”) 2014-09, “Revenue from Contracts
with Customers,” which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In August 2015,
the FASB issued ASU 2015-14, which defers by one year the effective
date of ASU 2014-09. Accordingly, this guidance is effective for
interim and annual periods beginning after December 15, 2017
with early adoption permitted for interim and annual periods
beginning after December 15, 2016. The Company plans to adopt
this guidance on January 1, 2018. The Company is currently
evaluating the effects, if any, that the adoption of this guidance
will have on the Company’s financial position, results of
operations and cash flows. In September 2015, the FASB issued ASU 2015-16,
“Business Combinations,” which simplifies the
accounting for measurement-period adjustments by eliminating the
requirement to restate prior period financial statements for
measurement period adjustments. The new guidance requires the
cumulative impact of measurement period adjustments, including the
impact on prior periods, to be recognized in the reporting period
in which the adjustment is identified. The ASU is effective for
public companies for fiscal years beginning after December 15,
2015, and interim periods within those fiscal years. Early adoption
is permitted for any interim and annual financial statements that
have not yet been issued. The Company evaluated the effects of the
ASU 2015-16 and elected to early adopt the ASU for the three months
ended September 30, 2015. The ASU will be applied
prospectively to the acquisitions which require adjustments to the
provisional amounts that occurred during the open measurement
periods, regardless of the acquisition date.</t>
  </si>
  <si>
    <t>Marketable Securities, Investments And Fair Value Disclosures (Tables)</t>
  </si>
  <si>
    <t>Schedule of Available for Sale Marketable Securities</t>
  </si>
  <si>
    <t>The following tables summarize the
available-for-sale marketable securities (in thousands):
December 31, 2014
Cost Basis
Gross Unrealized Gains
Gross Unrealized Losses
Estimated Fair Value
Government and agency
securities $ 850,712 $ 82 $ (792) $ 850,002
Corporate debt
securities, commercial paper, time deposits, and bank certificates
of deposit 6,711,683 612 (4,653) 6,707,642
Alibaba Group equity
securities 2,713,484 37,154,305
- 39,867,789
Hortonworks equity
securities 26,246 77,783
- 104,029
Other corporate
equity securities 230 430
- 660
Total available-for-sale marketable securities $ 10,302,355 $ 37,233,212 $ (5,445) $ 47,530,122
September 30, 2015
Cost Basis
Gross Unrealized Gains
Gross Unrealized Losses
Estimated Fair Value
Government and agency
securities $ 781,223 $ 453 $ (31) $ 781,645
Corporate debt
securities, commercial paper, time deposits, and bank certificates
of deposit 4,759,194 1,616 (1,514) 4,759,296
Alibaba Group equity
securities 2,713,484 19,905,369
- 22,618,853
Hortonworks equity
securities 26,246 57,939
- 84,185
Other corporate
equity securities 230 218
- 448
Total available-for-sale marketable securities $ 8,280,377 $ 19,965,595 $ (1,545) $ 28,244,427</t>
  </si>
  <si>
    <t>Schedule of Available for Sale Marketable Securities by Balance Sheet Location</t>
  </si>
  <si>
    <t>December 31,
September 30,
2014 2015
Reported
as:
Short-term marketable
securities 5,327,412 4,600,889
Long-term marketable
securities 2,230,892 940,052
Investment in Alibaba
Group 39,867,789 22,618,853
Other long-term
assets and investments 104,029 84,633
Total $ 47,530,122 $ 28,244,427</t>
  </si>
  <si>
    <t>Schedule of Available for Sale Marketable Securities by Contractual Maturities</t>
  </si>
  <si>
    <t>The remaining contractual maturities of
available-for-sale marketable debt securities were as follows (in
thousands):
December 31,
September 30,
2014 2015
Due within one
year $ 5,327,412 $ 4,600,889
Due after one year
through five years 2,230,892 940,052
Total available-for-sale marketable debt securities $ 7,558,304 $ 5,540,941</t>
  </si>
  <si>
    <t>Available for Sale Marketable Securities in Unrealized Loss Position</t>
  </si>
  <si>
    <t>The following tables show all available-for-sale
marketable debt securities in an unrealized loss position for which
an other-than-temporary impairment has not been recognized and the
related gross unrealized losses and fair value, aggregated by
investment category and length of time that individual securities
have been in a continuous unrealized loss position (in
thousands):
December 31, 2014
Less than 12 Months
12 Months or Longer Total
Fair
Unrealized Fair
Unrealized Fair
Unrealized
Value Loss Value Loss Value Loss
Government and agency
securities $ 744,948 $ (792) $
- $
- $ 744,948 $ (792)
Corporate debt
securities, commercial paper, and bank certificates of
deposit 2,601,288 (4,646) 3,234 (7) 2,604,522 (4,653)
Total available-for-sale marketable debt securities $
3,346,236 $ (5,438) $ 3,234 $ (7) $
3,349,470 $ (5,445)
September 30, 2015
Less than 12 Months
12 Months or Longer Total
Fair
Unrealized Fair
Unrealized Fair
Unrealized
Value Loss Value Loss Value Loss
Government and agency
securities $ 67,270 $ (31) $
- $
- $ 67,270 $ (31)
Corporate debt
securities, commercial paper, and bank certificates of
deposit 1,497,672 (1,513) 2,899 (1) 1,500,571 (1,514)
Total available-for-sale marketable debt securities $
1,564,942 $ (1,544) $ 2,899 $ (1) $
1,567,841 $ (1,545)</t>
  </si>
  <si>
    <t>Schedule of Fair Value of Financial Assets and Liabilities Measured on Recurring Basis</t>
  </si>
  <si>
    <t>The following table sets forth the financial assets
and liabilities, measured at fair value, by level within the fair
value hierarchy as of December 31, 2014 (in thousands):
Fair Value Measurements at Reporting Date Using
Assets Level 1 Level 2 Level 3 Total
Money market
funds (1) $ 373,822 $
- $
- $ 373,822
Available-for-sale
marketable debt securities:
Government and agency securities (1)
- 850,002
- 850,002
Commercial paper and bank certificates of deposit (1)
- 3,602,321
- 3,602,321
Corporate debt securities (1)
- 3,327,017
- 3,327,017
Time deposits (1)
- 1,361,165
- 1,361,165
Available-for-sale
equity securities:
Other corporate equity securities (2) 660
-
- 660
Alibaba Group equity securities 39,867,789
-
- 39,867,789
Hortonworks equity securities (2) 104,029
-
- 104,029
Hortonworks
warrants
-
- 98,062 98,062
Foreign currency
derivative contracts (3)
- 202,928
- 202,928
Financial assets at fair value $
40,346,300 $ 9,343,433 $ 98,062 $ 49,787,795
Liabilities
Foreign currency
derivative contracts (3)
- (6,157)
- (6,157)
Total financial assets and liabilities at fair value $ 40,346,300 $ 9,337,276 $ 98,062 $ 49,781,638
The following table sets forth the financial assets
and liabilities, measured at fair value, by level within the fair
value hierarchy as of September 30, 2015 (in thousands):
Fair Value Measurements at Reporting Date Using
Assets Level 1 Level 2 Level 3 Total
Money market
funds (1) $ 177,280 $
- $
- $ 177,280
Available-for-sale
marketable debt securities:
Government and agency securities (1)
- 781,645
- 781,645
Commercial paper and bank certificates of deposit (1)
- 1,835,483
- 1,835,483
Corporate debt securities (1)
- 2,973,809
- 2,973,809
Time deposits (1)
- 58,420
- 58,420
Available-for-sale
equity securities:
Other corporate equity securities (2) 448
-
- 448
Alibaba Group equity securities 22,618,853
-
- 22,618,853
Hortonworks equity securities (2) 84,185
-
- 84,185
Hortonworks
warrants
-
- 78,820 78,820
Foreign currency
derivative contracts (3)
- 111,080
- 111,080
Financial assets at fair value $
22,880,766 $ 5,760,437 $ 78,820 $ 28,720,023
Liabilities
Foreign currency
derivative contracts (3)
- (10,287)
- (10,287)
Total financial assets and liabilities at fair value $
22,880,766 $ 5,750,150 $ 78,820 $
28,709,736
(1) The money market funds, government and agency
securities, commercial paper and bank certificates of deposit,
corporate debt securities, and time deposits are classified as part
of either cash and cash equivalents or short or long-term
marketable securities on the condensed consolidated balance
sheets. (2) The Hortonworks equity securities and other
corporate equity securities are classified as part of other
long-term assets and investments on the condensed consolidated
balance sheets. (3) Foreign currency derivative contracts are
classified as part of either other current or noncurrent assets or
liabilities on the condensed consolidated balance sheets. The
notional amounts of the foreign currency derivative contracts were:
$2.1 billion, including contracts designated as net investment
hedges of $1.6 billion, as of December 31, 2014; and $1.9
billion, including contracts designated as net investment hedges of
$1.5 billion, as of September 30, 2015.</t>
  </si>
  <si>
    <t>Consolidated Financial Statement Details (Tables)</t>
  </si>
  <si>
    <t>Accumulated Other Comprehensive Income</t>
  </si>
  <si>
    <t>The components of accumulated other comprehensive
income were as follows (in thousands):
December 31,
September 30,
2014 2015
Unrealized gains on
available-for-sale securities, net of tax $ 22,084,960 $ 11,859,192
Unrealized gains
(losses) on cash flow hedges, net of tax 1,856 (1,858)
Foreign currency
translation, net of tax (67,188) (422,881)
Accumulated other
comprehensive income $
22,019,628 $
11,434,453</t>
  </si>
  <si>
    <t>Noncontrolling Interests</t>
  </si>
  <si>
    <t>Noncontrolling interests were as follows
(in thousands):
December 31,
September 30,
2014 2015
Beginning
noncontrolling interests $ 55,688 $ 43,755
Distributions to
noncontrolling interests (22,344) (15,847)
Net income
attributable to noncontrolling interests 10,411 5,215
Ending noncontrolling interests $ 43,755 $ 33,123</t>
  </si>
  <si>
    <t>Other Income (Expense), Net</t>
  </si>
  <si>
    <t>Other income (expense), net was as follows (in
thousands):
Three Months Ended Nine Months Ended
September 30,
September 30,
September 30,
September 30,
2014 2015 2014 2015
Interest, dividend
and investment income $ 5,148 $ 8,010 $ 16,180 $ 24,888
Interest
expense (17,292) (18,411) (51,461) (53,540)
Gain on sale of
Alibaba Group ADSs 10,319,437
- 10,319,437
-
Loss on Hortonworks
warrants
- (12,782)
- (19,241)
Foreign exchange
losses (2,109) (1,490) (9,048) (21,017)
Other 3,747 718 6,781 2,151
Total other income (expense), net $ 10,308,931 $ (23,955) $ 10,281,889 $ (66,759)</t>
  </si>
  <si>
    <t>Reclassifications Out of Accumulated Other Comprehensive Income</t>
  </si>
  <si>
    <t>Reclassifications out of accumulated other
comprehensive income for the three months ended September 30,
2014 and 2015 were as follows (in thousands):
Three Months Ended
September 30,
September 30,
2014 2015
Reclassified from
Reclassified from
Accumulated
Accumulated
Other Other
Comprehensive
Comprehensive
Affected Line Item in the
Income Income
Statement of Operations
Realized (gains)
losses on cash flow hedges, net of tax $ (854) $ 869 Revenue
Realized (gains)
losses on available-for-sale securities, net of tax (2,044) 72
Other income (expense), net
Foreign currency
translation adjustments (“CTA”):
Disposal of a portion
of the investment in Alibaba Group, net of $30 million in
tax (50,301)
-
Other income (expense), net
Total
reclassifications for the period $
(53,199) $
941
Reclassifications out of accumulated other
comprehensive income for the nine months ended September 30,
2014 and 2015 were as follows (in thousands):
Nine Months Ended
September 30,
September 30,
2014 2015
Reclassified from
Reclassified from
Accumulated
Accumulated
Other Other
Comprehensive
Comprehensive
Affected Line Item in the
Income Income
Statement of Operations
Realized (gains)
losses on cash flow hedges, net of tax $ (1,594) $ 3,007 Revenue
Realized (gains)
losses on available-for-sale securities, net of tax (2,165) 74
Other income (expense), net
Foreign currency
translation adjustments (“CTA”):
Disposal of a portion
of the investment in Alibaba Group, net of $30 million in
tax (50,301)
- Other income
(expense), net
Total
reclassifications for the period $ (54,060) $ 3,081</t>
  </si>
  <si>
    <t>Acquisitions and Dispositions (Tables)</t>
  </si>
  <si>
    <t>Flurry, Inc.</t>
  </si>
  <si>
    <t>Allocation of Purchase Price of Assets Acquired And Liabilities Assumed</t>
  </si>
  <si>
    <t>The allocation of the purchase price of the assets
acquired and liabilities assumed based on their estimated fair
values was as follows (in thousands):
Cash
acquired $ 12,139
Other tangible assets
acquired 51,235
Amortizable
intangible assets:
Developed technology 7,100
Customer contracts and related relationships 47,600
Other 720
Goodwill 194,081
Total assets acquired 312,875
Liabilities
assumed (43,205)
Total $
269,670</t>
  </si>
  <si>
    <t>Polyvore, Inc.</t>
  </si>
  <si>
    <t>The preliminary allocation of the purchase price of
the assets acquired and liabilities assumed based on their
estimated fair values was as follows (in thousands):
Cash
acquired $ 5,923
Other tangible assets
acquired 12,057
Amortizable
intangible assets:
Developed technology 17,550
Tradename 1,150
Customer contracts and related relationships 225
Goodwill 131,180
Total assets acquired 168,085
Liabilities
assumed (7,503)
Total $
160,582</t>
  </si>
  <si>
    <t>Goodwill (Tables)</t>
  </si>
  <si>
    <t>Schedule Of Goodwill</t>
  </si>
  <si>
    <t>The changes in the carrying amount of goodwill for
the nine months ended September 30, 2015 were as follows (in
thousands):
Americas (1) EMEA (2)
Asia Pacific (3) Total
Net balance as of
January 1, 2015 $ 4,322,219 $ 532,469 $ 297,882 $ 5,152,570
Acquisitions and
related adjustments 130,303 20,312
- 150,615
Foreign currency
translation adjustments (2,803) (25,873) (7,915) (36,591)
Net
balance as of September 30, 2015 $ 4,449,719 $ 526,908 $ 289,967 $ 5,266,594
(1)
Gross
goodwill balance for the Americas segment was $4.4 billion as of
September 30, 2015.
(2)
Gross
goodwill balance for the EMEA segment was $1.2 billion as of
September 30, 2015. The EMEA segment includes accumulated
impairment losses of $630 million as of September 30,
2015.
(3)
Gross
goodwill balance for the Asia Pacific segment was $449 million as
of September 30, 2015. The Asia Pacific segment includes
accumulated impairment losses of $159 million as of
September 30, 2015.</t>
  </si>
  <si>
    <t>Intangible Assets, Net (Tables)</t>
  </si>
  <si>
    <t>The following table summarizes the Company’s
intangible assets, net (in thousands):
December 31, 2014 September 30, 2015
Net
Gross Carrying Accumulated (*) Net
Customer, affiliate,
and advertiser related relationships $ 281,596 $ 370,314 $ (133,107) $ 237,207
Developed technology
and patents 122,674 209,385 (107,981) 101,404
Tradenames,
trademarks, and domain names 66,572 109,089 (50,519) 58,570
Total intangible assets, net $ 470,842 $ 688,788 $ (291,607) $ 397,181
(*)
Cumulative foreign currency translation adjustments, reflecting
movement in the currencies of the underlying entities, totaled
approximately $17 million as of September 30, 2015.</t>
  </si>
  <si>
    <t>Basic And Diluted Net Income Attributable To Yahoo! Inc. Common Stockholders Per Share (Tables)</t>
  </si>
  <si>
    <t>Computation of Basic and Diluted Net Income Per Share</t>
  </si>
  <si>
    <t>The following table sets forth the computation of
basic and diluted net income per share (in thousands, except per
share amounts):
Three Months Ended Nine Months Ended
September 30,
September 30,
September 30,
September 30,
2014 2015 2014 2015
Basic:
Numerator:
Net
income attributable to Yahoo! Inc. $ 6,774,102 $ 76,261 $ 7,355,387 $ 75,905
Less: Net income allocated to participating securities (61)
- (66)
-
Net
income attributable to Yahoo! Inc. common stockholders —
basic $ 6,774,041 $ 76,261 $ 7,355,321 $ 75,905
Denominator:
Weighted average common shares 993,543 940,822 1,001,066 937,713
Net
income attributable to Yahoo! Inc. common stockholders per share
— basic $ 6.82 $ 0.08 $ 7.35 $ 0.08
Diluted:
Numerator:
Net
income attributable to Yahoo! Inc. $ 6,774,102 $ 76,261 $ 7,355,387 $ 75,905
Less: Net income allocated to participating securities (60)
- (65)
-
Less: Effect of dilutive securities issued by equity investees (20,705) (1,112) (42,491) (3,431)
Net
income attributable to Yahoo! Inc. common stockholders —
diluted $ 6,753,337 $ 75,149 $ 7,312,831 $ 72,474
Denominator:
Denominator for basic calculation 993,543 940,822 1,001,066 937,713
Weighted average effect of Yahoo! Inc. dilutive securities:
Restricted stock units 10,638 4,551 12,388 5,155
Stock options and employee stock purchase plan 3,512 1,561 4,481 1,292
Denominator for diluted calculation 1,007,693 946,934 1,017,935 944,160
Net
income attributable to Yahoo! Inc. common stockholders per share
— diluted $ 6.70 $ 0.08 $ 7.18 $ 0.08</t>
  </si>
  <si>
    <t>Investments In Equity Interests Using The Equity Method Of Accounting (Tables)</t>
  </si>
  <si>
    <t>Investments in Equity Interests Using Equity Method of Accounting</t>
  </si>
  <si>
    <t>The following table summarizes the Company’s
investments in equity interests using the equity method of
accounting (dollars in thousands):
December 31, Percent
September 30, Percent
2014
Ownership 2015
Ownership
Yahoo
Japan $ 2,482,660 35.5% $ 2,326,486 35.5%
Other 6,918 20% 6,577 20%
Total $ 2,489,578 $ 2,333,063</t>
  </si>
  <si>
    <t>Yahoo Japan</t>
  </si>
  <si>
    <t>Condensed Financial Information</t>
  </si>
  <si>
    <t>The following tables present summarized financial
information derived from Yahoo Japan’s consolidated financial
statements, which are prepared on the basis of IFRS. The Company
has made adjustments to the Yahoo Japan financial information to
address differences between IFRS and U.S. GAAP that materially
impact the summarized financial information below. Apart from such
adjustments, the other differences between U.S. GAAP and IFRS did
not have any material impact on the Yahoo Japan summarized
financial information presented below.
Three Months Ended Nine Months Ended
June 30,
June 30,
June 30,
June 30,
2014 2015 2014 2015
(in
thousands)
Operating
data:
Revenue $ 963,796 $ 911,735 $ 3,050,516 $ 2,840,393
Gross profit $ 761,802 $ 712,561 $ 2,466,986 $ 2,254,511
Income from operations $ 485,164 $ 402,865 $ 1,452,551 $ 1,266,084
Net
income $ 321,534 $ 274,567 $ 942,675 $ 836,081
Net
income attributable to Yahoo Japan $ 318,571 $ 273,636 $ 934,098 $ 832,611
September 30,
June 30,
2014 2015
(in
thousands)
Balance sheet
data:
Current assets $
6,161,126 $
5,729,119
Long-term assets $ 1,908,379 $ 2,198,578
Current liabilities $ 1,948,540 $ 1,800,500
Long-term liabilities $ 35,418 $ 239,240
Noncontrolling interests $ 66,998 $ 163,216</t>
  </si>
  <si>
    <t>Foreign Currency Derivative Financial Instruments (Tables)</t>
  </si>
  <si>
    <t>Notional Amounts of Company's Outstanding Derivative Contracts</t>
  </si>
  <si>
    <t>Notional amounts of the Company’s outstanding
derivative contracts were as follows (in millions):
December 31,
September 30,
2014 2015
Derivatives
designated as hedging instruments:
Net
investment hedge forward and option contracts $ 1,647 $ 1,502
Cash flow hedge forwards $ 222 $ 122
Derivatives not
designated as hedging instruments:
Balance sheet hedges $ 243 $ 257</t>
  </si>
  <si>
    <t>Foreign Currency Derivative Activity</t>
  </si>
  <si>
    <t>Foreign currency derivative activity for the nine months ended
September 30, 2014 was as follows (in millions):
Beginning Settlement
Gain (Loss) Gain (Loss) Gain
Ending Fair
Derivatives
designated as hedging instruments:
Net
investment hedges $ 209 $ (178 ) $ - $ 78 (*) $ - $ 109
Cash flow hedges $ 4 $ (2 ) $ (1 ) $ (1) $ 4 $ 4
Derivatives not
designated as hedging instruments:
Balance sheet hedges $
- $ (1 ) $ 11 $ - $
- $ 10
(*) This amount does not reflect the tax
impact of $29 million recorded during the nine months ended
September 30, 2014. The $49 million after tax impact of the
loss recorded within other comprehensive income was included in
accumulated other comprehensive income on the Company’s
condensed consolidated balance sheets as of September 30,
2014. Foreign currency derivative activity for the nine
months ended September 30, 2015 was as follows (in
millions):
Beginning Fair Value
Settlement Payment (Receipt)
Gain (Loss) Recorded in Other Income (Expense), Net
Gain (Loss) Recorded in Other Comprehensive Income (Loss)
Gain (Loss) Recorded in Revenue
Ending Fair Value
Derivatives
designated as hedging instruments:
Net
investment hedges $ 185 $ (92 ) $ 1 $ 7 (*) $ - $ 101
Cash flow hedges $ 8 $ (1 ) $ (1 ) $ (3) $ (2 ) $ 1
Derivatives not
designated as hedging instruments:
Balance sheet hedges $ 4 $ (22 ) $ 17 $ - $
- $ (1 )
(*) This amount does not reflect the
tax impact of $3 million recorded during the nine months ended
September 30, 2015. The $4 million after tax impact of
the gain recorded within other comprehensive income was included in
accumulated other comprehensive income on the Company’s
condensed consolidated balance sheets.</t>
  </si>
  <si>
    <t>Foreign Currency Derivative Contracts Balance Sheet Location and Ending Fair Value</t>
  </si>
  <si>
    <t>Foreign currency derivative contracts balance sheet
location and ending fair value was as follows (in millions):
Balance Sheet
December 31,
September 30,
Location 2014 2015
Derivatives
designated as hedging instruments:
Net
investment hedges Asset (1) $ 190 $ 107
Liability (2) $ (5) $ (6)
Cash flow hedges Asset (1) $ 8 $ 2
Liability (2) $
- $ (1)
Derivatives not
designated as hedging instruments:
Balance sheet hedges Asset (1) $ 5 $ 2
Liability (2) $ (1) $ (3)
(1)
Included in prepaid expenses and other current assets or other
long-term assets and investments on the condensed consolidated
balance sheets.
(2)
Included in accrued expenses and other current liabilities or other
long-term liabilities on the condensed consolidated balance
sheets.</t>
  </si>
  <si>
    <t>Convertible Notes (Tables)</t>
  </si>
  <si>
    <t>Schedule of Notes</t>
  </si>
  <si>
    <t>The Notes consist of the following (in
thousands):
December 31,
September 30,
Liability
component:
Principal $ 1,437,500 $ 1,437,500
Less: note discount (267,077) (220,092)
Net carrying
amount $ 1,170,423 $ 1,217,408
Equity component
(*) $ 305,569 $ 305,569
(*)
Recorded on the condensed consolidated balance sheets within
additional paid-in capital.</t>
  </si>
  <si>
    <t>Interest Expense Recognized Related To Notes</t>
  </si>
  <si>
    <t>The following table sets forth total interest
expense recognized related to the Notes (in thousands):
Three Months Ended Nine Months Ended
September 30,
September 30,
September 30,
September 30,
Accretion of convertible note discount $ 15,056
$ 15,867
$ 44,583
$ 46,984</t>
  </si>
  <si>
    <t>Fair Value and Carrying Value of Notes</t>
  </si>
  <si>
    <t>The estimated fair value of the Notes, which was
determined based on inputs that are observable in the market (Level
2) was as follows (in thousands):
December 31, 2014 September 30, 2015
Fair
Value
Carrying Value Fair
Value
Carrying Value
Convertible senior notes $ 1,175,240
$ 1,170,423
$ 1,248,922
$ 1,217,408</t>
  </si>
  <si>
    <t>Commitments And Contingencies (Tables)</t>
  </si>
  <si>
    <t>Lease Commitments</t>
  </si>
  <si>
    <t>A summary of gross
and net lease commitments as of September 30, 2015 was as
follows (in millions):
Gross Sublease
Net Operating
Three months ending
December 31, 2015 $ 29 $ (4) $ 25
Years ending
December 31,
2016 $ 107 $ (12) $ 95
2017 $ 80 $ (9) $ 71
2018 $ 56 $ (7) $ 49
2019 $ 45 $ (5) $ 40
2020 $ 31 $ (2) $ 29
Due after
5 years $ 84 $ (4) $ 80
Total gross and net
lease commitments $ 432 $ (43) $ 389</t>
  </si>
  <si>
    <t>Capital Lease Commitment</t>
  </si>
  <si>
    <t>Capital Lease
Three months ending
December 31, 2015 $ 6
Years ending
December 31,
2016 15
2017 10
2018 9
2019 5
2020
-
Due after
5 years
-
Gross capital lease
commitments 45
Less:
interest 8
Net capital lease
commitments included in other accrued expenses and current
liabilities and other long-term liabilities $ 37</t>
  </si>
  <si>
    <t>Stockholders' Equity And Employee Benefits (Tables)</t>
  </si>
  <si>
    <t>Schedule of Stock Option Activity</t>
  </si>
  <si>
    <t>Stock option
activity under the Company’s Plans for the nine months ended
September 30, 2015 is summarized as follows (in thousands,
except per share amounts):
Shares
Weighted Average
Outstanding at
December 31, 2014 (1) 9,225 $ 18.57
Options
granted - $
-
Options assumed in
acquisitions 407 $ 11.89
Options
exercised (2) (1,709) $ 16.59
Options
expired (579) $ 19.11
Options
cancelled/forfeited (313) $ 19.89
Outstanding at
September 30, 2015 (1) 7,031 $ 18.56
(1)
Includes shares subject to performance-based stock options for
which performance goals had not been set as of the date shown.
(2)
The
Company generally issues new shares to satisfy stock option
exercises.</t>
  </si>
  <si>
    <t>Schedule of Weighted Average Assumptions Used to Calculate Fair Value of Options Granted Including Assumed Options from Acquisitions</t>
  </si>
  <si>
    <t>The fair value of option grants, including assumed
options from acquisitions, was determined using the Black-Scholes
option pricing model with the following weighted average
assumptions:
Stock Options Stock Options Stock Options Stock Options
Three Months Ended
Three Months Ended
Nine Months Ended
Nine Months Ended
September 30,
September 30,
September 30,
September 30,
2014 2015 2014 2015
Expected dividend
yield 0.0% 0.0% 0.0% 0.0%
Risk-free interest
rate 1.1% 0.9% 1.3% 0.9%
Expected
volatility 32.7% 34.5% 35.8% 34.5%
Expected life (in
years) 3.30 2.5 3.77 2.5</t>
  </si>
  <si>
    <t>Schedule of Restricted Stock Units Activity</t>
  </si>
  <si>
    <t>Restricted
Stock Units. Restricted stock unit (“RSU”)
activity under the Plans for the nine months ended
September 30, 2015 is summarized as follows (in thousands,
except per share amounts):
Shares
Weighted Average
Awarded and unvested
at December 31, 2014 (1) 40,677 $ 32.38
Granted (2) 14,799 $ 42.37
Assumed in
acquisitions
- $
-
Vested (13,844) $ 28.30
Forfeited (9,918) $ 32.93
Awarded and unvested
at September 30, 2015 (1) 31,714 $ 38.66
(1)
Includes the maximum number of shares issuable under the
Company’s performance-based restricted stock unit awards
(including future-year tranches for which performance goals had not
been set) as of the date shown.
(2)
Includes the maximum number of shares issuable under the
performance-based restricted stock unit awards granted during the
nine months ended September 30, 2015 (including future-year
tranches for which performance goals had not been set during the
period); excludes tranches of previously granted performance-based
restricted stock units for which performance goals were set during
the nine months ended September 30, 2015.</t>
  </si>
  <si>
    <t>Restructuring Charges, Net (Tables)</t>
  </si>
  <si>
    <t>Restructuring charges, net was comprised of the
following (in thousands):
Three Months Ended Nine Months Ended
September 30,
September 30,
September 30,
September 30,
2014 2015 2014 2015
Employee severance
pay and related costs $ 4,086 $ 16,597 $ 7,759 $ 67,746
Non-cancelable lease,
contract termination, and other charges 4,545 11,103 72,983 33,123
Reversals of previous
charges (161) (2,590) (3,133) (6,611)
Non-cash
accelerations of stock-based compensation expense
-
-
- 2,705
Other non-cash
charges (credits)
- 902 (7,031) (31)
Restructuring charges, net $ 8,470 $ 26,012 $ 70,578 $ 96,932</t>
  </si>
  <si>
    <t>Restructuring Accrual Activity</t>
  </si>
  <si>
    <t>The Company’s restructuring accrual activity
for the nine months ended September 30, 2015 is summarized as
follows (in thousands):
Accrual balance as of
December 31, 2014 $ 83,608
Restructuring
charges 96,932
Cash paid (102,657)
Non-cash
accelerations of stock-based compensation expense (2,705)
Foreign currency
translation and other adjustments (910)
Accrual balance as of
September 30, 2015 $ 74,268</t>
  </si>
  <si>
    <t>Restructuring Accrual by Reportable Segment</t>
  </si>
  <si>
    <t>The restructuring accrual by reportable segment
consisted of the following (in thousands):
December 31,
September 30,
Americas $ 65,949 $ 51,891
EMEA 16,797 22,372
Asia
Pacific 862 5
Total restructuring
accruals $ 83,608 $ 74,268</t>
  </si>
  <si>
    <t>Segments (Tables)</t>
  </si>
  <si>
    <t>Segment Information</t>
  </si>
  <si>
    <t>The following tables present summarized information
by segment (in thousands):
Three Months Ended Nine Months Ended
September 30,
September 30,
September 30,
September 30,
2014 2015 2014 2015
Revenue by
segment:
Americas $ 873,306 $ 987,374 $ 2,545,769 $ 2,964,305
EMEA 89,058 79,614 278,475 246,530
Asia Pacific 185,776 158,685 540,817 484,073
Total Revenue $ 1,148,140 $ 1,225,673 $ 3,365,061 $ 3,694,908
TAC by
segment:
Americas $ 42,607 $ 201,855 $ 106,997 $ 549,332
EMEA 7,980 12,745 27,385 37,399
Asia Pacific 3,593 8,629 9,533 19,867
Total TAC $ 54,180 $ 223,229 $ 143,915 $ 606,598
Revenue ex-TAC by
segment:
Americas $ 830,699 $ 785,519 $ 2,438,772 $ 2,414,973
EMEA 81,078 66,869 251,090 209,131
Asia Pacific 182,183 150,056 531,284 464,206
Total Revenue ex-TAC 1,093,960 1,002,444 3,221,146 3,088,310
Direct costs by
segment (1)
Americas 66,516 84,582 213,000 240,406
EMEA 23,166 23,196 66,505 63,947
Asia Pacific 53,954 47,214 148,921 149,764
Global operating
costs (2) 646,042 603,215 1,903,194 1,916,240
Gain on sales of
patents (1,300)
- (62,800) (11,100)
Asset impairment
charge
- 41,699
- 41,699
Restructuring
charges, net 8,470 26,012 70,578 96,932
Depreciation and
amortization 149,144 152,412 453,538 457,630
Stock-based
compensation expense 105,796 110,426 317,422 351,252
Income (loss) from operations $ 42,172 $ (86,312) $ 110,788 $ (218,460)
(1)
Direct costs for each segment include costs associated with the
local sales teams and other cost of revenue. Prior to the fourth
quarter of 2014, marketing, media, costs associated with Yahoo
Properties and ad operation costs were managed locally and included
as direct costs for each segment. Such costs are now included in
global operating costs. Prior period amounts have been revised to
conform to the current presentation.
(2)
Global operating costs include product development, marketing, real
estate workplace, general and administrative, and other corporate
expenses that are managed on a global basis and that are not
directly attributable to any particular segment. Beginning in the
fourth quarter of 2014, marketing, media, costs associated with
Yahoo Properties and other ad operation costs are managed globally
and included as global costs. Prior period amounts have been
revised to conform to the current presentation.</t>
  </si>
  <si>
    <t>Capital Expenditures by Segment</t>
  </si>
  <si>
    <t>Three Months Ended Nine Months Ended
September 30,
September 30,
September 30,
September 30,
2014 2015 2014 2015
Capital expenditures,
net:
Americas $ 105,437 $ 139,796 $ 269,754 $ 401,984
EMEA 3,034 4,616 22,070 19,265
Asia Pacific 3,783 5,969 12,443 19,495
Total capital expenditures, net $ 112,254 $ 150,381 $ 304,267 $ 440,744</t>
  </si>
  <si>
    <t>Property and Equipment Net</t>
  </si>
  <si>
    <t>December 31,
September 30,
2014 2015
Property and
equipment, net:
Americas:
U.S. $ 1,382,597 $ 1,494,905
Other 787 495
Total Americas $ 1,383,384 $ 1,495,400
EMEA 34,649 31,710
Asia Pacific 69,651 63,329
Total property and equipment, net $ 1,487,684 $ 1,590,439</t>
  </si>
  <si>
    <t>Enterprise Wide Disclosures Revenues for Groups of Similar Services</t>
  </si>
  <si>
    <t>The following table presents revenue for groups of
similar services (in thousands):
Three Months Ended Nine Months Ended
September 30,
September 30,
September 30,
September 30,
2014 2015 2014 2015
Search $ 452,355 $ 509,478 $ 1,325,540 $ 1,562,270
Display 446,980 508,617 1,336,257 1,472,726
Other 248,805 207,578 703,264 659,912
Total revenue $ 1,148,140 $ 1,225,673 $ 3,365,061 $ 3,694,908
Three Months Ended Nine Months Ended
September 30,
September 30,
September 30,
September 30,
2014 2015 2014 2015
Revenue:
U.S. $ 839,080 $ 958,394 $ 2,444,696 $ 2,887,134
International 309,060 267,279 920,365 807,774
Total revenue $ 1,148,140 $ 1,225,673 $ 3,365,061 $ 3,694,908</t>
  </si>
  <si>
    <t>Company and Summary of Significant Accounting Policies - Additional Information (Detail) - USD ($) $ in Thousands</t>
  </si>
  <si>
    <t>6 Months Ended</t>
  </si>
  <si>
    <t>Jun. 30, 2015</t>
  </si>
  <si>
    <t>Organization and Summary of Significant Accounting Policies [Line Items]</t>
  </si>
  <si>
    <t>Adjustments to previous purchase accounting estimates for acquisitions, tax and other adjustments</t>
  </si>
  <si>
    <t>Originally Developed Content</t>
  </si>
  <si>
    <t>Amortization period</t>
  </si>
  <si>
    <t>18 months</t>
  </si>
  <si>
    <t>Acquired Content</t>
  </si>
  <si>
    <t>Editorial costs | Cost of revenue - other</t>
  </si>
  <si>
    <t>Prior period reclassification adjustment</t>
  </si>
  <si>
    <t>Editorial costs | Sales and marketing</t>
  </si>
  <si>
    <t>Facilities-related costs previously included in product development expense | General and administrative</t>
  </si>
  <si>
    <t>Facilities-related costs previously included in product development expense | Product development</t>
  </si>
  <si>
    <t>Facilities-related costs previously included in sales and marketing expense | Sales and marketing</t>
  </si>
  <si>
    <t>Facilities-related costs previously included in sales and marketing expense | General and administrative</t>
  </si>
  <si>
    <t>Available for Sale Marketable Securities (Detail) - USD ($) $ in Thousands</t>
  </si>
  <si>
    <t>Schedule of Available-for-sale Securities [Line Items]</t>
  </si>
  <si>
    <t>Cost Basis</t>
  </si>
  <si>
    <t>Gross Unrealized Gains</t>
  </si>
  <si>
    <t>Gross Unrealized Losses</t>
  </si>
  <si>
    <t>Estimated Fair Value, Total available-for-sale marketable securities</t>
  </si>
  <si>
    <t>Government and agency securities</t>
  </si>
  <si>
    <t>Corporate Debt Securities, Commercial Paper, Time Deposits, And Bank Certificates Of Deposit</t>
  </si>
  <si>
    <t>Corporate Equity Securities | Alibaba Group</t>
  </si>
  <si>
    <t>Corporate Equity Securities | Hortonworks, Inc</t>
  </si>
  <si>
    <t>Corporate Equity Securities | Other corporate equity securities</t>
  </si>
  <si>
    <t>Available for Sale Marketable Securities by Balance Sheet Location (Detail) - USD ($) $ in Thousands</t>
  </si>
  <si>
    <t>Total</t>
  </si>
  <si>
    <t>Marketable Securities Investments and Fair Value Disclosures - Additional Information (Detail) - USD ($) $ in Thousands</t>
  </si>
  <si>
    <t>Dec. 31, 2013</t>
  </si>
  <si>
    <t>Investments [Line Items]</t>
  </si>
  <si>
    <t>Cash deposited with commercial banks</t>
  </si>
  <si>
    <t>Cash and Cash Equivalents</t>
  </si>
  <si>
    <t>Short-term investments</t>
  </si>
  <si>
    <t>Other investments held at cost</t>
  </si>
  <si>
    <t>Convertible Senior Notes</t>
  </si>
  <si>
    <t>Principal amount</t>
  </si>
  <si>
    <t>Convertible senior notes percent</t>
  </si>
  <si>
    <t>0.00%</t>
  </si>
  <si>
    <t>Maturity date, convertible senior note</t>
  </si>
  <si>
    <t>Dec. 1,
		2018</t>
  </si>
  <si>
    <t>Fair Value Measurements At Reporting Date Using Total | Hortonworks, Inc</t>
  </si>
  <si>
    <t>Warrants</t>
  </si>
  <si>
    <t>Fair Value Measurements At Reporting Date Using Level 2 | Convertible Senior Notes</t>
  </si>
  <si>
    <t>Fair value of the convertible senior notes</t>
  </si>
  <si>
    <t>Available for Sale Securities by Contractual Maturities (Detail) - USD ($) $ in Thousands</t>
  </si>
  <si>
    <t>Due within one year</t>
  </si>
  <si>
    <t>Due after one year through five years</t>
  </si>
  <si>
    <t>Total available-for-sale marketable debt securities</t>
  </si>
  <si>
    <t>Available for Sale Marketable Debt Securities in Unrealized Loss Position (Detail) - USD ($) $ in Thousands</t>
  </si>
  <si>
    <t>Less than 12 Months, Fair Value</t>
  </si>
  <si>
    <t>Less than 12 Months, Unrealized Loss</t>
  </si>
  <si>
    <t>12 Months or Longer, Fair Value</t>
  </si>
  <si>
    <t>12 Months or Longer, Unrealized Loss</t>
  </si>
  <si>
    <t>Total, Fair Value</t>
  </si>
  <si>
    <t>Total, Unrealized Loss</t>
  </si>
  <si>
    <t>Corporate Debt Securities, Commercial Paper, and Bank Certificates of Deposit</t>
  </si>
  <si>
    <t>Fair Value of Financial Assets and Liabilities (Detail) - USD ($) $ in Thousands</t>
  </si>
  <si>
    <t>Fair Value Measurements At Reporting Date Using Level 1</t>
  </si>
  <si>
    <t>Fair Value, Assets and Liabilities Measured on Recurring and Nonrecurring Basis [Line Items]</t>
  </si>
  <si>
    <t>Financial assets at fair value</t>
  </si>
  <si>
    <t>Total financial assets and liabilities at fair value</t>
  </si>
  <si>
    <t>Fair Value Measurements At Reporting Date Using Level 1 | Money Market Funds</t>
  </si>
  <si>
    <t>Money market funds</t>
  </si>
  <si>
    <t>[1]</t>
  </si>
  <si>
    <t>Fair Value Measurements At Reporting Date Using Level 1 | Corporate Equity Securities | Other corporate equity securities</t>
  </si>
  <si>
    <t>Available-for-sale securities</t>
  </si>
  <si>
    <t>[2]</t>
  </si>
  <si>
    <t>Fair Value Measurements At Reporting Date Using Level 1 | Corporate Equity Securities | Alibaba Group</t>
  </si>
  <si>
    <t>Fair Value Measurements At Reporting Date Using Level 1 | Corporate Equity Securities | Hortonworks, Inc</t>
  </si>
  <si>
    <t>Fair Value Measurements At Reporting Date Using Level 2</t>
  </si>
  <si>
    <t>Fair Value Measurements At Reporting Date Using Level 2 | Government and agency securities</t>
  </si>
  <si>
    <t>Fair Value Measurements At Reporting Date Using Level 2 | Commercial Paper And Bank Certificates Of Deposit</t>
  </si>
  <si>
    <t>Fair Value Measurements At Reporting Date Using Level 2 | Corporate Debt Securities</t>
  </si>
  <si>
    <t>Fair Value Measurements At Reporting Date Using Level 2 | Time Deposits</t>
  </si>
  <si>
    <t>Fair Value Measurements At Reporting Date Using Level 2 | Foreign Currency Derivative Contracts</t>
  </si>
  <si>
    <t>Foreign currency derivative contracts, assets</t>
  </si>
  <si>
    <t>[3]</t>
  </si>
  <si>
    <t>Foreign currency derivative contracts, liabilities</t>
  </si>
  <si>
    <t>Fair Value Measurements At Reporting Date Using Level 3</t>
  </si>
  <si>
    <t>Fair Value Measurements At Reporting Date Using Level 3 | Hortonworks, Inc</t>
  </si>
  <si>
    <t>Fair Value Measurements At Reporting Date Using Total</t>
  </si>
  <si>
    <t>Fair Value Measurements At Reporting Date Using Total | Money Market Funds</t>
  </si>
  <si>
    <t>Fair Value Measurements At Reporting Date Using Total | Government and agency securities</t>
  </si>
  <si>
    <t>Fair Value Measurements At Reporting Date Using Total | Commercial Paper And Bank Certificates Of Deposit</t>
  </si>
  <si>
    <t>Fair Value Measurements At Reporting Date Using Total | Corporate Debt Securities</t>
  </si>
  <si>
    <t>Fair Value Measurements At Reporting Date Using Total | Time Deposits</t>
  </si>
  <si>
    <t>Fair Value Measurements At Reporting Date Using Total | Corporate Equity Securities | Other corporate equity securities</t>
  </si>
  <si>
    <t>Fair Value Measurements At Reporting Date Using Total | Corporate Equity Securities | Alibaba Group</t>
  </si>
  <si>
    <t>Fair Value Measurements At Reporting Date Using Total | Corporate Equity Securities | Hortonworks, Inc</t>
  </si>
  <si>
    <t>Fair Value Measurements At Reporting Date Using Total | Foreign Currency Derivative Contracts</t>
  </si>
  <si>
    <t>The money market funds, government and agency securities, commercial paper and bank certificates of deposit, corporate debt securities, and time deposits are classified as part of either cash and cash equivalents or short or long-term marketable securities on the condensed consolidated balance sheets.</t>
  </si>
  <si>
    <t>The Hortonworks equity securities and other corporate equity securities are classified as part of other long-term assets and investments on the condensed consolidated balance sheets.</t>
  </si>
  <si>
    <t>Foreign currency derivative contracts are classified as part of either other current or noncurrent assets or liabilities on the condensed consolidated balance sheets. The notional amounts of the foreign currency derivative contracts were: $2.1 billion, including contracts designated as net investment hedges of $1.6 billion, as of December 31, 2014; and $1.9 billion, including contracts designated as net investment hedges of $1.5 billion, as of September 30, 2015.</t>
  </si>
  <si>
    <t>Fair Value of Financial Assets and Liabilities (Parenthetical) (Detail) - Foreign Currency Derivative Contracts - USD ($) $ in Millions</t>
  </si>
  <si>
    <t>Foreign currency derivative contract, notional amount</t>
  </si>
  <si>
    <t>Designated as Hedging Instrument | Net Investment Hedges</t>
  </si>
  <si>
    <t>Accumulated Other Comprehensive Income (Detail) - USD ($) $ in Thousands</t>
  </si>
  <si>
    <t>Accumulated Other Comprehensive Income (Loss) [Line Items]</t>
  </si>
  <si>
    <t>Unrealized gains on available-for-sale securities, net of tax</t>
  </si>
  <si>
    <t>Unrealized gains (losses) on cash flow hedges, net of tax</t>
  </si>
  <si>
    <t>Foreign currency translation, net of tax</t>
  </si>
  <si>
    <t>Noncontrolling Interests (Detail) - USD ($) $ in Thousands</t>
  </si>
  <si>
    <t>12 Months Ended</t>
  </si>
  <si>
    <t>Noncontrolling Interest [Line Items]</t>
  </si>
  <si>
    <t>Beginning noncontrolling interests</t>
  </si>
  <si>
    <t>Ending noncontrolling interests</t>
  </si>
  <si>
    <t>Other Income (Expense), Net (Detail) - USD ($) $ in Thousands</t>
  </si>
  <si>
    <t>Components of Other Income (Expense) [Line Items]</t>
  </si>
  <si>
    <t>Interest, dividend and investment income</t>
  </si>
  <si>
    <t>Interest expense</t>
  </si>
  <si>
    <t>Foreign exchange losses</t>
  </si>
  <si>
    <t>Other</t>
  </si>
  <si>
    <t>Total other income (expense), net</t>
  </si>
  <si>
    <t>Consolidated Financial Statement Details - Additional Information (Detail) - USD ($) $ in Thousands, shares in Millions</t>
  </si>
  <si>
    <t>Sep. 24, 2014</t>
  </si>
  <si>
    <t>Financial Statement Details [Line Items]</t>
  </si>
  <si>
    <t>Alibaba Group</t>
  </si>
  <si>
    <t>Number of ADSs sold at initial public offering</t>
  </si>
  <si>
    <t>Reclassifications Out of Accumulated Other Comprehensive Income (Detail) - USD ($) $ in Thousands</t>
  </si>
  <si>
    <t>Reclassification Adjustment out of Accumulated Other Comprehensive Income [Line Items]</t>
  </si>
  <si>
    <t>Reclassification out of Accumulated Other Comprehensive Income</t>
  </si>
  <si>
    <t>Reclassification out of Accumulated Other Comprehensive Income | Realized (gains) losses on cash flow hedges, net of tax</t>
  </si>
  <si>
    <t>Reclassification out of Accumulated Other Comprehensive Income | Realized (gains) losses on available-for-sale securities, net of tax</t>
  </si>
  <si>
    <t>Reclassification out of Accumulated Other Comprehensive Income | Foreign currency translation adjustments</t>
  </si>
  <si>
    <t>Reclassifications Out of Accumulated Other Comprehensive Income (Parenthetical) (Detail) - USD ($) $ in Thousands</t>
  </si>
  <si>
    <t>Foreign currency translation adjustments | Reclassification out of Accumulated Other Comprehensive Income</t>
  </si>
  <si>
    <t>Acquisitions and Dispositions - Additional Information (Detail) $ in Thousands</t>
  </si>
  <si>
    <t>Sep. 02, 2015USD ($)</t>
  </si>
  <si>
    <t>Aug. 25, 2014USD ($)</t>
  </si>
  <si>
    <t>Sep. 30, 2015USD ($)</t>
  </si>
  <si>
    <t>Sep. 30, 2014USD ($)</t>
  </si>
  <si>
    <t>Jun. 30, 2014USD ($)</t>
  </si>
  <si>
    <t>Sep. 30, 2015USD ($)Entity</t>
  </si>
  <si>
    <t>Sep. 30, 2014USD ($)Entity</t>
  </si>
  <si>
    <t>Dec. 31, 2014USD ($)</t>
  </si>
  <si>
    <t>Business Acquisition [Line Items]</t>
  </si>
  <si>
    <t>Business combination, cash consideration paid net of cash acquired</t>
  </si>
  <si>
    <t>Total cash consideration</t>
  </si>
  <si>
    <t>Gain on sale of patents</t>
  </si>
  <si>
    <t>Sold Patents</t>
  </si>
  <si>
    <t>Existing Patents</t>
  </si>
  <si>
    <t>Future revenue recognition period</t>
  </si>
  <si>
    <t>4 years</t>
  </si>
  <si>
    <t>Capture Period Patents</t>
  </si>
  <si>
    <t>5 years</t>
  </si>
  <si>
    <t>Existing Patents and Capture Period Patents</t>
  </si>
  <si>
    <t>Revenue related to patents</t>
  </si>
  <si>
    <t>Business combination, total purchase price</t>
  </si>
  <si>
    <t>Weighted average useful life of amortizable intangible assets</t>
  </si>
  <si>
    <t>Business combination, cash acquired</t>
  </si>
  <si>
    <t>Business combination, other tangible assets</t>
  </si>
  <si>
    <t>Business combination, net assumed liabilities</t>
  </si>
  <si>
    <t>Flurry, Inc. | Maximum</t>
  </si>
  <si>
    <t>Useful life of amortizable intangible assets</t>
  </si>
  <si>
    <t>Flurry, Inc. | Stock Options</t>
  </si>
  <si>
    <t>Period for recognizing stock-based compensation contingently issuable in acquisition</t>
  </si>
  <si>
    <t>Flurry, Inc. | Restricted Stock Units (RSUs)</t>
  </si>
  <si>
    <t>3 years</t>
  </si>
  <si>
    <t>Stock based compensation contingently issuable</t>
  </si>
  <si>
    <t>Polyvore, Inc. | Maximum</t>
  </si>
  <si>
    <t>Polyvore, Inc. | Stock Options</t>
  </si>
  <si>
    <t>Series of Individually Immaterial Business Acquisitions</t>
  </si>
  <si>
    <t>Business combination, number of entities acquired | Entity</t>
  </si>
  <si>
    <t>Business combination, amortizable intangible assets</t>
  </si>
  <si>
    <t>Allocation of Purchase Price of Assets Acquired and Liabilities Assumed, Flurry (Detail) - USD ($) $ in Thousands</t>
  </si>
  <si>
    <t>Aug. 25, 2014</t>
  </si>
  <si>
    <t>Cash acquired</t>
  </si>
  <si>
    <t>Other tangible assets acquired</t>
  </si>
  <si>
    <t>Total assets acquired</t>
  </si>
  <si>
    <t>Liabilities assumed</t>
  </si>
  <si>
    <t>Flurry, Inc. | Developed Technology Rights</t>
  </si>
  <si>
    <t>Amortizable intangible assets</t>
  </si>
  <si>
    <t>Flurry, Inc. | Customer Contracts and Related Relationships</t>
  </si>
  <si>
    <t>Flurry, Inc. | Other</t>
  </si>
  <si>
    <t>Allocation of Purchase Price of Assets Acquired and Liabilities Assumed, Polyvore (Detail) - USD ($) $ in Thousands</t>
  </si>
  <si>
    <t>Sep. 02, 2015</t>
  </si>
  <si>
    <t>Polyvore, Inc. | Developed Technology Rights</t>
  </si>
  <si>
    <t>Polyvore, Inc. | Tradename</t>
  </si>
  <si>
    <t>Polyvore, Inc. | Customer Contracts and Related Relationships</t>
  </si>
  <si>
    <t>Goodwill (Detail) $ in Thousands</t>
  </si>
  <si>
    <t>Goodwill [Line Items]</t>
  </si>
  <si>
    <t>Beginning balance</t>
  </si>
  <si>
    <t>Acquisitions and related adjustments</t>
  </si>
  <si>
    <t>Foreign currency translation adjustments</t>
  </si>
  <si>
    <t>Ending balance</t>
  </si>
  <si>
    <t>Americas Segment</t>
  </si>
  <si>
    <t>Europe Middle East Africa Segment</t>
  </si>
  <si>
    <t>Asia Pacific Segment</t>
  </si>
  <si>
    <t>Gross goodwill balance for the Americas segment was $4.4 billion as of September 30, 2015.</t>
  </si>
  <si>
    <t>Gross goodwill balance for the EMEA segment was $1.2 billion as of September 30, 2015. The EMEA segment includes accumulated impairment losses of $630 million as of September 30, 2015.</t>
  </si>
  <si>
    <t>Gross goodwill balance for the Asia Pacific segment was $449 million as of September 30, 2015. The Asia Pacific segment includes accumulated impairment losses of $159 million as of September 30, 2015.</t>
  </si>
  <si>
    <t>Goodwill (Parenthetical) (Detail) $ in Millions</t>
  </si>
  <si>
    <t>Gross Goodwill Balance</t>
  </si>
  <si>
    <t>Accumulated goodwill impairment</t>
  </si>
  <si>
    <t>Intangible Assets Net (Detail) - USD ($) $ in Thousands</t>
  </si>
  <si>
    <t>Finite-Lived and Indefinite-Lived Intangible Assets [Line Items]</t>
  </si>
  <si>
    <t>Gross Carrying Amount</t>
  </si>
  <si>
    <t>Accumulated Amortization</t>
  </si>
  <si>
    <t>Net</t>
  </si>
  <si>
    <t>Customer, Affiliate And Advertiser Related Relationships</t>
  </si>
  <si>
    <t>Developed Technology And Patents</t>
  </si>
  <si>
    <t>Tradenames, Trademarks, And Domain Names</t>
  </si>
  <si>
    <t>Cumulative foreign currency translation adjustments, reflecting movement in the currencies of the underlying entities, totaled approximately $17 million as of September 30, 2015.</t>
  </si>
  <si>
    <t>Intangible Assets Net (Parenthetical) (Detail) $ in Millions</t>
  </si>
  <si>
    <t>Cumulative foreign currency translation adjustments</t>
  </si>
  <si>
    <t>Intangible Assets Net - Additional Information (Detail) - USD ($) $ in Thousands</t>
  </si>
  <si>
    <t>Estimated amortization expense for the remainder of 2015</t>
  </si>
  <si>
    <t>Estimated amortization expense 2016</t>
  </si>
  <si>
    <t>Estimated amortization expense 2017</t>
  </si>
  <si>
    <t>Estimated amortization expense 2018</t>
  </si>
  <si>
    <t>Estimated amortization expense 2019</t>
  </si>
  <si>
    <t>Estimated amortization expense cumulatively thereafter</t>
  </si>
  <si>
    <t>Basic and Diluted Net Income Attributable to Yahoo Inc. Common Stockholders Per Share - Additional Information (Detail) - shares shares in Millions</t>
  </si>
  <si>
    <t>Antidilutive Securities Excluded from Computation of Earnings Per Share [Line Items]</t>
  </si>
  <si>
    <t>Anti-dilutive securities excluded from computation of earnings per share</t>
  </si>
  <si>
    <t>Computation of Basic and Diluted Net Income per Share (Detail) - USD ($) $ / shares in Units, shares in Thousands, $ in Thousands</t>
  </si>
  <si>
    <t>Schedule of Earnings Per Share, Basic and Diluted, by Common Class [Line Items]</t>
  </si>
  <si>
    <t>Less: Net income allocated to participating securities</t>
  </si>
  <si>
    <t>Net income attributable to Yahoo! Inc. common stockholders - basic</t>
  </si>
  <si>
    <t>Weighted average common shares</t>
  </si>
  <si>
    <t>Less: Effect of dilutive securities issued by equity investees</t>
  </si>
  <si>
    <t>Net income attributable to Yahoo! Inc. common stockholders - diluted</t>
  </si>
  <si>
    <t>Denominator for basic calculation</t>
  </si>
  <si>
    <t>Denominator for diluted calculation</t>
  </si>
  <si>
    <t>Restricted Stock Units (RSUs)</t>
  </si>
  <si>
    <t>Incremental common shares</t>
  </si>
  <si>
    <t>Stock Options and Employee Stock Purchase Plan</t>
  </si>
  <si>
    <t>Investments in Equity Interests (Detail) - USD ($) $ in Thousands</t>
  </si>
  <si>
    <t>Schedule of Equity Method Investments [Line Items]</t>
  </si>
  <si>
    <t>Investment in equity interests</t>
  </si>
  <si>
    <t>Percent ownership of common stock as of balance sheet date</t>
  </si>
  <si>
    <t>35.50%</t>
  </si>
  <si>
    <t>20.00%</t>
  </si>
  <si>
    <t>Investments in Equity Interests Using the Equity Method of Accounting - Additional Information (Detail) - USD ($) $ in Thousands, shares in Millions</t>
  </si>
  <si>
    <t>Jul. 17, 2015</t>
  </si>
  <si>
    <t>Dividends received from equity investee</t>
  </si>
  <si>
    <t>Unfavorable foreign exchange fluctuations</t>
  </si>
  <si>
    <t>Royalty received</t>
  </si>
  <si>
    <t>Alibaba Group | SpinCo</t>
  </si>
  <si>
    <t>Alibaba Group shares to be held by SpinCo upon completion of Spin-off</t>
  </si>
  <si>
    <t>Ownership interest percentage</t>
  </si>
  <si>
    <t>100.00%</t>
  </si>
  <si>
    <t>Fair value of the company's ownership interest in the common stock of Yahoo Japan</t>
  </si>
  <si>
    <t>Cash proceeds from sale of data center assets</t>
  </si>
  <si>
    <t>Net gain on sale of data center assets</t>
  </si>
  <si>
    <t>Revenue received through commercial arrangements with Yahoo Japan</t>
  </si>
  <si>
    <t>Receivables balance from Yahoo Japan</t>
  </si>
  <si>
    <t>Yahoo Japan Condensed Financial Information Operating Data (Detail) - Yahoo Japan - USD ($) $ in Thousands</t>
  </si>
  <si>
    <t>Jun. 30, 2014</t>
  </si>
  <si>
    <t>Gross profit</t>
  </si>
  <si>
    <t>Income from operations</t>
  </si>
  <si>
    <t>Net income attributable to Yahoo Japan</t>
  </si>
  <si>
    <t>Yahoo Japan Condensed Financial Information Balance Sheet Data (Detail) - Yahoo Japan - USD ($) $ in Thousands</t>
  </si>
  <si>
    <t>Current assets</t>
  </si>
  <si>
    <t>Long-term assets</t>
  </si>
  <si>
    <t>Current liabilities</t>
  </si>
  <si>
    <t>Long-term liabilities</t>
  </si>
  <si>
    <t>Notional Amounts of Outstanding Forward Contracts (Detail) - Foreign Currency Derivative Contracts - USD ($) $ in Millions</t>
  </si>
  <si>
    <t>Derivative [Line Items]</t>
  </si>
  <si>
    <t>Derivative notional amount</t>
  </si>
  <si>
    <t>Designated as Hedging Instrument | Cash Flow Hedges</t>
  </si>
  <si>
    <t>Not Designated as Hedging Instrument | Balance Sheet Hedges</t>
  </si>
  <si>
    <t>Foreign Currency Forward Contracts Activity (Detail) - USD ($) $ in Thousands</t>
  </si>
  <si>
    <t>Gain (Loss) Recorded in Other Income, (Expense), Net</t>
  </si>
  <si>
    <t>Net Investment Hedges | Designated as Hedging Instrument</t>
  </si>
  <si>
    <t>Beginning Fair Value</t>
  </si>
  <si>
    <t>Settlement Payment (Receipt)</t>
  </si>
  <si>
    <t>Gain (Loss) Recorded in Other Comprehensive Income (Loss)</t>
  </si>
  <si>
    <t>Ending Fair Value</t>
  </si>
  <si>
    <t>Cash Flow Hedges | Designated as Hedging Instrument</t>
  </si>
  <si>
    <t>Gain (Loss) Recorded in Revenue</t>
  </si>
  <si>
    <t>Balance Sheet Hedges | Not Designated as Hedging Instrument</t>
  </si>
  <si>
    <t>This amount does not reflect the tax impact of $3 million recorded during the nine months ended September 30, 2015. The $4 million after tax impact of the gain recorded within other comprehensive income was included in accumulated other comprehensive income on the Company's condensed consolidated balance sheets.</t>
  </si>
  <si>
    <t>This amount does not reflect the tax impact of $29 million recorded during the nine months ended September 30, 2014. The $49 million after tax impact of the loss recorded within other comprehensive income was included in accumulated other comprehensive income on the Company's condensed consolidated balance sheets as of September 30, 2014.</t>
  </si>
  <si>
    <t>Foreign Currency Forward Contracts Activity (Parenthetical) (Detail) - USD ($) $ in Thousands</t>
  </si>
  <si>
    <t>Net investment hedge CTA gains (losses), net of taxes</t>
  </si>
  <si>
    <t>Foreign Currency Forward Contracts Balance Sheet Location and Ending Fair Value (Detail) - Foreign Currency Derivative Contracts - USD ($) $ in Millions</t>
  </si>
  <si>
    <t>Designated as Hedging Instrument | Net Investment Hedges | Assets</t>
  </si>
  <si>
    <t>Derivatives, Fair Value [Line Items]</t>
  </si>
  <si>
    <t>Foreign currency forward contract, fair value asset</t>
  </si>
  <si>
    <t>Designated as Hedging Instrument | Net Investment Hedges | Liabilities</t>
  </si>
  <si>
    <t>Foreign currency forward contract, fair value liability</t>
  </si>
  <si>
    <t>Designated as Hedging Instrument | Cash Flow Hedges | Assets</t>
  </si>
  <si>
    <t>Designated as Hedging Instrument | Cash Flow Hedges | Liabilities</t>
  </si>
  <si>
    <t>Not Designated as Hedging Instrument | Balance Sheet Hedges | Assets</t>
  </si>
  <si>
    <t>Not Designated as Hedging Instrument | Balance Sheet Hedges | Liabilities</t>
  </si>
  <si>
    <t>Included in prepaid expenses and other current assets or other long-term assets and investments on the condensed consolidated balance sheets.</t>
  </si>
  <si>
    <t>Included in accrued expenses and other current liabilities or other long-term liabilities on the condensed consolidated balance sheets.</t>
  </si>
  <si>
    <t>Credit Agreement - Additional Information (Detail) - Amended Credit Agreement on July 24, 2015</t>
  </si>
  <si>
    <t>Line of Credit Facility [Line Items]</t>
  </si>
  <si>
    <t>Unsecured revolving credit facility expiration date</t>
  </si>
  <si>
    <t>Jul. 22,
		2016</t>
  </si>
  <si>
    <t>Unsecured revolving credit facility</t>
  </si>
  <si>
    <t>Unsecured revolving credit facility, additional commitment</t>
  </si>
  <si>
    <t>Unsecured revolving credit facility, outstanding</t>
  </si>
  <si>
    <t>Convertible Notes - Additional Information (Detail) - Convertible Senior Notes - USD ($) $ / shares in Units, $ in Thousands</t>
  </si>
  <si>
    <t>Debt Instrument [Line Items]</t>
  </si>
  <si>
    <t>Principal</t>
  </si>
  <si>
    <t>Conversion rate per $1,000 principal amount of Notes</t>
  </si>
  <si>
    <t>Purchase price of notes as percentage of principal amount, plus accrued and unpaid interest</t>
  </si>
  <si>
    <t>Initial conversion price</t>
  </si>
  <si>
    <t>Schedule of Notes (Detail) - Convertible Senior Notes - USD ($) $ in Thousands</t>
  </si>
  <si>
    <t>Less: note discount</t>
  </si>
  <si>
    <t>Net carrying amount</t>
  </si>
  <si>
    <t>Equity component</t>
  </si>
  <si>
    <t>Recorded on the condensed consolidated balance sheets within additional paid-in capital.</t>
  </si>
  <si>
    <t>Interest Expense Recognized Related To Notes (Detail) - USD ($) $ in Thousands</t>
  </si>
  <si>
    <t>Schedule Of Interest Expenses [Line Items]</t>
  </si>
  <si>
    <t>Accretion of convertible note discount</t>
  </si>
  <si>
    <t>Fair Value and Carrying Value of Notes (Detail) - Convertible Senior Notes - USD ($) $ in Thousands</t>
  </si>
  <si>
    <t>Carrying Value</t>
  </si>
  <si>
    <t>Fair Value</t>
  </si>
  <si>
    <t>Commitments and Contingencies - Additional Information (Detail)</t>
  </si>
  <si>
    <t>May. 15, 2013USD ($)</t>
  </si>
  <si>
    <t>Nov. 16, 2011USD ($)</t>
  </si>
  <si>
    <t>Sep. 30, 2015USD ($)LegalMatter</t>
  </si>
  <si>
    <t>Nov. 28, 2012USD ($)</t>
  </si>
  <si>
    <t>Dec. 07, 2011USD ($)</t>
  </si>
  <si>
    <t>Commitments and Contingencies Disclosure [Line Items]</t>
  </si>
  <si>
    <t>Non-cancelable commitments</t>
  </si>
  <si>
    <t>Payable in remainder of 2015</t>
  </si>
  <si>
    <t>Payable in 2016</t>
  </si>
  <si>
    <t>Payable in 2017</t>
  </si>
  <si>
    <t>Payable in 2018</t>
  </si>
  <si>
    <t>Payable in 2019</t>
  </si>
  <si>
    <t>Intellectual property arrangements through 2023</t>
  </si>
  <si>
    <t>Intellectual property arrangements, expiration year</t>
  </si>
  <si>
    <t>Maximum</t>
  </si>
  <si>
    <t>Operating and capital lease agreements, original lease period</t>
  </si>
  <si>
    <t>15 years</t>
  </si>
  <si>
    <t>Operating and capital lease agreements, expiry year</t>
  </si>
  <si>
    <t>Minimum</t>
  </si>
  <si>
    <t>Non-Final Judgment</t>
  </si>
  <si>
    <t>Counterclaim filed for payments of services rendered</t>
  </si>
  <si>
    <t>Affiliate Commitments</t>
  </si>
  <si>
    <t>Total commitments</t>
  </si>
  <si>
    <t>Payable in the remainder of 2015</t>
  </si>
  <si>
    <t>Payable thereafter</t>
  </si>
  <si>
    <t>Finance Lease Obligations</t>
  </si>
  <si>
    <t>Payable in 2020</t>
  </si>
  <si>
    <t>Finance Lease Obligations | Maximum</t>
  </si>
  <si>
    <t>Construction Liabilities</t>
  </si>
  <si>
    <t>Construction Liabilities | Maximum</t>
  </si>
  <si>
    <t>Stockholder Class Action</t>
  </si>
  <si>
    <t>Number of purported stockholder class action suits filed | LegalMatter</t>
  </si>
  <si>
    <t>Worldwide directories, SA de CV and Ideas Interactivas, SA de CV | Pending Litigation</t>
  </si>
  <si>
    <t>Alleged total damages</t>
  </si>
  <si>
    <t>Worldwide directories, SA de CV and Ideas Interactivas, SA de CV | Settled Litigation</t>
  </si>
  <si>
    <t>Loss Contingency</t>
  </si>
  <si>
    <t>Lease Commitments (Detail) $ in Millions</t>
  </si>
  <si>
    <t>Gross operating lease commitments, Three months ending December 31, 2015</t>
  </si>
  <si>
    <t>Gross operating lease commitments, years ending December 31, 2016</t>
  </si>
  <si>
    <t>Gross operating lease commitments, 2017</t>
  </si>
  <si>
    <t>Gross operating lease commitments, 2018</t>
  </si>
  <si>
    <t>Gross operating lease commitments, 2019</t>
  </si>
  <si>
    <t>Gross operating lease commitments, 2020</t>
  </si>
  <si>
    <t>Gross operating lease commitments, due after 5 years</t>
  </si>
  <si>
    <t>Total gross operating lease commitments</t>
  </si>
  <si>
    <t>Sublease income, Three months ending December 31, 2015</t>
  </si>
  <si>
    <t>Sublease income, years ending December 31, 2016</t>
  </si>
  <si>
    <t>Sublease income, 2017</t>
  </si>
  <si>
    <t>Sublease income, 2018</t>
  </si>
  <si>
    <t>Sublease income, 2019</t>
  </si>
  <si>
    <t>Sublease income, 2020</t>
  </si>
  <si>
    <t>Sublease income, due after 5 years</t>
  </si>
  <si>
    <t>Total sublease income</t>
  </si>
  <si>
    <t>Net operating lease commitments, Three months ending December 31, 2015</t>
  </si>
  <si>
    <t>Net operating lease commitments, years ending December 31, 2016</t>
  </si>
  <si>
    <t>Net operating lease commitments, 2017</t>
  </si>
  <si>
    <t>Net operating lease commitments, 2018</t>
  </si>
  <si>
    <t>Net operating lease commitments, 2019</t>
  </si>
  <si>
    <t>Net operating lease commitments, 2020</t>
  </si>
  <si>
    <t>Net operating lease commitments, due after 5 years</t>
  </si>
  <si>
    <t>Total net operating lease commitments</t>
  </si>
  <si>
    <t>Capital Lease Commitment (Detail) $ in Millions</t>
  </si>
  <si>
    <t>Schedule of Capital Lease Obligations [Line Items]</t>
  </si>
  <si>
    <t>Three months ending December 31, 2015</t>
  </si>
  <si>
    <t>Years ending December 31, 2016</t>
  </si>
  <si>
    <t>Due after 5 years</t>
  </si>
  <si>
    <t>Gross capital lease commitments</t>
  </si>
  <si>
    <t>Less: interest</t>
  </si>
  <si>
    <t>Net capital lease commitments included in other accrued expenses and current liabilities and other long-term liabilities</t>
  </si>
  <si>
    <t>Stock Option Activity (Detail) - Stock Options shares in Thousands</t>
  </si>
  <si>
    <t>Sep. 30, 2015$ / sharesshares</t>
  </si>
  <si>
    <t>Share-based Compensation Arrangement by Share-based Payment Award [Line Items]</t>
  </si>
  <si>
    <t>Options outstanding, beginning balance, Shares | shares</t>
  </si>
  <si>
    <t>Options granted, Shares | shares</t>
  </si>
  <si>
    <t>Options assumed in acquisitions, Shares | shares</t>
  </si>
  <si>
    <t>Options exercised, Shares | shares</t>
  </si>
  <si>
    <t>Options expired, Shares | shares</t>
  </si>
  <si>
    <t>Options cancelled/forfeited, Shares | shares</t>
  </si>
  <si>
    <t>Options outstanding, ending balance, Shares | shares</t>
  </si>
  <si>
    <t>Options outstanding, beginning balance, Weighted average exercise price per share</t>
  </si>
  <si>
    <t>Options granted, Weighted average exercise price per share</t>
  </si>
  <si>
    <t>Options assumed in acquisitions, Weighted average exercise price per share</t>
  </si>
  <si>
    <t>Options exercised, Weighted average exercise price per share</t>
  </si>
  <si>
    <t>Options expired, Weighted average exercise price per share</t>
  </si>
  <si>
    <t>Options cancelled/forfeited, Weighted average exercise price per share</t>
  </si>
  <si>
    <t>Options outstanding, ending balance, Weighted average exercise price per share</t>
  </si>
  <si>
    <t>Includes shares subject to performance-based stock options for which performance goals had not been set as of the date shown.</t>
  </si>
  <si>
    <t>The Company generally issues new shares to satisfy stock option exercises.</t>
  </si>
  <si>
    <t>Stockholders' Equity and Employee Benefits - Additional Information (Detail) - USD ($) $ / shares in Units, shares in Thousands</t>
  </si>
  <si>
    <t>Mar. 31, 2015</t>
  </si>
  <si>
    <t>Nov. 30, 2013</t>
  </si>
  <si>
    <t>Payments made to taxing authorities for employees' tax obligations</t>
  </si>
  <si>
    <t>November 2013 Plan</t>
  </si>
  <si>
    <t>Treasury stock acquired repurchase authorization value</t>
  </si>
  <si>
    <t>Stock repurchase program expiration date</t>
  </si>
  <si>
    <t>2016-12</t>
  </si>
  <si>
    <t>Remaining authorized purchase capacity</t>
  </si>
  <si>
    <t>Repurchases of common stock, shares</t>
  </si>
  <si>
    <t>Average purchase price per share of common stock repurchased during the period</t>
  </si>
  <si>
    <t>Repurchases of common stock, value</t>
  </si>
  <si>
    <t>March 2015 Plan</t>
  </si>
  <si>
    <t>2018-03</t>
  </si>
  <si>
    <t>GAAP Revenue</t>
  </si>
  <si>
    <t>Financial performance metrics for restricted stock units awards</t>
  </si>
  <si>
    <t>33.3333%</t>
  </si>
  <si>
    <t>Revenue ex -TAC</t>
  </si>
  <si>
    <t>Adjusted EBITDA</t>
  </si>
  <si>
    <t>Stock Options</t>
  </si>
  <si>
    <t>Unamortized stock-based compensation expense</t>
  </si>
  <si>
    <t>Stock-based compensation, recognition period</t>
  </si>
  <si>
    <t>1 year 9 months 18 days</t>
  </si>
  <si>
    <t>Vested</t>
  </si>
  <si>
    <t>Shares withheld to settle employees' minimum statutory obligation for applicable income and other employment taxes</t>
  </si>
  <si>
    <t>Performance Based Stock Options</t>
  </si>
  <si>
    <t>Financial performance metrics for stock option awards, GAAP Revenue</t>
  </si>
  <si>
    <t>Financial performance metrics for stock option awards, Revenue ex -TAC</t>
  </si>
  <si>
    <t>Financial performance metrics for stock option awards, Adjusted EBITDA</t>
  </si>
  <si>
    <t>Performance Based Stock Options | First Tranche</t>
  </si>
  <si>
    <t>12 months</t>
  </si>
  <si>
    <t>Stock options grant date fair value</t>
  </si>
  <si>
    <t>Performance Based Restricted Stock Units</t>
  </si>
  <si>
    <t>Performance Based Restricted Stock Units | First Tranche</t>
  </si>
  <si>
    <t>Restricted stock units grant date fair value</t>
  </si>
  <si>
    <t>Performance Based Restricted Stock Units | Second Tranche</t>
  </si>
  <si>
    <t>Performance Based Restricted Stock Units | Tranche Three</t>
  </si>
  <si>
    <t>Restricted Stock Units</t>
  </si>
  <si>
    <t>2 years 4 months 24 days</t>
  </si>
  <si>
    <t>Unamortized stock-based compensation expense, other than options</t>
  </si>
  <si>
    <t>Minimum | Performance Based Stock Options</t>
  </si>
  <si>
    <t>Stock awards vesting percentage for each performance period</t>
  </si>
  <si>
    <t>Minimum | Performance Based Restricted Stock Units</t>
  </si>
  <si>
    <t>Maximum | Performance Based Stock Options</t>
  </si>
  <si>
    <t>Maximum | Performance Based Restricted Stock Units</t>
  </si>
  <si>
    <t>200.00%</t>
  </si>
  <si>
    <t>Weighted Average Assumptions Used to Calculate Fair Value of Options Granted Including Assumed Options from Acquisitions (Detail)</t>
  </si>
  <si>
    <t>Expected dividend yield</t>
  </si>
  <si>
    <t>Risk-free interest rate</t>
  </si>
  <si>
    <t>0.90%</t>
  </si>
  <si>
    <t>1.10%</t>
  </si>
  <si>
    <t>1.30%</t>
  </si>
  <si>
    <t>Expected volatility</t>
  </si>
  <si>
    <t>34.50%</t>
  </si>
  <si>
    <t>32.70%</t>
  </si>
  <si>
    <t>35.80%</t>
  </si>
  <si>
    <t>Expected life (in years)</t>
  </si>
  <si>
    <t>2 years 6 months</t>
  </si>
  <si>
    <t>3 years 3 months 18 days</t>
  </si>
  <si>
    <t>3 years 9 months 7 days</t>
  </si>
  <si>
    <t>Restricted Stock Units Activity (Detail) - Restricted Stock Units (RSUs) - $ / shares shares in Thousands</t>
  </si>
  <si>
    <t>Awarded and unvested, Beginning balance</t>
  </si>
  <si>
    <t>Granted</t>
  </si>
  <si>
    <t>Assumed in acquisitions</t>
  </si>
  <si>
    <t>Forfeited</t>
  </si>
  <si>
    <t>Awarded and unvested, Ending balance</t>
  </si>
  <si>
    <t>Weighted-average grant date fair value per share, Beginning balance</t>
  </si>
  <si>
    <t>Weighted-average grant date fair value per share, granted shares</t>
  </si>
  <si>
    <t>Weighted-average grant date fair value per share, assumed in acquisitions</t>
  </si>
  <si>
    <t>Weighted-average grant date fair value per share, vested shares</t>
  </si>
  <si>
    <t>Weighted-average grant date fair value per share, forfeited shares</t>
  </si>
  <si>
    <t>Weighted-average grant date fair value per share, Ending balance</t>
  </si>
  <si>
    <t>Includes the maximum number of shares issuable under the Company's performance-based restricted stock unit awards (including future-year tranches for which performance goals had not been set) as of the date shown.</t>
  </si>
  <si>
    <t>Includes the maximum number of shares issuable under the performance-based restricted stock unit awards granted during the nine months ended September 30, 2015 (including future-year tranches for which performance goals had not been set during the period); excludes tranches of previously granted performance-based restricted stock units for which performance goals were set during the nine months ended September 30, 2015.</t>
  </si>
  <si>
    <t>Restructuring Charges (Reversals), Net (Detail) - USD ($) $ in Thousands</t>
  </si>
  <si>
    <t>Restructuring Cost and Reserve [Line Items]</t>
  </si>
  <si>
    <t>Employee severance pay and related costs</t>
  </si>
  <si>
    <t>Non-cancelable lease, contract termination, and other charges</t>
  </si>
  <si>
    <t>Reversals of previous charges</t>
  </si>
  <si>
    <t>Non-cash accelerations of stock-based compensation expense</t>
  </si>
  <si>
    <t>Other non-cash charges (credits)</t>
  </si>
  <si>
    <t>Restructuring Charges (Reversals), Net - Additional Information (Detail) - USD ($) $ in Thousands</t>
  </si>
  <si>
    <t>Restructuring liability</t>
  </si>
  <si>
    <t>Employee Severance</t>
  </si>
  <si>
    <t>Non-Cancelable Lease Costs</t>
  </si>
  <si>
    <t>Restructuring Accrual Activity (Detail) - USD ($) $ in Thousands</t>
  </si>
  <si>
    <t>Restructuring charges</t>
  </si>
  <si>
    <t>Cash paid</t>
  </si>
  <si>
    <t>Foreign currency translation and other adjustments</t>
  </si>
  <si>
    <t>Restructuring Accrual by Reportable Segment (Detail) - USD ($) $ in Thousands</t>
  </si>
  <si>
    <t>Total restructuring accruals</t>
  </si>
  <si>
    <t>Income Taxes - Additional Information (Detail) - USD ($) $ in Thousands, shares in Millions</t>
  </si>
  <si>
    <t>Dec. 31, 2012</t>
  </si>
  <si>
    <t>Income Taxes [Line Items]</t>
  </si>
  <si>
    <t>Income tax expense (benefit)</t>
  </si>
  <si>
    <t>Undistributed earnings of foreign subsidiaries</t>
  </si>
  <si>
    <t>Unrecognized tax benefits</t>
  </si>
  <si>
    <t>Unrecognized tax benefits recorded on condensed consolidated balance sheets</t>
  </si>
  <si>
    <t>Increase (decrease) in gross unrecognized tax benefit</t>
  </si>
  <si>
    <t>Reasonably possible reduction in unrecognized tax benefits in the next twelve months</t>
  </si>
  <si>
    <t>Alibaba deferred tax liabilities</t>
  </si>
  <si>
    <t>Tax payment related to YHK's sale of Alibaba Group ADSs</t>
  </si>
  <si>
    <t>Foreign Tax Authority | Tax authorities from the Brazilian State</t>
  </si>
  <si>
    <t>Indirect tax assessed, not accrued</t>
  </si>
  <si>
    <t>Foreign Tax Authority | Tax authorities from the Brazilian State | Earliest Tax Year</t>
  </si>
  <si>
    <t>Tax assessment year</t>
  </si>
  <si>
    <t>Foreign Tax Authority | Tax authorities from the Brazilian State | Latest Tax Year</t>
  </si>
  <si>
    <t>Sale of investments in equity interests, shares</t>
  </si>
  <si>
    <t>Segment Information (Detail) - USD ($) $ in Thousands</t>
  </si>
  <si>
    <t>Segment Reporting Information [Line Items]</t>
  </si>
  <si>
    <t>TAC</t>
  </si>
  <si>
    <t>Revenue ex-TAC</t>
  </si>
  <si>
    <t>Global operating costs</t>
  </si>
  <si>
    <t>Depreciation and amortization</t>
  </si>
  <si>
    <t>Direct costs by segment</t>
  </si>
  <si>
    <t>Global operating costs include product development, marketing, real estate workplace, general and administrative, and other corporate expenses that are managed on a global basis and that are not directly attributable to any particular segment. Beginning in the fourth quarter of 2014, marketing, media, costs associated with Yahoo Properties and other ad operation costs are managed globally and included as global costs. Prior period amounts have been revised to conform to the current presentation.</t>
  </si>
  <si>
    <t>Direct costs for each segment include costs associated with the local sales teams and other cost of revenue. Prior to the fourth quarter of 2014, marketing, media, costs associated with Yahoo Properties and ad operation costs were managed locally and included as direct costs for each segment. Such costs are now included in global operating costs. Prior period amounts have been revised to conform to the current presentation.</t>
  </si>
  <si>
    <t>Capital Expenditures by Segment (Detail) - USD ($) $ in Thousands</t>
  </si>
  <si>
    <t>Total capital expenditures, net</t>
  </si>
  <si>
    <t>Property and Equipment Net by Segment (Detail) - USD ($) $ in Thousands</t>
  </si>
  <si>
    <t>Total property and equipment, net</t>
  </si>
  <si>
    <t>Americas Segment | United States</t>
  </si>
  <si>
    <t>Americas Segment | Other Americas</t>
  </si>
  <si>
    <t>Revenues for Groups of Similar Services (Detail) - USD ($) $ in Thousands</t>
  </si>
  <si>
    <t>Revenue from External Customer [Line Items]</t>
  </si>
  <si>
    <t>Total revenue</t>
  </si>
  <si>
    <t>Search</t>
  </si>
  <si>
    <t>Display</t>
  </si>
  <si>
    <t>United States</t>
  </si>
  <si>
    <t>International</t>
  </si>
  <si>
    <t>Search Agreement with Microsoft Corporation - Additional Information (Detail) - USD ($) $ in Millions</t>
  </si>
  <si>
    <t>May. 01, 2015</t>
  </si>
  <si>
    <t>Apr. 15, 2015</t>
  </si>
  <si>
    <t>Feb. 23, 2015</t>
  </si>
  <si>
    <t>Dec. 09, 2010</t>
  </si>
  <si>
    <t>Feb. 23, 2010</t>
  </si>
  <si>
    <t>Search Agreement With Microsoft Corporation [Line Items]</t>
  </si>
  <si>
    <t>Percentage of search queries originating from personal computers accessing Yahoo Properties and its Affiliate sites that a payment request can be made</t>
  </si>
  <si>
    <t>51.00%</t>
  </si>
  <si>
    <t>Revenue share rate from Microsoft's services under the Search Agreement, to be received in first five years</t>
  </si>
  <si>
    <t>88.00%</t>
  </si>
  <si>
    <t>Revenue share rate</t>
  </si>
  <si>
    <t>93.00%</t>
  </si>
  <si>
    <t>90.00%</t>
  </si>
  <si>
    <t>Microsoft revenue share rate before deduction of affiliate site's share of revenue</t>
  </si>
  <si>
    <t>7.00%</t>
  </si>
  <si>
    <t>Term of search agreement with Microsoft, years</t>
  </si>
  <si>
    <t>10 years</t>
  </si>
  <si>
    <t>Percentage of revenue attributable to Search Agreement</t>
  </si>
  <si>
    <t>33.00%</t>
  </si>
  <si>
    <t>36.00%</t>
  </si>
  <si>
    <t>Revenue collected from Search Agreement</t>
  </si>
  <si>
    <t>Uncollected Search Agreement revenue</t>
  </si>
  <si>
    <t>Term of license of core search technology with Microsoft, years</t>
  </si>
  <si>
    <t>Subsequent Events - Additional Information (Detail) - Subsequent Event - Google</t>
  </si>
  <si>
    <t>Oct. 19, 2015</t>
  </si>
  <si>
    <t>Subsequent Event [Line Items]</t>
  </si>
  <si>
    <t>Services Agreement, Effective Date</t>
  </si>
  <si>
    <t>Oct. 1,
		2015</t>
  </si>
  <si>
    <t>Services Agreement, Expiration Date</t>
  </si>
  <si>
    <t>Dec. 31,
		2018</t>
  </si>
</sst>
</file>

<file path=xl/styles.xml><?xml version="1.0" encoding="utf-8"?>
<styleSheet xmlns="http://schemas.openxmlformats.org/spreadsheetml/2006/main">
  <numFmts count="4">
    <numFmt formatCode="_(&quot;$ &quot;#,##0.000_);_(&quot;$ &quot;(#,##0.000)" numFmtId="165"/>
    <numFmt formatCode="_(&quot;$ &quot;#,##0_);_(&quot;$ &quot;(#,##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5"/>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011006</v>
      </c>
    </row>
    <row r="12" spans="1:3">
      <c r="A12" t="s" s="4">
        <v>19</v>
      </c>
      <c r="B12" t="s" s="4">
        <v>20</v>
      </c>
    </row>
    <row r="13" spans="1:3">
      <c r="A13" t="s" s="4">
        <v>21</v>
      </c>
      <c r="B13" t="s" s="4">
        <v>22</v>
      </c>
    </row>
    <row r="14" spans="1:3">
      <c r="A14" t="s" s="4">
        <v>23</v>
      </c>
      <c r="B14" t="n" s="7">
        <v>0.001</v>
      </c>
    </row>
    <row r="15" spans="1:3">
      <c r="A15" t="s" s="4">
        <v>24</v>
      </c>
      <c r="C15" t="n" s="5">
        <v>9443551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t="s" s="1">
        <v>179</v>
      </c>
      <c r="B1" t="s" s="2">
        <v>1</v>
      </c>
    </row>
    <row r="2" spans="1:2">
      <c r="B2" t="s" s="2">
        <v>2</v>
      </c>
    </row>
    <row r="3" spans="1:2">
      <c r="A3" t="s" s="4">
        <v>179</v>
      </c>
      <c r="B3" t="s" s="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t="s" s="1">
        <v>181</v>
      </c>
      <c r="B1" t="s" s="2">
        <v>1</v>
      </c>
    </row>
    <row r="2" spans="1:2">
      <c r="B2" t="s" s="2">
        <v>2</v>
      </c>
    </row>
    <row r="3" spans="1:2">
      <c r="A3" t="s" s="4">
        <v>181</v>
      </c>
      <c r="B3" t="s" s="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r="A1" t="s" s="1">
        <v>35</v>
      </c>
      <c r="B1" t="s" s="2">
        <v>1</v>
      </c>
    </row>
    <row r="2" spans="1:2">
      <c r="B2" t="s" s="2">
        <v>2</v>
      </c>
    </row>
    <row r="3" spans="1:2">
      <c r="A3" t="s" s="4">
        <v>35</v>
      </c>
      <c r="B3" t="s"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t="s" s="1">
        <v>184</v>
      </c>
      <c r="B1" t="s" s="2">
        <v>1</v>
      </c>
    </row>
    <row r="2" spans="1:2">
      <c r="B2" t="s" s="2">
        <v>2</v>
      </c>
    </row>
    <row r="3" spans="1:2">
      <c r="A3" t="s" s="4">
        <v>184</v>
      </c>
      <c r="B3" t="s"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t="s" s="1">
        <v>186</v>
      </c>
      <c r="B1" t="s" s="2">
        <v>1</v>
      </c>
    </row>
    <row r="2" spans="1:2">
      <c r="B2" t="s" s="2">
        <v>2</v>
      </c>
    </row>
    <row r="3" spans="1:2">
      <c r="A3" t="s" s="4">
        <v>186</v>
      </c>
      <c r="B3" t="s"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80"/>
  </cols>
  <sheetData>
    <row r="1" spans="1:2">
      <c r="A1" t="s" s="1">
        <v>188</v>
      </c>
      <c r="B1" t="s" s="2">
        <v>1</v>
      </c>
    </row>
    <row r="2" spans="1:2">
      <c r="B2" t="s" s="2">
        <v>2</v>
      </c>
    </row>
    <row r="3" spans="1:2">
      <c r="A3" t="s" s="4">
        <v>188</v>
      </c>
      <c r="B3" t="s"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t="s" s="1">
        <v>190</v>
      </c>
      <c r="B1" t="s" s="2">
        <v>1</v>
      </c>
    </row>
    <row r="2" spans="1:2">
      <c r="B2" t="s" s="2">
        <v>2</v>
      </c>
    </row>
    <row r="3" spans="1:2">
      <c r="A3" t="s" s="4">
        <v>190</v>
      </c>
      <c r="B3" t="s"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r="A1" t="s" s="1">
        <v>192</v>
      </c>
      <c r="B1" t="s" s="2">
        <v>1</v>
      </c>
    </row>
    <row r="2" spans="1:2">
      <c r="B2" t="s" s="2">
        <v>2</v>
      </c>
    </row>
    <row r="3" spans="1:2">
      <c r="A3" t="s" s="4">
        <v>192</v>
      </c>
      <c r="B3" t="s"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t="s" s="1">
        <v>194</v>
      </c>
      <c r="B1" t="s" s="2">
        <v>1</v>
      </c>
    </row>
    <row r="2" spans="1:2">
      <c r="B2" t="s" s="2">
        <v>2</v>
      </c>
    </row>
    <row r="3" spans="1:2">
      <c r="A3" t="s" s="4">
        <v>194</v>
      </c>
      <c r="B3" t="s" s="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t="s" s="1">
        <v>196</v>
      </c>
      <c r="B1" t="s" s="2">
        <v>1</v>
      </c>
    </row>
    <row r="2" spans="1:2">
      <c r="B2" t="s" s="2">
        <v>2</v>
      </c>
    </row>
    <row r="3" spans="1:2">
      <c r="A3" t="s" s="4">
        <v>196</v>
      </c>
      <c r="B3" t="s"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v>
      </c>
      <c r="B1" t="s" s="2">
        <v>2</v>
      </c>
      <c r="C1" t="s" s="2">
        <v>26</v>
      </c>
    </row>
    <row r="2" spans="1:3">
      <c r="A2" t="s" s="3">
        <v>27</v>
      </c>
    </row>
    <row r="3" spans="1:3">
      <c r="A3" t="s" s="4">
        <v>28</v>
      </c>
      <c r="B3" t="n" s="8">
        <v>1281160</v>
      </c>
      <c r="C3" t="n" s="8">
        <v>2664098</v>
      </c>
    </row>
    <row r="4" spans="1:3">
      <c r="A4" t="s" s="4">
        <v>29</v>
      </c>
      <c r="B4" t="n" s="5">
        <v>4600889</v>
      </c>
      <c r="C4" t="n" s="5">
        <v>5327412</v>
      </c>
    </row>
    <row r="5" spans="1:3">
      <c r="A5" t="s" s="4">
        <v>30</v>
      </c>
      <c r="B5" t="n" s="5">
        <v>980301</v>
      </c>
      <c r="C5" t="n" s="5">
        <v>1032704</v>
      </c>
    </row>
    <row r="6" spans="1:3">
      <c r="A6" t="s" s="4">
        <v>31</v>
      </c>
      <c r="B6" t="n" s="5">
        <v>733723</v>
      </c>
      <c r="C6" t="n" s="5">
        <v>673504</v>
      </c>
    </row>
    <row r="7" spans="1:3">
      <c r="A7" t="s" s="4">
        <v>32</v>
      </c>
      <c r="B7" t="n" s="5">
        <v>7596073</v>
      </c>
      <c r="C7" t="n" s="5">
        <v>9697718</v>
      </c>
    </row>
    <row r="8" spans="1:3">
      <c r="A8" t="s" s="4">
        <v>33</v>
      </c>
      <c r="B8" t="n" s="5">
        <v>940052</v>
      </c>
      <c r="C8" t="n" s="5">
        <v>2230892</v>
      </c>
    </row>
    <row r="9" spans="1:3">
      <c r="A9" t="s" s="4">
        <v>34</v>
      </c>
      <c r="B9" t="n" s="5">
        <v>1590439</v>
      </c>
      <c r="C9" t="n" s="5">
        <v>1487684</v>
      </c>
    </row>
    <row r="10" spans="1:3">
      <c r="A10" t="s" s="4">
        <v>35</v>
      </c>
      <c r="B10" t="n" s="5">
        <v>5266594</v>
      </c>
      <c r="C10" t="n" s="5">
        <v>5152570</v>
      </c>
    </row>
    <row r="11" spans="1:3">
      <c r="A11" t="s" s="4">
        <v>36</v>
      </c>
      <c r="B11" t="n" s="5">
        <v>397181</v>
      </c>
      <c r="C11" t="n" s="5">
        <v>470842</v>
      </c>
    </row>
    <row r="12" spans="1:3">
      <c r="A12" t="s" s="4">
        <v>37</v>
      </c>
      <c r="B12" t="n" s="5">
        <v>392744</v>
      </c>
      <c r="C12" t="n" s="5">
        <v>554616</v>
      </c>
    </row>
    <row r="13" spans="1:3">
      <c r="A13" t="s" s="4">
        <v>38</v>
      </c>
      <c r="B13" t="n" s="5">
        <v>22618853</v>
      </c>
      <c r="C13" t="n" s="5">
        <v>39867789</v>
      </c>
    </row>
    <row r="14" spans="1:3">
      <c r="A14" t="s" s="4">
        <v>39</v>
      </c>
      <c r="B14" t="n" s="5">
        <v>2333063</v>
      </c>
      <c r="C14" t="n" s="5">
        <v>2489578</v>
      </c>
    </row>
    <row r="15" spans="1:3">
      <c r="A15" t="s" s="4">
        <v>40</v>
      </c>
      <c r="B15" t="n" s="5">
        <v>41134999</v>
      </c>
      <c r="C15" t="n" s="5">
        <v>61951689</v>
      </c>
    </row>
    <row r="16" spans="1:3">
      <c r="A16" t="s" s="3">
        <v>41</v>
      </c>
    </row>
    <row r="17" spans="1:3">
      <c r="A17" t="s" s="4">
        <v>42</v>
      </c>
      <c r="B17" t="n" s="5">
        <v>262588</v>
      </c>
      <c r="C17" t="n" s="5">
        <v>238018</v>
      </c>
    </row>
    <row r="18" spans="1:3">
      <c r="A18" t="s" s="4">
        <v>43</v>
      </c>
      <c r="C18" t="n" s="5">
        <v>3282293</v>
      </c>
    </row>
    <row r="19" spans="1:3">
      <c r="A19" t="s" s="4">
        <v>44</v>
      </c>
      <c r="B19" t="n" s="5">
        <v>946311</v>
      </c>
      <c r="C19" t="n" s="5">
        <v>665828</v>
      </c>
    </row>
    <row r="20" spans="1:3">
      <c r="A20" t="s" s="4">
        <v>45</v>
      </c>
      <c r="B20" t="n" s="5">
        <v>139934</v>
      </c>
      <c r="C20" t="n" s="5">
        <v>336963</v>
      </c>
    </row>
    <row r="21" spans="1:3">
      <c r="A21" t="s" s="4">
        <v>46</v>
      </c>
      <c r="B21" t="n" s="5">
        <v>1348833</v>
      </c>
      <c r="C21" t="n" s="5">
        <v>4523102</v>
      </c>
    </row>
    <row r="22" spans="1:3">
      <c r="A22" t="s" s="4">
        <v>47</v>
      </c>
      <c r="B22" t="n" s="5">
        <v>1217408</v>
      </c>
      <c r="C22" t="n" s="5">
        <v>1170423</v>
      </c>
    </row>
    <row r="23" spans="1:3">
      <c r="A23" t="s" s="4">
        <v>48</v>
      </c>
      <c r="B23" t="n" s="5">
        <v>25240</v>
      </c>
      <c r="C23" t="n" s="5">
        <v>20774</v>
      </c>
    </row>
    <row r="24" spans="1:3">
      <c r="A24" t="s" s="4">
        <v>49</v>
      </c>
      <c r="B24" t="n" s="5">
        <v>125862</v>
      </c>
      <c r="C24" t="n" s="5">
        <v>143095</v>
      </c>
    </row>
    <row r="25" spans="1:3">
      <c r="A25" t="s" s="4">
        <v>50</v>
      </c>
      <c r="B25" t="n" s="5">
        <v>9126655</v>
      </c>
      <c r="C25" t="n" s="5">
        <v>16154906</v>
      </c>
    </row>
    <row r="26" spans="1:3">
      <c r="A26" t="s" s="4">
        <v>51</v>
      </c>
      <c r="B26" t="n" s="5">
        <v>1011928</v>
      </c>
      <c r="C26" t="n" s="5">
        <v>1153797</v>
      </c>
    </row>
    <row r="27" spans="1:3">
      <c r="A27" t="s" s="4">
        <v>52</v>
      </c>
      <c r="B27" t="n" s="8">
        <v>12855926</v>
      </c>
      <c r="C27" t="n" s="8">
        <v>23166097</v>
      </c>
    </row>
    <row r="28" spans="1:3">
      <c r="A28" t="s" s="4">
        <v>53</v>
      </c>
      <c r="B28" t="s" s="4">
        <v>54</v>
      </c>
      <c r="C28" t="s" s="4">
        <v>54</v>
      </c>
    </row>
    <row r="29" spans="1:3">
      <c r="A29" t="s" s="3">
        <v>55</v>
      </c>
    </row>
    <row r="30" spans="1:3">
      <c r="A30" t="s" s="4">
        <v>56</v>
      </c>
      <c r="B30" t="n" s="8">
        <v>956</v>
      </c>
      <c r="C30" t="n" s="8">
        <v>945</v>
      </c>
    </row>
    <row r="31" spans="1:3">
      <c r="A31" t="s" s="4">
        <v>57</v>
      </c>
      <c r="B31" t="n" s="5">
        <v>8716314</v>
      </c>
      <c r="C31" t="n" s="5">
        <v>8499475</v>
      </c>
    </row>
    <row r="32" spans="1:3">
      <c r="A32" t="s" s="4">
        <v>58</v>
      </c>
      <c r="B32" t="n" s="5">
        <v>-912287</v>
      </c>
      <c r="C32" t="n" s="5">
        <v>-712455</v>
      </c>
    </row>
    <row r="33" spans="1:3">
      <c r="A33" t="s" s="4">
        <v>59</v>
      </c>
      <c r="B33" t="n" s="5">
        <v>9006514</v>
      </c>
      <c r="C33" t="n" s="5">
        <v>8934244</v>
      </c>
    </row>
    <row r="34" spans="1:3">
      <c r="A34" t="s" s="4">
        <v>60</v>
      </c>
      <c r="B34" t="n" s="5">
        <v>11434453</v>
      </c>
      <c r="C34" t="n" s="5">
        <v>22019628</v>
      </c>
    </row>
    <row r="35" spans="1:3">
      <c r="A35" t="s" s="4">
        <v>61</v>
      </c>
      <c r="B35" t="n" s="5">
        <v>28245950</v>
      </c>
      <c r="C35" t="n" s="5">
        <v>38741837</v>
      </c>
    </row>
    <row r="36" spans="1:3">
      <c r="A36" t="s" s="4">
        <v>62</v>
      </c>
      <c r="B36" t="n" s="5">
        <v>33123</v>
      </c>
      <c r="C36" t="n" s="5">
        <v>43755</v>
      </c>
    </row>
    <row r="37" spans="1:3">
      <c r="A37" t="s" s="4">
        <v>63</v>
      </c>
      <c r="B37" t="n" s="5">
        <v>28279073</v>
      </c>
      <c r="C37" t="n" s="5">
        <v>38785592</v>
      </c>
    </row>
    <row r="38" spans="1:3">
      <c r="A38" t="s" s="4">
        <v>64</v>
      </c>
      <c r="B38" t="n" s="8">
        <v>41134999</v>
      </c>
      <c r="C38" t="n" s="8">
        <v>619516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t="s" s="1">
        <v>198</v>
      </c>
      <c r="B1" t="s" s="2">
        <v>1</v>
      </c>
    </row>
    <row r="2" spans="1:2">
      <c r="B2" t="s" s="2">
        <v>2</v>
      </c>
    </row>
    <row r="3" spans="1:2">
      <c r="A3" t="s" s="4">
        <v>198</v>
      </c>
      <c r="B3" t="s"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t="s" s="1">
        <v>200</v>
      </c>
      <c r="B1" t="s" s="2">
        <v>1</v>
      </c>
    </row>
    <row r="2" spans="1:2">
      <c r="B2" t="s" s="2">
        <v>2</v>
      </c>
    </row>
    <row r="3" spans="1:2">
      <c r="A3" t="s" s="4">
        <v>200</v>
      </c>
      <c r="B3" t="s"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t="s" s="1">
        <v>202</v>
      </c>
      <c r="B1" t="s" s="2">
        <v>1</v>
      </c>
    </row>
    <row r="2" spans="1:2">
      <c r="B2" t="s" s="2">
        <v>2</v>
      </c>
    </row>
    <row r="3" spans="1:2">
      <c r="A3" t="s" s="4">
        <v>202</v>
      </c>
      <c r="B3" t="s"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r="A1" t="s" s="1">
        <v>204</v>
      </c>
      <c r="B1" t="s" s="2">
        <v>1</v>
      </c>
    </row>
    <row r="2" spans="1:2">
      <c r="B2" t="s" s="2">
        <v>2</v>
      </c>
    </row>
    <row r="3" spans="1:2">
      <c r="A3" t="s" s="4">
        <v>204</v>
      </c>
      <c r="B3" t="s"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r="A1" t="s" s="1">
        <v>206</v>
      </c>
      <c r="B1" t="s" s="2">
        <v>1</v>
      </c>
    </row>
    <row r="2" spans="1:2">
      <c r="B2" t="s" s="2">
        <v>2</v>
      </c>
    </row>
    <row r="3" spans="1:2">
      <c r="A3" t="s" s="4">
        <v>206</v>
      </c>
      <c r="B3" t="s" s="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t="s" s="1">
        <v>208</v>
      </c>
      <c r="B1" t="s" s="2">
        <v>1</v>
      </c>
    </row>
    <row r="2" spans="1:2">
      <c r="B2" t="s" s="2">
        <v>2</v>
      </c>
    </row>
    <row r="3" spans="1:2">
      <c r="A3" t="s" s="4">
        <v>208</v>
      </c>
      <c r="B3" t="s" s="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t="s" s="1">
        <v>210</v>
      </c>
      <c r="B1" t="s" s="2">
        <v>1</v>
      </c>
    </row>
    <row r="2" spans="1:2">
      <c r="B2" t="s" s="2">
        <v>2</v>
      </c>
    </row>
    <row r="3" spans="1:2">
      <c r="A3" t="s" s="4">
        <v>211</v>
      </c>
      <c r="B3" t="s" s="4">
        <v>212</v>
      </c>
    </row>
    <row r="4" spans="1:2">
      <c r="A4" t="s" s="4">
        <v>213</v>
      </c>
      <c r="B4" t="s" s="4">
        <v>214</v>
      </c>
    </row>
    <row r="5" spans="1:2">
      <c r="A5" t="s" s="4">
        <v>215</v>
      </c>
      <c r="B5" t="s" s="4">
        <v>216</v>
      </c>
    </row>
    <row r="6" spans="1:2">
      <c r="A6" t="s" s="4">
        <v>217</v>
      </c>
      <c r="B6" t="s" s="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19</v>
      </c>
      <c r="B1" t="s" s="2">
        <v>1</v>
      </c>
    </row>
    <row r="2" spans="1:2">
      <c r="B2" t="s" s="2">
        <v>2</v>
      </c>
    </row>
    <row r="3" spans="1:2">
      <c r="A3" t="s" s="4">
        <v>220</v>
      </c>
      <c r="B3" t="s" s="4">
        <v>221</v>
      </c>
    </row>
    <row r="4" spans="1:2">
      <c r="A4" t="s" s="4">
        <v>222</v>
      </c>
      <c r="B4" t="s" s="4">
        <v>223</v>
      </c>
    </row>
    <row r="5" spans="1:2">
      <c r="A5" t="s" s="4">
        <v>224</v>
      </c>
      <c r="B5" t="s" s="4">
        <v>225</v>
      </c>
    </row>
    <row r="6" spans="1:2">
      <c r="A6" t="s" s="4">
        <v>226</v>
      </c>
      <c r="B6" t="s" s="4">
        <v>227</v>
      </c>
    </row>
    <row r="7" spans="1:2">
      <c r="A7" t="s" s="4">
        <v>228</v>
      </c>
      <c r="B7" t="s" s="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t="s" s="1">
        <v>230</v>
      </c>
      <c r="B1" t="s" s="2">
        <v>1</v>
      </c>
    </row>
    <row r="2" spans="1:2">
      <c r="B2" t="s" s="2">
        <v>2</v>
      </c>
    </row>
    <row r="3" spans="1:2">
      <c r="A3" t="s" s="4">
        <v>231</v>
      </c>
      <c r="B3" t="s" s="4">
        <v>232</v>
      </c>
    </row>
    <row r="4" spans="1:2">
      <c r="A4" t="s" s="4">
        <v>233</v>
      </c>
      <c r="B4" t="s" s="4">
        <v>234</v>
      </c>
    </row>
    <row r="5" spans="1:2">
      <c r="A5" t="s" s="4">
        <v>235</v>
      </c>
      <c r="B5" t="s" s="4">
        <v>236</v>
      </c>
    </row>
    <row r="6" spans="1:2">
      <c r="A6" t="s" s="4">
        <v>237</v>
      </c>
      <c r="B6" t="s" s="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t="s" s="1">
        <v>239</v>
      </c>
      <c r="B1" t="s" s="2">
        <v>1</v>
      </c>
    </row>
    <row r="2" spans="1:2">
      <c r="B2" t="s" s="2">
        <v>2</v>
      </c>
    </row>
    <row r="3" spans="1:2">
      <c r="A3" t="s" s="4">
        <v>240</v>
      </c>
    </row>
    <row r="4" spans="1:2">
      <c r="A4" t="s" s="4">
        <v>241</v>
      </c>
      <c r="B4" t="s" s="4">
        <v>242</v>
      </c>
    </row>
    <row r="5" spans="1:2">
      <c r="A5" t="s" s="4">
        <v>243</v>
      </c>
    </row>
    <row r="6" spans="1:2">
      <c r="A6" t="s" s="4">
        <v>241</v>
      </c>
      <c r="B6" t="s" s="4">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5</v>
      </c>
      <c r="B1" t="s" s="2">
        <v>2</v>
      </c>
      <c r="C1" t="s" s="2">
        <v>26</v>
      </c>
    </row>
    <row r="2" spans="1:3">
      <c r="A2" t="s" s="4">
        <v>66</v>
      </c>
      <c r="B2" t="n" s="7">
        <v>0.001</v>
      </c>
      <c r="C2" t="n" s="7">
        <v>0.001</v>
      </c>
    </row>
    <row r="3" spans="1:3">
      <c r="A3" t="s" s="4">
        <v>67</v>
      </c>
      <c r="B3" t="n" s="5">
        <v>5000000</v>
      </c>
      <c r="C3" t="n" s="5">
        <v>5000000</v>
      </c>
    </row>
    <row r="4" spans="1:3">
      <c r="A4" t="s" s="4">
        <v>68</v>
      </c>
      <c r="B4" t="n" s="5">
        <v>960650</v>
      </c>
      <c r="C4" t="n" s="5">
        <v>949771</v>
      </c>
    </row>
    <row r="5" spans="1:3">
      <c r="A5" t="s" s="4">
        <v>69</v>
      </c>
      <c r="B5" t="n" s="5">
        <v>943528</v>
      </c>
      <c r="C5" t="n" s="5">
        <v>936838</v>
      </c>
    </row>
    <row r="6" spans="1:3">
      <c r="A6" t="s" s="4">
        <v>70</v>
      </c>
      <c r="B6" t="n" s="5">
        <v>17122</v>
      </c>
      <c r="C6" t="n" s="5">
        <v>129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t="s" s="1">
        <v>245</v>
      </c>
      <c r="B1" t="s" s="2">
        <v>1</v>
      </c>
    </row>
    <row r="2" spans="1:2">
      <c r="B2" t="s" s="2">
        <v>2</v>
      </c>
    </row>
    <row r="3" spans="1:2">
      <c r="A3" t="s" s="4">
        <v>246</v>
      </c>
      <c r="B3" t="s" s="4">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t="s" s="1">
        <v>248</v>
      </c>
      <c r="B1" t="s" s="2">
        <v>1</v>
      </c>
    </row>
    <row r="2" spans="1:2">
      <c r="B2" t="s" s="2">
        <v>2</v>
      </c>
    </row>
    <row r="3" spans="1:2">
      <c r="A3" t="s" s="4">
        <v>184</v>
      </c>
      <c r="B3" t="s" s="4">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t="s" s="1">
        <v>250</v>
      </c>
      <c r="B1" t="s" s="2">
        <v>1</v>
      </c>
    </row>
    <row r="2" spans="1:2">
      <c r="B2" t="s" s="2">
        <v>2</v>
      </c>
    </row>
    <row r="3" spans="1:2">
      <c r="A3" t="s" s="4">
        <v>251</v>
      </c>
      <c r="B3" t="s" s="4">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t="s" s="1">
        <v>253</v>
      </c>
      <c r="B1" t="s" s="2">
        <v>1</v>
      </c>
    </row>
    <row r="2" spans="1:2">
      <c r="B2" t="s" s="2">
        <v>2</v>
      </c>
    </row>
    <row r="3" spans="1:2">
      <c r="A3" t="s" s="4">
        <v>254</v>
      </c>
      <c r="B3" t="s" s="4">
        <v>255</v>
      </c>
    </row>
    <row r="4" spans="1:2">
      <c r="A4" t="s" s="4">
        <v>256</v>
      </c>
    </row>
    <row r="5" spans="1:2">
      <c r="A5" t="s" s="4">
        <v>257</v>
      </c>
      <c r="B5" t="s" s="4">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59</v>
      </c>
      <c r="B1" t="s" s="2">
        <v>1</v>
      </c>
    </row>
    <row r="2" spans="1:2">
      <c r="B2" t="s" s="2">
        <v>2</v>
      </c>
    </row>
    <row r="3" spans="1:2">
      <c r="A3" t="s" s="4">
        <v>260</v>
      </c>
      <c r="B3" t="s" s="4">
        <v>261</v>
      </c>
    </row>
    <row r="4" spans="1:2">
      <c r="A4" t="s" s="4">
        <v>262</v>
      </c>
      <c r="B4" t="s" s="4">
        <v>263</v>
      </c>
    </row>
    <row r="5" spans="1:2">
      <c r="A5" t="s" s="4">
        <v>264</v>
      </c>
      <c r="B5" t="s" s="4">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t="s" s="1">
        <v>266</v>
      </c>
      <c r="B1" t="s" s="2">
        <v>1</v>
      </c>
    </row>
    <row r="2" spans="1:2">
      <c r="B2" t="s" s="2">
        <v>2</v>
      </c>
    </row>
    <row r="3" spans="1:2">
      <c r="A3" t="s" s="4">
        <v>267</v>
      </c>
      <c r="B3" t="s" s="4">
        <v>268</v>
      </c>
    </row>
    <row r="4" spans="1:2">
      <c r="A4" t="s" s="4">
        <v>269</v>
      </c>
      <c r="B4" t="s" s="4">
        <v>270</v>
      </c>
    </row>
    <row r="5" spans="1:2">
      <c r="A5" t="s" s="4">
        <v>271</v>
      </c>
      <c r="B5" t="s" s="4">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73</v>
      </c>
      <c r="B1" t="s" s="2">
        <v>1</v>
      </c>
    </row>
    <row r="2" spans="1:2">
      <c r="B2" t="s" s="2">
        <v>2</v>
      </c>
    </row>
    <row r="3" spans="1:2">
      <c r="A3" t="s" s="4">
        <v>274</v>
      </c>
      <c r="B3" t="s" s="4">
        <v>275</v>
      </c>
    </row>
    <row r="4" spans="1:2">
      <c r="A4" t="s" s="4">
        <v>276</v>
      </c>
      <c r="B4" t="s" s="4">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78</v>
      </c>
      <c r="B1" t="s" s="2">
        <v>1</v>
      </c>
    </row>
    <row r="2" spans="1:2">
      <c r="B2" t="s" s="2">
        <v>2</v>
      </c>
    </row>
    <row r="3" spans="1:2">
      <c r="A3" t="s" s="4">
        <v>279</v>
      </c>
      <c r="B3" t="s" s="4">
        <v>280</v>
      </c>
    </row>
    <row r="4" spans="1:2">
      <c r="A4" t="s" s="4">
        <v>281</v>
      </c>
      <c r="B4" t="s" s="4">
        <v>282</v>
      </c>
    </row>
    <row r="5" spans="1:2">
      <c r="A5" t="s" s="4">
        <v>283</v>
      </c>
      <c r="B5" t="s" s="4">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t="s" s="1">
        <v>285</v>
      </c>
      <c r="B1" t="s" s="2">
        <v>1</v>
      </c>
    </row>
    <row r="2" spans="1:2">
      <c r="B2" t="s" s="2">
        <v>2</v>
      </c>
    </row>
    <row r="3" spans="1:2">
      <c r="A3" t="s" s="4">
        <v>200</v>
      </c>
      <c r="B3" t="s" s="4">
        <v>286</v>
      </c>
    </row>
    <row r="4" spans="1:2">
      <c r="A4" t="s" s="4">
        <v>287</v>
      </c>
      <c r="B4" t="s" s="4">
        <v>288</v>
      </c>
    </row>
    <row r="5" spans="1:2">
      <c r="A5" t="s" s="4">
        <v>289</v>
      </c>
      <c r="B5" t="s" s="4">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t="s" s="1">
        <v>291</v>
      </c>
      <c r="B1" t="s" s="2">
        <v>1</v>
      </c>
    </row>
    <row r="2" spans="1:2">
      <c r="B2" t="s" s="2">
        <v>2</v>
      </c>
    </row>
    <row r="3" spans="1:2">
      <c r="A3" t="s" s="4">
        <v>292</v>
      </c>
      <c r="B3" t="s" s="4">
        <v>293</v>
      </c>
    </row>
    <row r="4" spans="1:2">
      <c r="A4" t="s" s="4">
        <v>294</v>
      </c>
      <c r="B4" t="s" s="4">
        <v>295</v>
      </c>
    </row>
    <row r="5" spans="1:2">
      <c r="A5" t="s" s="4">
        <v>296</v>
      </c>
      <c r="B5" t="s" s="4">
        <v>297</v>
      </c>
    </row>
    <row r="6" spans="1:2">
      <c r="A6" t="s" s="4">
        <v>298</v>
      </c>
      <c r="B6" t="s" s="4">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1</v>
      </c>
      <c r="B1" t="s" s="2">
        <v>72</v>
      </c>
      <c r="D1" t="s" s="2">
        <v>1</v>
      </c>
    </row>
    <row r="2" spans="1:5">
      <c r="B2" t="s" s="2">
        <v>2</v>
      </c>
      <c r="C2" t="s" s="2">
        <v>73</v>
      </c>
      <c r="D2" t="s" s="2">
        <v>2</v>
      </c>
      <c r="E2" t="s" s="2">
        <v>73</v>
      </c>
    </row>
    <row r="3" spans="1:5">
      <c r="A3" t="s" s="4">
        <v>74</v>
      </c>
      <c r="B3" t="n" s="8">
        <v>1225673</v>
      </c>
      <c r="C3" t="n" s="8">
        <v>1148140</v>
      </c>
      <c r="D3" t="n" s="8">
        <v>3694908</v>
      </c>
      <c r="E3" t="n" s="8">
        <v>3365061</v>
      </c>
    </row>
    <row r="4" spans="1:5">
      <c r="A4" t="s" s="3">
        <v>75</v>
      </c>
    </row>
    <row r="5" spans="1:5">
      <c r="A5" t="s" s="4">
        <v>76</v>
      </c>
      <c r="B5" t="n" s="5">
        <v>223229</v>
      </c>
      <c r="C5" t="n" s="5">
        <v>54180</v>
      </c>
      <c r="D5" t="n" s="5">
        <v>606598</v>
      </c>
      <c r="E5" t="n" s="5">
        <v>143915</v>
      </c>
    </row>
    <row r="6" spans="1:5">
      <c r="A6" t="s" s="4">
        <v>77</v>
      </c>
      <c r="B6" t="n" s="5">
        <v>302846</v>
      </c>
      <c r="C6" t="n" s="5">
        <v>292647</v>
      </c>
      <c r="D6" t="n" s="5">
        <v>884041</v>
      </c>
      <c r="E6" t="n" s="5">
        <v>882036</v>
      </c>
    </row>
    <row r="7" spans="1:5">
      <c r="A7" t="s" s="4">
        <v>78</v>
      </c>
      <c r="B7" t="n" s="5">
        <v>274329</v>
      </c>
      <c r="C7" t="n" s="5">
        <v>267875</v>
      </c>
      <c r="D7" t="n" s="5">
        <v>823990</v>
      </c>
      <c r="E7" t="n" s="5">
        <v>823398</v>
      </c>
    </row>
    <row r="8" spans="1:5">
      <c r="A8" t="s" s="4">
        <v>79</v>
      </c>
      <c r="B8" t="n" s="5">
        <v>272285</v>
      </c>
      <c r="C8" t="n" s="5">
        <v>292057</v>
      </c>
      <c r="D8" t="n" s="5">
        <v>905460</v>
      </c>
      <c r="E8" t="n" s="5">
        <v>852099</v>
      </c>
    </row>
    <row r="9" spans="1:5">
      <c r="A9" t="s" s="4">
        <v>80</v>
      </c>
      <c r="B9" t="n" s="5">
        <v>151963</v>
      </c>
      <c r="C9" t="n" s="5">
        <v>176717</v>
      </c>
      <c r="D9" t="n" s="5">
        <v>506071</v>
      </c>
      <c r="E9" t="n" s="5">
        <v>496221</v>
      </c>
    </row>
    <row r="10" spans="1:5">
      <c r="A10" t="s" s="4">
        <v>81</v>
      </c>
      <c r="B10" t="n" s="5">
        <v>19622</v>
      </c>
      <c r="C10" t="n" s="5">
        <v>15322</v>
      </c>
      <c r="D10" t="n" s="5">
        <v>59677</v>
      </c>
      <c r="E10" t="n" s="5">
        <v>48826</v>
      </c>
    </row>
    <row r="11" spans="1:5">
      <c r="A11" t="s" s="4">
        <v>82</v>
      </c>
      <c r="C11" t="n" s="5">
        <v>-1300</v>
      </c>
      <c r="D11" t="n" s="5">
        <v>-11100</v>
      </c>
      <c r="E11" t="n" s="5">
        <v>-62800</v>
      </c>
    </row>
    <row r="12" spans="1:5">
      <c r="A12" t="s" s="4">
        <v>83</v>
      </c>
      <c r="B12" t="n" s="5">
        <v>41699</v>
      </c>
      <c r="D12" t="n" s="5">
        <v>41699</v>
      </c>
    </row>
    <row r="13" spans="1:5">
      <c r="A13" t="s" s="4">
        <v>84</v>
      </c>
      <c r="B13" t="n" s="5">
        <v>26012</v>
      </c>
      <c r="C13" t="n" s="5">
        <v>8470</v>
      </c>
      <c r="D13" t="n" s="5">
        <v>96932</v>
      </c>
      <c r="E13" t="n" s="5">
        <v>70578</v>
      </c>
    </row>
    <row r="14" spans="1:5">
      <c r="A14" t="s" s="4">
        <v>85</v>
      </c>
      <c r="B14" t="n" s="5">
        <v>1311985</v>
      </c>
      <c r="C14" t="n" s="5">
        <v>1105968</v>
      </c>
      <c r="D14" t="n" s="5">
        <v>3913368</v>
      </c>
      <c r="E14" t="n" s="5">
        <v>3254273</v>
      </c>
    </row>
    <row r="15" spans="1:5">
      <c r="A15" t="s" s="4">
        <v>86</v>
      </c>
      <c r="B15" t="n" s="5">
        <v>-86312</v>
      </c>
      <c r="C15" t="n" s="5">
        <v>42172</v>
      </c>
      <c r="D15" t="n" s="5">
        <v>-218460</v>
      </c>
      <c r="E15" t="n" s="5">
        <v>110788</v>
      </c>
    </row>
    <row r="16" spans="1:5">
      <c r="A16" t="s" s="4">
        <v>87</v>
      </c>
      <c r="B16" t="n" s="5">
        <v>-23955</v>
      </c>
      <c r="C16" t="n" s="5">
        <v>10308931</v>
      </c>
      <c r="D16" t="n" s="5">
        <v>-66759</v>
      </c>
      <c r="E16" t="n" s="5">
        <v>10281889</v>
      </c>
    </row>
    <row r="17" spans="1:5">
      <c r="A17" t="s" s="4">
        <v>88</v>
      </c>
      <c r="B17" t="n" s="5">
        <v>-110267</v>
      </c>
      <c r="C17" t="n" s="5">
        <v>10351103</v>
      </c>
      <c r="D17" t="n" s="5">
        <v>-285219</v>
      </c>
      <c r="E17" t="n" s="5">
        <v>10392677</v>
      </c>
    </row>
    <row r="18" spans="1:5">
      <c r="A18" t="s" s="4">
        <v>89</v>
      </c>
      <c r="B18" t="n" s="5">
        <v>93208</v>
      </c>
      <c r="C18" t="n" s="5">
        <v>-3973402</v>
      </c>
      <c r="D18" t="n" s="5">
        <v>75613</v>
      </c>
      <c r="E18" t="n" s="5">
        <v>-3985762</v>
      </c>
    </row>
    <row r="19" spans="1:5">
      <c r="A19" t="s" s="4">
        <v>90</v>
      </c>
      <c r="B19" t="n" s="5">
        <v>95195</v>
      </c>
      <c r="C19" t="n" s="5">
        <v>398692</v>
      </c>
      <c r="D19" t="n" s="5">
        <v>290726</v>
      </c>
      <c r="E19" t="n" s="5">
        <v>955946</v>
      </c>
    </row>
    <row r="20" spans="1:5">
      <c r="A20" t="s" s="4">
        <v>91</v>
      </c>
      <c r="B20" t="n" s="5">
        <v>78136</v>
      </c>
      <c r="C20" t="n" s="5">
        <v>6776393</v>
      </c>
      <c r="D20" t="n" s="5">
        <v>81120</v>
      </c>
      <c r="E20" t="n" s="5">
        <v>7362861</v>
      </c>
    </row>
    <row r="21" spans="1:5">
      <c r="A21" t="s" s="4">
        <v>92</v>
      </c>
      <c r="B21" t="n" s="5">
        <v>-1875</v>
      </c>
      <c r="C21" t="n" s="5">
        <v>-2291</v>
      </c>
      <c r="D21" t="n" s="5">
        <v>-5215</v>
      </c>
      <c r="E21" t="n" s="5">
        <v>-7474</v>
      </c>
    </row>
    <row r="22" spans="1:5">
      <c r="A22" t="s" s="4">
        <v>93</v>
      </c>
      <c r="B22" t="n" s="8">
        <v>76261</v>
      </c>
      <c r="C22" t="n" s="8">
        <v>6774102</v>
      </c>
      <c r="D22" t="n" s="8">
        <v>75905</v>
      </c>
      <c r="E22" t="n" s="8">
        <v>7355387</v>
      </c>
    </row>
    <row r="23" spans="1:5">
      <c r="A23" t="s" s="4">
        <v>94</v>
      </c>
      <c r="B23" t="n" s="9">
        <v>0.08</v>
      </c>
      <c r="C23" t="n" s="9">
        <v>6.82</v>
      </c>
      <c r="D23" t="n" s="9">
        <v>0.08</v>
      </c>
      <c r="E23" t="n" s="9">
        <v>7.35</v>
      </c>
    </row>
    <row r="24" spans="1:5">
      <c r="A24" t="s" s="4">
        <v>95</v>
      </c>
      <c r="B24" t="n" s="9">
        <v>0.08</v>
      </c>
      <c r="C24" t="n" s="9">
        <v>6.7</v>
      </c>
      <c r="D24" t="n" s="9">
        <v>0.08</v>
      </c>
      <c r="E24" t="n" s="9">
        <v>7.18</v>
      </c>
    </row>
    <row r="25" spans="1:5">
      <c r="A25" t="s" s="4">
        <v>96</v>
      </c>
      <c r="B25" t="n" s="5">
        <v>940822</v>
      </c>
      <c r="C25" t="n" s="5">
        <v>993543</v>
      </c>
      <c r="D25" t="n" s="5">
        <v>937713</v>
      </c>
      <c r="E25" t="n" s="5">
        <v>1001066</v>
      </c>
    </row>
    <row r="26" spans="1:5">
      <c r="A26" t="s" s="4">
        <v>97</v>
      </c>
      <c r="B26" t="n" s="5">
        <v>946934</v>
      </c>
      <c r="C26" t="n" s="5">
        <v>1007693</v>
      </c>
      <c r="D26" t="n" s="5">
        <v>944160</v>
      </c>
      <c r="E26" t="n" s="5">
        <v>1017935</v>
      </c>
    </row>
    <row r="27" spans="1:5">
      <c r="A27" t="s" s="3">
        <v>98</v>
      </c>
    </row>
    <row r="28" spans="1:5">
      <c r="A28" t="s" s="4">
        <v>99</v>
      </c>
      <c r="B28" t="n" s="8">
        <v>110426</v>
      </c>
      <c r="C28" t="n" s="8">
        <v>105796</v>
      </c>
      <c r="D28" t="n" s="8">
        <v>351252</v>
      </c>
      <c r="E28" t="n" s="8">
        <v>317422</v>
      </c>
    </row>
    <row r="29" spans="1:5">
      <c r="A29" t="s" s="4">
        <v>77</v>
      </c>
    </row>
    <row r="30" spans="1:5">
      <c r="A30" t="s" s="3">
        <v>98</v>
      </c>
    </row>
    <row r="31" spans="1:5">
      <c r="A31" t="s" s="4">
        <v>99</v>
      </c>
      <c r="B31" t="n" s="5">
        <v>9748</v>
      </c>
      <c r="C31" t="n" s="5">
        <v>5817</v>
      </c>
      <c r="D31" t="n" s="5">
        <v>22957</v>
      </c>
      <c r="E31" t="n" s="5">
        <v>35824</v>
      </c>
    </row>
    <row r="32" spans="1:5">
      <c r="A32" t="s" s="4">
        <v>78</v>
      </c>
    </row>
    <row r="33" spans="1:5">
      <c r="A33" t="s" s="3">
        <v>98</v>
      </c>
    </row>
    <row r="34" spans="1:5">
      <c r="A34" t="s" s="4">
        <v>99</v>
      </c>
      <c r="B34" t="n" s="5">
        <v>33317</v>
      </c>
      <c r="C34" t="n" s="5">
        <v>31661</v>
      </c>
      <c r="D34" t="n" s="5">
        <v>111416</v>
      </c>
      <c r="E34" t="n" s="5">
        <v>113568</v>
      </c>
    </row>
    <row r="35" spans="1:5">
      <c r="A35" t="s" s="4">
        <v>79</v>
      </c>
    </row>
    <row r="36" spans="1:5">
      <c r="A36" t="s" s="3">
        <v>98</v>
      </c>
    </row>
    <row r="37" spans="1:5">
      <c r="A37" t="s" s="4">
        <v>99</v>
      </c>
      <c r="B37" t="n" s="5">
        <v>46461</v>
      </c>
      <c r="C37" t="n" s="5">
        <v>40783</v>
      </c>
      <c r="D37" t="n" s="5">
        <v>145444</v>
      </c>
      <c r="E37" t="n" s="5">
        <v>94217</v>
      </c>
    </row>
    <row r="38" spans="1:5">
      <c r="A38" t="s" s="4">
        <v>80</v>
      </c>
    </row>
    <row r="39" spans="1:5">
      <c r="A39" t="s" s="3">
        <v>98</v>
      </c>
    </row>
    <row r="40" spans="1:5">
      <c r="A40" t="s" s="4">
        <v>99</v>
      </c>
      <c r="B40" t="n" s="8">
        <v>20900</v>
      </c>
      <c r="C40" t="n" s="8">
        <v>27535</v>
      </c>
      <c r="D40" t="n" s="5">
        <v>71435</v>
      </c>
      <c r="E40" t="n" s="8">
        <v>73813</v>
      </c>
    </row>
    <row r="41" spans="1:5">
      <c r="A41" t="s" s="4">
        <v>84</v>
      </c>
    </row>
    <row r="42" spans="1:5">
      <c r="A42" t="s" s="3">
        <v>98</v>
      </c>
    </row>
    <row r="43" spans="1:5">
      <c r="A43" t="s" s="4">
        <v>99</v>
      </c>
      <c r="D43" t="n" s="8">
        <v>27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r="A1" t="s" s="1">
        <v>300</v>
      </c>
      <c r="B1" t="s" s="2">
        <v>72</v>
      </c>
      <c r="D1" t="s" s="2">
        <v>301</v>
      </c>
      <c r="E1" t="s" s="2">
        <v>1</v>
      </c>
    </row>
    <row r="2" spans="1:6">
      <c r="B2" t="s" s="2">
        <v>2</v>
      </c>
      <c r="C2" t="s" s="2">
        <v>73</v>
      </c>
      <c r="D2" t="s" s="2">
        <v>302</v>
      </c>
      <c r="E2" t="s" s="2">
        <v>2</v>
      </c>
      <c r="F2" t="s" s="2">
        <v>73</v>
      </c>
    </row>
    <row r="3" spans="1:6">
      <c r="A3" t="s" s="3">
        <v>303</v>
      </c>
    </row>
    <row r="4" spans="1:6">
      <c r="A4" t="s" s="4">
        <v>304</v>
      </c>
      <c r="D4" t="n" s="8">
        <v>11000</v>
      </c>
    </row>
    <row r="5" spans="1:6">
      <c r="A5" t="s" s="4">
        <v>83</v>
      </c>
      <c r="B5" t="n" s="8">
        <v>41699</v>
      </c>
      <c r="E5" t="n" s="8">
        <v>41699</v>
      </c>
    </row>
    <row r="6" spans="1:6">
      <c r="A6" t="s" s="4">
        <v>305</v>
      </c>
    </row>
    <row r="7" spans="1:6">
      <c r="A7" t="s" s="3">
        <v>303</v>
      </c>
    </row>
    <row r="8" spans="1:6">
      <c r="A8" t="s" s="4">
        <v>306</v>
      </c>
      <c r="E8" t="s" s="4">
        <v>307</v>
      </c>
    </row>
    <row r="9" spans="1:6">
      <c r="A9" t="s" s="4">
        <v>83</v>
      </c>
      <c r="B9" t="n" s="5">
        <v>17000</v>
      </c>
      <c r="E9" t="n" s="8">
        <v>17000</v>
      </c>
    </row>
    <row r="10" spans="1:6">
      <c r="A10" t="s" s="4">
        <v>308</v>
      </c>
    </row>
    <row r="11" spans="1:6">
      <c r="A11" t="s" s="3">
        <v>303</v>
      </c>
    </row>
    <row r="12" spans="1:6">
      <c r="A12" t="s" s="4">
        <v>83</v>
      </c>
      <c r="B12" t="n" s="8">
        <v>25000</v>
      </c>
      <c r="E12" t="n" s="8">
        <v>25000</v>
      </c>
    </row>
    <row r="13" spans="1:6">
      <c r="A13" t="s" s="4">
        <v>309</v>
      </c>
    </row>
    <row r="14" spans="1:6">
      <c r="A14" t="s" s="3">
        <v>303</v>
      </c>
    </row>
    <row r="15" spans="1:6">
      <c r="A15" t="s" s="4">
        <v>310</v>
      </c>
      <c r="C15" t="n" s="8">
        <v>26000</v>
      </c>
      <c r="F15" t="n" s="8">
        <v>63000</v>
      </c>
    </row>
    <row r="16" spans="1:6">
      <c r="A16" t="s" s="4">
        <v>311</v>
      </c>
    </row>
    <row r="17" spans="1:6">
      <c r="A17" t="s" s="3">
        <v>303</v>
      </c>
    </row>
    <row r="18" spans="1:6">
      <c r="A18" t="s" s="4">
        <v>310</v>
      </c>
      <c r="C18" t="n" s="5">
        <v>-26000</v>
      </c>
      <c r="F18" t="n" s="5">
        <v>-63000</v>
      </c>
    </row>
    <row r="19" spans="1:6">
      <c r="A19" t="s" s="4">
        <v>312</v>
      </c>
    </row>
    <row r="20" spans="1:6">
      <c r="A20" t="s" s="3">
        <v>303</v>
      </c>
    </row>
    <row r="21" spans="1:6">
      <c r="A21" t="s" s="4">
        <v>310</v>
      </c>
      <c r="C21" t="n" s="5">
        <v>14000</v>
      </c>
      <c r="F21" t="n" s="5">
        <v>39000</v>
      </c>
    </row>
    <row r="22" spans="1:6">
      <c r="A22" t="s" s="4">
        <v>313</v>
      </c>
    </row>
    <row r="23" spans="1:6">
      <c r="A23" t="s" s="3">
        <v>303</v>
      </c>
    </row>
    <row r="24" spans="1:6">
      <c r="A24" t="s" s="4">
        <v>310</v>
      </c>
      <c r="C24" t="n" s="5">
        <v>-14000</v>
      </c>
      <c r="F24" t="n" s="5">
        <v>-39000</v>
      </c>
    </row>
    <row r="25" spans="1:6">
      <c r="A25" t="s" s="4">
        <v>314</v>
      </c>
    </row>
    <row r="26" spans="1:6">
      <c r="A26" t="s" s="3">
        <v>303</v>
      </c>
    </row>
    <row r="27" spans="1:6">
      <c r="A27" t="s" s="4">
        <v>310</v>
      </c>
      <c r="C27" t="n" s="5">
        <v>-16000</v>
      </c>
      <c r="F27" t="n" s="5">
        <v>-46000</v>
      </c>
    </row>
    <row r="28" spans="1:6">
      <c r="A28" t="s" s="4">
        <v>315</v>
      </c>
    </row>
    <row r="29" spans="1:6">
      <c r="A29" t="s" s="3">
        <v>303</v>
      </c>
    </row>
    <row r="30" spans="1:6">
      <c r="A30" t="s" s="4">
        <v>310</v>
      </c>
      <c r="C30" t="n" s="8">
        <v>16000</v>
      </c>
      <c r="F30" t="n" s="8">
        <v>46000</v>
      </c>
    </row>
  </sheetData>
  <mergeCells count="3">
    <mergeCell ref="A1:A2"/>
    <mergeCell ref="B1:C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6</v>
      </c>
      <c r="B1" t="s" s="2">
        <v>2</v>
      </c>
      <c r="C1" t="s" s="2">
        <v>26</v>
      </c>
    </row>
    <row r="2" spans="1:3">
      <c r="A2" t="s" s="3">
        <v>317</v>
      </c>
    </row>
    <row r="3" spans="1:3">
      <c r="A3" t="s" s="4">
        <v>318</v>
      </c>
      <c r="B3" t="n" s="8">
        <v>8280377</v>
      </c>
      <c r="C3" t="n" s="8">
        <v>10302355</v>
      </c>
    </row>
    <row r="4" spans="1:3">
      <c r="A4" t="s" s="4">
        <v>319</v>
      </c>
      <c r="B4" t="n" s="5">
        <v>19965595</v>
      </c>
      <c r="C4" t="n" s="5">
        <v>37233212</v>
      </c>
    </row>
    <row r="5" spans="1:3">
      <c r="A5" t="s" s="4">
        <v>320</v>
      </c>
      <c r="B5" t="n" s="5">
        <v>-1545</v>
      </c>
      <c r="C5" t="n" s="5">
        <v>-5445</v>
      </c>
    </row>
    <row r="6" spans="1:3">
      <c r="A6" t="s" s="4">
        <v>321</v>
      </c>
      <c r="B6" t="n" s="5">
        <v>28244427</v>
      </c>
      <c r="C6" t="n" s="5">
        <v>47530122</v>
      </c>
    </row>
    <row r="7" spans="1:3">
      <c r="A7" t="s" s="4">
        <v>322</v>
      </c>
    </row>
    <row r="8" spans="1:3">
      <c r="A8" t="s" s="3">
        <v>317</v>
      </c>
    </row>
    <row r="9" spans="1:3">
      <c r="A9" t="s" s="4">
        <v>318</v>
      </c>
      <c r="B9" t="n" s="5">
        <v>781223</v>
      </c>
      <c r="C9" t="n" s="5">
        <v>850712</v>
      </c>
    </row>
    <row r="10" spans="1:3">
      <c r="A10" t="s" s="4">
        <v>319</v>
      </c>
      <c r="B10" t="n" s="5">
        <v>453</v>
      </c>
      <c r="C10" t="n" s="5">
        <v>82</v>
      </c>
    </row>
    <row r="11" spans="1:3">
      <c r="A11" t="s" s="4">
        <v>320</v>
      </c>
      <c r="B11" t="n" s="5">
        <v>-31</v>
      </c>
      <c r="C11" t="n" s="5">
        <v>-792</v>
      </c>
    </row>
    <row r="12" spans="1:3">
      <c r="A12" t="s" s="4">
        <v>321</v>
      </c>
      <c r="B12" t="n" s="5">
        <v>781645</v>
      </c>
      <c r="C12" t="n" s="5">
        <v>850002</v>
      </c>
    </row>
    <row r="13" spans="1:3">
      <c r="A13" t="s" s="4">
        <v>323</v>
      </c>
    </row>
    <row r="14" spans="1:3">
      <c r="A14" t="s" s="3">
        <v>317</v>
      </c>
    </row>
    <row r="15" spans="1:3">
      <c r="A15" t="s" s="4">
        <v>318</v>
      </c>
      <c r="B15" t="n" s="5">
        <v>4759194</v>
      </c>
      <c r="C15" t="n" s="5">
        <v>6711683</v>
      </c>
    </row>
    <row r="16" spans="1:3">
      <c r="A16" t="s" s="4">
        <v>319</v>
      </c>
      <c r="B16" t="n" s="5">
        <v>1616</v>
      </c>
      <c r="C16" t="n" s="5">
        <v>612</v>
      </c>
    </row>
    <row r="17" spans="1:3">
      <c r="A17" t="s" s="4">
        <v>320</v>
      </c>
      <c r="B17" t="n" s="5">
        <v>-1514</v>
      </c>
      <c r="C17" t="n" s="5">
        <v>-4653</v>
      </c>
    </row>
    <row r="18" spans="1:3">
      <c r="A18" t="s" s="4">
        <v>321</v>
      </c>
      <c r="B18" t="n" s="5">
        <v>4759296</v>
      </c>
      <c r="C18" t="n" s="5">
        <v>6707642</v>
      </c>
    </row>
    <row r="19" spans="1:3">
      <c r="A19" t="s" s="4">
        <v>324</v>
      </c>
    </row>
    <row r="20" spans="1:3">
      <c r="A20" t="s" s="3">
        <v>317</v>
      </c>
    </row>
    <row r="21" spans="1:3">
      <c r="A21" t="s" s="4">
        <v>318</v>
      </c>
      <c r="B21" t="n" s="5">
        <v>2713484</v>
      </c>
      <c r="C21" t="n" s="5">
        <v>2713484</v>
      </c>
    </row>
    <row r="22" spans="1:3">
      <c r="A22" t="s" s="4">
        <v>319</v>
      </c>
      <c r="B22" t="n" s="5">
        <v>19905369</v>
      </c>
      <c r="C22" t="n" s="5">
        <v>37154305</v>
      </c>
    </row>
    <row r="23" spans="1:3">
      <c r="A23" t="s" s="4">
        <v>321</v>
      </c>
      <c r="B23" t="n" s="5">
        <v>22618853</v>
      </c>
      <c r="C23" t="n" s="5">
        <v>39867789</v>
      </c>
    </row>
    <row r="24" spans="1:3">
      <c r="A24" t="s" s="4">
        <v>325</v>
      </c>
    </row>
    <row r="25" spans="1:3">
      <c r="A25" t="s" s="3">
        <v>317</v>
      </c>
    </row>
    <row r="26" spans="1:3">
      <c r="A26" t="s" s="4">
        <v>318</v>
      </c>
      <c r="B26" t="n" s="5">
        <v>26246</v>
      </c>
      <c r="C26" t="n" s="5">
        <v>26246</v>
      </c>
    </row>
    <row r="27" spans="1:3">
      <c r="A27" t="s" s="4">
        <v>319</v>
      </c>
      <c r="B27" t="n" s="5">
        <v>57939</v>
      </c>
      <c r="C27" t="n" s="5">
        <v>77783</v>
      </c>
    </row>
    <row r="28" spans="1:3">
      <c r="A28" t="s" s="4">
        <v>321</v>
      </c>
      <c r="B28" t="n" s="5">
        <v>84185</v>
      </c>
      <c r="C28" t="n" s="5">
        <v>104029</v>
      </c>
    </row>
    <row r="29" spans="1:3">
      <c r="A29" t="s" s="4">
        <v>326</v>
      </c>
    </row>
    <row r="30" spans="1:3">
      <c r="A30" t="s" s="3">
        <v>317</v>
      </c>
    </row>
    <row r="31" spans="1:3">
      <c r="A31" t="s" s="4">
        <v>318</v>
      </c>
      <c r="B31" t="n" s="5">
        <v>230</v>
      </c>
      <c r="C31" t="n" s="5">
        <v>230</v>
      </c>
    </row>
    <row r="32" spans="1:3">
      <c r="A32" t="s" s="4">
        <v>319</v>
      </c>
      <c r="B32" t="n" s="5">
        <v>218</v>
      </c>
      <c r="C32" t="n" s="5">
        <v>430</v>
      </c>
    </row>
    <row r="33" spans="1:3">
      <c r="A33" t="s" s="4">
        <v>321</v>
      </c>
      <c r="B33" t="n" s="8">
        <v>448</v>
      </c>
      <c r="C33" t="n" s="8">
        <v>66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7</v>
      </c>
      <c r="B1" t="s" s="2">
        <v>2</v>
      </c>
      <c r="C1" t="s" s="2">
        <v>26</v>
      </c>
    </row>
    <row r="2" spans="1:3">
      <c r="A2" t="s" s="3">
        <v>317</v>
      </c>
    </row>
    <row r="3" spans="1:3">
      <c r="A3" t="s" s="4">
        <v>29</v>
      </c>
      <c r="B3" t="n" s="8">
        <v>4600889</v>
      </c>
      <c r="C3" t="n" s="8">
        <v>5327412</v>
      </c>
    </row>
    <row r="4" spans="1:3">
      <c r="A4" t="s" s="4">
        <v>33</v>
      </c>
      <c r="B4" t="n" s="5">
        <v>940052</v>
      </c>
      <c r="C4" t="n" s="5">
        <v>2230892</v>
      </c>
    </row>
    <row r="5" spans="1:3">
      <c r="A5" t="s" s="4">
        <v>38</v>
      </c>
      <c r="B5" t="n" s="5">
        <v>22618853</v>
      </c>
      <c r="C5" t="n" s="5">
        <v>39867789</v>
      </c>
    </row>
    <row r="6" spans="1:3">
      <c r="A6" t="s" s="4">
        <v>37</v>
      </c>
      <c r="B6" t="n" s="5">
        <v>84633</v>
      </c>
      <c r="C6" t="n" s="5">
        <v>104029</v>
      </c>
    </row>
    <row r="7" spans="1:3">
      <c r="A7" t="s" s="4">
        <v>328</v>
      </c>
      <c r="B7" t="n" s="8">
        <v>28244427</v>
      </c>
      <c r="C7" t="n" s="8">
        <v>4753012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r="A1" t="s" s="1">
        <v>329</v>
      </c>
      <c r="B1" t="s" s="2">
        <v>72</v>
      </c>
      <c r="C1" t="s" s="2">
        <v>1</v>
      </c>
    </row>
    <row r="2" spans="1:6">
      <c r="B2" t="s" s="2">
        <v>2</v>
      </c>
      <c r="C2" t="s" s="2">
        <v>2</v>
      </c>
      <c r="D2" t="s" s="2">
        <v>26</v>
      </c>
      <c r="E2" t="s" s="2">
        <v>73</v>
      </c>
      <c r="F2" t="s" s="2">
        <v>330</v>
      </c>
    </row>
    <row r="3" spans="1:6">
      <c r="A3" t="s" s="3">
        <v>331</v>
      </c>
    </row>
    <row r="4" spans="1:6">
      <c r="A4" t="s" s="4">
        <v>28</v>
      </c>
      <c r="B4" t="n" s="8">
        <v>1281160</v>
      </c>
      <c r="C4" t="n" s="8">
        <v>1281160</v>
      </c>
      <c r="D4" t="n" s="8">
        <v>2664098</v>
      </c>
      <c r="E4" t="n" s="8">
        <v>10345285</v>
      </c>
      <c r="F4" t="n" s="8">
        <v>2077590</v>
      </c>
    </row>
    <row r="5" spans="1:6">
      <c r="A5" t="s" s="4">
        <v>137</v>
      </c>
      <c r="B5" t="n" s="5">
        <v>-12782</v>
      </c>
      <c r="C5" t="n" s="5">
        <v>-19241</v>
      </c>
    </row>
    <row r="6" spans="1:6">
      <c r="A6" t="s" s="4">
        <v>87</v>
      </c>
    </row>
    <row r="7" spans="1:6">
      <c r="A7" t="s" s="3">
        <v>331</v>
      </c>
    </row>
    <row r="8" spans="1:6">
      <c r="A8" t="s" s="4">
        <v>137</v>
      </c>
      <c r="B8" t="n" s="5">
        <v>-12782</v>
      </c>
      <c r="C8" t="n" s="5">
        <v>-19241</v>
      </c>
    </row>
    <row r="9" spans="1:6">
      <c r="A9" t="s" s="4">
        <v>332</v>
      </c>
    </row>
    <row r="10" spans="1:6">
      <c r="A10" t="s" s="3">
        <v>331</v>
      </c>
    </row>
    <row r="11" spans="1:6">
      <c r="A11" t="s" s="4">
        <v>28</v>
      </c>
      <c r="B11" t="n" s="5">
        <v>995000</v>
      </c>
      <c r="C11" t="n" s="5">
        <v>995000</v>
      </c>
      <c r="D11" t="n" s="5">
        <v>702000</v>
      </c>
    </row>
    <row r="12" spans="1:6">
      <c r="A12" t="s" s="4">
        <v>333</v>
      </c>
    </row>
    <row r="13" spans="1:6">
      <c r="A13" t="s" s="3">
        <v>331</v>
      </c>
    </row>
    <row r="14" spans="1:6">
      <c r="A14" t="s" s="4">
        <v>334</v>
      </c>
      <c r="B14" t="n" s="5">
        <v>286000</v>
      </c>
      <c r="C14" t="n" s="5">
        <v>286000</v>
      </c>
      <c r="D14" t="n" s="5">
        <v>2000000</v>
      </c>
    </row>
    <row r="15" spans="1:6">
      <c r="A15" t="s" s="4">
        <v>37</v>
      </c>
    </row>
    <row r="16" spans="1:6">
      <c r="A16" t="s" s="3">
        <v>331</v>
      </c>
    </row>
    <row r="17" spans="1:6">
      <c r="A17" t="s" s="4">
        <v>335</v>
      </c>
      <c r="B17" t="n" s="8">
        <v>83000</v>
      </c>
      <c r="C17" t="n" s="8">
        <v>83000</v>
      </c>
      <c r="D17" t="n" s="5">
        <v>82000</v>
      </c>
    </row>
    <row r="18" spans="1:6">
      <c r="A18" t="s" s="4">
        <v>336</v>
      </c>
    </row>
    <row r="19" spans="1:6">
      <c r="A19" t="s" s="3">
        <v>331</v>
      </c>
    </row>
    <row r="20" spans="1:6">
      <c r="A20" t="s" s="4">
        <v>337</v>
      </c>
      <c r="F20" t="n" s="8">
        <v>1437500</v>
      </c>
    </row>
    <row r="21" spans="1:6">
      <c r="A21" t="s" s="4">
        <v>338</v>
      </c>
      <c r="B21" t="s" s="4">
        <v>339</v>
      </c>
      <c r="C21" t="s" s="4">
        <v>339</v>
      </c>
      <c r="F21" t="s" s="4">
        <v>339</v>
      </c>
    </row>
    <row r="22" spans="1:6">
      <c r="A22" t="s" s="4">
        <v>340</v>
      </c>
      <c r="C22" t="s" s="4">
        <v>341</v>
      </c>
    </row>
    <row r="23" spans="1:6">
      <c r="A23" t="s" s="4">
        <v>342</v>
      </c>
    </row>
    <row r="24" spans="1:6">
      <c r="A24" t="s" s="3">
        <v>331</v>
      </c>
    </row>
    <row r="25" spans="1:6">
      <c r="A25" t="s" s="4">
        <v>343</v>
      </c>
      <c r="B25" t="n" s="8">
        <v>78820</v>
      </c>
      <c r="C25" t="n" s="8">
        <v>78820</v>
      </c>
      <c r="D25" t="n" s="5">
        <v>98062</v>
      </c>
    </row>
    <row r="26" spans="1:6">
      <c r="A26" t="s" s="4">
        <v>344</v>
      </c>
    </row>
    <row r="27" spans="1:6">
      <c r="A27" t="s" s="3">
        <v>331</v>
      </c>
    </row>
    <row r="28" spans="1:6">
      <c r="A28" t="s" s="4">
        <v>345</v>
      </c>
      <c r="B28" t="n" s="8">
        <v>1248922</v>
      </c>
      <c r="C28" t="n" s="8">
        <v>1248922</v>
      </c>
      <c r="D28" t="n" s="8">
        <v>11752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6</v>
      </c>
      <c r="B1" t="s" s="2">
        <v>2</v>
      </c>
      <c r="C1" t="s" s="2">
        <v>26</v>
      </c>
    </row>
    <row r="2" spans="1:3">
      <c r="A2" t="s" s="3">
        <v>317</v>
      </c>
    </row>
    <row r="3" spans="1:3">
      <c r="A3" t="s" s="4">
        <v>347</v>
      </c>
      <c r="B3" t="n" s="8">
        <v>4600889</v>
      </c>
      <c r="C3" t="n" s="8">
        <v>5327412</v>
      </c>
    </row>
    <row r="4" spans="1:3">
      <c r="A4" t="s" s="4">
        <v>348</v>
      </c>
      <c r="B4" t="n" s="5">
        <v>940052</v>
      </c>
      <c r="C4" t="n" s="5">
        <v>2230892</v>
      </c>
    </row>
    <row r="5" spans="1:3">
      <c r="A5" t="s" s="4">
        <v>349</v>
      </c>
      <c r="B5" t="n" s="8">
        <v>5540941</v>
      </c>
      <c r="C5" t="n" s="8">
        <v>755830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0</v>
      </c>
      <c r="B1" t="s" s="2">
        <v>2</v>
      </c>
      <c r="C1" t="s" s="2">
        <v>26</v>
      </c>
    </row>
    <row r="2" spans="1:3">
      <c r="A2" t="s" s="3">
        <v>317</v>
      </c>
    </row>
    <row r="3" spans="1:3">
      <c r="A3" t="s" s="4">
        <v>351</v>
      </c>
      <c r="B3" t="n" s="8">
        <v>1564942</v>
      </c>
      <c r="C3" t="n" s="8">
        <v>3346236</v>
      </c>
    </row>
    <row r="4" spans="1:3">
      <c r="A4" t="s" s="4">
        <v>352</v>
      </c>
      <c r="B4" t="n" s="5">
        <v>-1544</v>
      </c>
      <c r="C4" t="n" s="5">
        <v>-5438</v>
      </c>
    </row>
    <row r="5" spans="1:3">
      <c r="A5" t="s" s="4">
        <v>353</v>
      </c>
      <c r="B5" t="n" s="5">
        <v>2899</v>
      </c>
      <c r="C5" t="n" s="5">
        <v>3234</v>
      </c>
    </row>
    <row r="6" spans="1:3">
      <c r="A6" t="s" s="4">
        <v>354</v>
      </c>
      <c r="B6" t="n" s="5">
        <v>-1</v>
      </c>
      <c r="C6" t="n" s="5">
        <v>-7</v>
      </c>
    </row>
    <row r="7" spans="1:3">
      <c r="A7" t="s" s="4">
        <v>355</v>
      </c>
      <c r="B7" t="n" s="5">
        <v>1567841</v>
      </c>
      <c r="C7" t="n" s="5">
        <v>3349470</v>
      </c>
    </row>
    <row r="8" spans="1:3">
      <c r="A8" t="s" s="4">
        <v>356</v>
      </c>
      <c r="B8" t="n" s="5">
        <v>-1545</v>
      </c>
      <c r="C8" t="n" s="5">
        <v>-5445</v>
      </c>
    </row>
    <row r="9" spans="1:3">
      <c r="A9" t="s" s="4">
        <v>322</v>
      </c>
    </row>
    <row r="10" spans="1:3">
      <c r="A10" t="s" s="3">
        <v>317</v>
      </c>
    </row>
    <row r="11" spans="1:3">
      <c r="A11" t="s" s="4">
        <v>351</v>
      </c>
      <c r="B11" t="n" s="5">
        <v>67270</v>
      </c>
      <c r="C11" t="n" s="5">
        <v>744948</v>
      </c>
    </row>
    <row r="12" spans="1:3">
      <c r="A12" t="s" s="4">
        <v>352</v>
      </c>
      <c r="B12" t="n" s="5">
        <v>-31</v>
      </c>
      <c r="C12" t="n" s="5">
        <v>-792</v>
      </c>
    </row>
    <row r="13" spans="1:3">
      <c r="A13" t="s" s="4">
        <v>355</v>
      </c>
      <c r="B13" t="n" s="5">
        <v>67270</v>
      </c>
      <c r="C13" t="n" s="5">
        <v>744948</v>
      </c>
    </row>
    <row r="14" spans="1:3">
      <c r="A14" t="s" s="4">
        <v>356</v>
      </c>
      <c r="B14" t="n" s="5">
        <v>-31</v>
      </c>
      <c r="C14" t="n" s="5">
        <v>-792</v>
      </c>
    </row>
    <row r="15" spans="1:3">
      <c r="A15" t="s" s="4">
        <v>357</v>
      </c>
    </row>
    <row r="16" spans="1:3">
      <c r="A16" t="s" s="3">
        <v>317</v>
      </c>
    </row>
    <row r="17" spans="1:3">
      <c r="A17" t="s" s="4">
        <v>351</v>
      </c>
      <c r="B17" t="n" s="5">
        <v>1497672</v>
      </c>
      <c r="C17" t="n" s="5">
        <v>2601288</v>
      </c>
    </row>
    <row r="18" spans="1:3">
      <c r="A18" t="s" s="4">
        <v>352</v>
      </c>
      <c r="B18" t="n" s="5">
        <v>-1513</v>
      </c>
      <c r="C18" t="n" s="5">
        <v>-4646</v>
      </c>
    </row>
    <row r="19" spans="1:3">
      <c r="A19" t="s" s="4">
        <v>353</v>
      </c>
      <c r="B19" t="n" s="5">
        <v>2899</v>
      </c>
      <c r="C19" t="n" s="5">
        <v>3234</v>
      </c>
    </row>
    <row r="20" spans="1:3">
      <c r="A20" t="s" s="4">
        <v>354</v>
      </c>
      <c r="B20" t="n" s="5">
        <v>-1</v>
      </c>
      <c r="C20" t="n" s="5">
        <v>-7</v>
      </c>
    </row>
    <row r="21" spans="1:3">
      <c r="A21" t="s" s="4">
        <v>355</v>
      </c>
      <c r="B21" t="n" s="5">
        <v>1500571</v>
      </c>
      <c r="C21" t="n" s="5">
        <v>2604522</v>
      </c>
    </row>
    <row r="22" spans="1:3">
      <c r="A22" t="s" s="4">
        <v>356</v>
      </c>
      <c r="B22" t="n" s="8">
        <v>-1514</v>
      </c>
      <c r="C22" t="n" s="8">
        <v>-465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358</v>
      </c>
      <c r="C1" t="s" s="2">
        <v>2</v>
      </c>
      <c r="D1" t="s" s="2">
        <v>26</v>
      </c>
    </row>
    <row r="2" spans="1:4">
      <c r="A2" t="s" s="4">
        <v>359</v>
      </c>
    </row>
    <row r="3" spans="1:4">
      <c r="A3" t="s" s="3">
        <v>360</v>
      </c>
    </row>
    <row r="4" spans="1:4">
      <c r="A4" t="s" s="4">
        <v>361</v>
      </c>
      <c r="C4" t="n" s="8">
        <v>22880766</v>
      </c>
      <c r="D4" t="n" s="8">
        <v>40346300</v>
      </c>
    </row>
    <row r="5" spans="1:4">
      <c r="A5" t="s" s="4">
        <v>362</v>
      </c>
      <c r="C5" t="n" s="5">
        <v>22880766</v>
      </c>
      <c r="D5" t="n" s="5">
        <v>40346300</v>
      </c>
    </row>
    <row r="6" spans="1:4">
      <c r="A6" t="s" s="4">
        <v>363</v>
      </c>
    </row>
    <row r="7" spans="1:4">
      <c r="A7" t="s" s="3">
        <v>360</v>
      </c>
    </row>
    <row r="8" spans="1:4">
      <c r="A8" t="s" s="4">
        <v>364</v>
      </c>
      <c r="B8" t="s" s="4">
        <v>365</v>
      </c>
      <c r="C8" t="n" s="5">
        <v>177280</v>
      </c>
      <c r="D8" t="n" s="5">
        <v>373822</v>
      </c>
    </row>
    <row r="9" spans="1:4">
      <c r="A9" t="s" s="4">
        <v>366</v>
      </c>
    </row>
    <row r="10" spans="1:4">
      <c r="A10" t="s" s="3">
        <v>360</v>
      </c>
    </row>
    <row r="11" spans="1:4">
      <c r="A11" t="s" s="4">
        <v>367</v>
      </c>
      <c r="B11" t="s" s="4">
        <v>368</v>
      </c>
      <c r="C11" t="n" s="5">
        <v>448</v>
      </c>
      <c r="D11" t="n" s="5">
        <v>660</v>
      </c>
    </row>
    <row r="12" spans="1:4">
      <c r="A12" t="s" s="4">
        <v>369</v>
      </c>
    </row>
    <row r="13" spans="1:4">
      <c r="A13" t="s" s="3">
        <v>360</v>
      </c>
    </row>
    <row r="14" spans="1:4">
      <c r="A14" t="s" s="4">
        <v>367</v>
      </c>
      <c r="C14" t="n" s="5">
        <v>22618853</v>
      </c>
      <c r="D14" t="n" s="5">
        <v>39867789</v>
      </c>
    </row>
    <row r="15" spans="1:4">
      <c r="A15" t="s" s="4">
        <v>370</v>
      </c>
    </row>
    <row r="16" spans="1:4">
      <c r="A16" t="s" s="3">
        <v>360</v>
      </c>
    </row>
    <row r="17" spans="1:4">
      <c r="A17" t="s" s="4">
        <v>367</v>
      </c>
      <c r="B17" t="s" s="4">
        <v>368</v>
      </c>
      <c r="C17" t="n" s="5">
        <v>84185</v>
      </c>
      <c r="D17" t="n" s="5">
        <v>104029</v>
      </c>
    </row>
    <row r="18" spans="1:4">
      <c r="A18" t="s" s="4">
        <v>371</v>
      </c>
    </row>
    <row r="19" spans="1:4">
      <c r="A19" t="s" s="3">
        <v>360</v>
      </c>
    </row>
    <row r="20" spans="1:4">
      <c r="A20" t="s" s="4">
        <v>361</v>
      </c>
      <c r="C20" t="n" s="5">
        <v>5760437</v>
      </c>
      <c r="D20" t="n" s="5">
        <v>9343433</v>
      </c>
    </row>
    <row r="21" spans="1:4">
      <c r="A21" t="s" s="4">
        <v>362</v>
      </c>
      <c r="C21" t="n" s="5">
        <v>5750150</v>
      </c>
      <c r="D21" t="n" s="5">
        <v>9337276</v>
      </c>
    </row>
    <row r="22" spans="1:4">
      <c r="A22" t="s" s="4">
        <v>372</v>
      </c>
    </row>
    <row r="23" spans="1:4">
      <c r="A23" t="s" s="3">
        <v>360</v>
      </c>
    </row>
    <row r="24" spans="1:4">
      <c r="A24" t="s" s="4">
        <v>367</v>
      </c>
      <c r="B24" t="s" s="4">
        <v>365</v>
      </c>
      <c r="C24" t="n" s="5">
        <v>781645</v>
      </c>
      <c r="D24" t="n" s="5">
        <v>850002</v>
      </c>
    </row>
    <row r="25" spans="1:4">
      <c r="A25" t="s" s="4">
        <v>373</v>
      </c>
    </row>
    <row r="26" spans="1:4">
      <c r="A26" t="s" s="3">
        <v>360</v>
      </c>
    </row>
    <row r="27" spans="1:4">
      <c r="A27" t="s" s="4">
        <v>367</v>
      </c>
      <c r="B27" t="s" s="4">
        <v>365</v>
      </c>
      <c r="C27" t="n" s="5">
        <v>1835483</v>
      </c>
      <c r="D27" t="n" s="5">
        <v>3602321</v>
      </c>
    </row>
    <row r="28" spans="1:4">
      <c r="A28" t="s" s="4">
        <v>374</v>
      </c>
    </row>
    <row r="29" spans="1:4">
      <c r="A29" t="s" s="3">
        <v>360</v>
      </c>
    </row>
    <row r="30" spans="1:4">
      <c r="A30" t="s" s="4">
        <v>367</v>
      </c>
      <c r="B30" t="s" s="4">
        <v>365</v>
      </c>
      <c r="C30" t="n" s="5">
        <v>2973809</v>
      </c>
      <c r="D30" t="n" s="5">
        <v>3327017</v>
      </c>
    </row>
    <row r="31" spans="1:4">
      <c r="A31" t="s" s="4">
        <v>375</v>
      </c>
    </row>
    <row r="32" spans="1:4">
      <c r="A32" t="s" s="3">
        <v>360</v>
      </c>
    </row>
    <row r="33" spans="1:4">
      <c r="A33" t="s" s="4">
        <v>367</v>
      </c>
      <c r="B33" t="s" s="4">
        <v>365</v>
      </c>
      <c r="C33" t="n" s="5">
        <v>58420</v>
      </c>
      <c r="D33" t="n" s="5">
        <v>1361165</v>
      </c>
    </row>
    <row r="34" spans="1:4">
      <c r="A34" t="s" s="4">
        <v>376</v>
      </c>
    </row>
    <row r="35" spans="1:4">
      <c r="A35" t="s" s="3">
        <v>360</v>
      </c>
    </row>
    <row r="36" spans="1:4">
      <c r="A36" t="s" s="4">
        <v>377</v>
      </c>
      <c r="B36" t="s" s="4">
        <v>378</v>
      </c>
      <c r="C36" t="n" s="5">
        <v>111080</v>
      </c>
      <c r="D36" t="n" s="5">
        <v>202928</v>
      </c>
    </row>
    <row r="37" spans="1:4">
      <c r="A37" t="s" s="4">
        <v>379</v>
      </c>
      <c r="B37" t="s" s="4">
        <v>378</v>
      </c>
      <c r="C37" t="n" s="5">
        <v>-10287</v>
      </c>
      <c r="D37" t="n" s="5">
        <v>-6157</v>
      </c>
    </row>
    <row r="38" spans="1:4">
      <c r="A38" t="s" s="4">
        <v>380</v>
      </c>
    </row>
    <row r="39" spans="1:4">
      <c r="A39" t="s" s="3">
        <v>360</v>
      </c>
    </row>
    <row r="40" spans="1:4">
      <c r="A40" t="s" s="4">
        <v>361</v>
      </c>
      <c r="C40" t="n" s="5">
        <v>78820</v>
      </c>
      <c r="D40" t="n" s="5">
        <v>98062</v>
      </c>
    </row>
    <row r="41" spans="1:4">
      <c r="A41" t="s" s="4">
        <v>362</v>
      </c>
      <c r="C41" t="n" s="5">
        <v>78820</v>
      </c>
      <c r="D41" t="n" s="5">
        <v>98062</v>
      </c>
    </row>
    <row r="42" spans="1:4">
      <c r="A42" t="s" s="4">
        <v>381</v>
      </c>
    </row>
    <row r="43" spans="1:4">
      <c r="A43" t="s" s="3">
        <v>360</v>
      </c>
    </row>
    <row r="44" spans="1:4">
      <c r="A44" t="s" s="4">
        <v>343</v>
      </c>
      <c r="C44" t="n" s="5">
        <v>78820</v>
      </c>
      <c r="D44" t="n" s="5">
        <v>98062</v>
      </c>
    </row>
    <row r="45" spans="1:4">
      <c r="A45" t="s" s="4">
        <v>382</v>
      </c>
    </row>
    <row r="46" spans="1:4">
      <c r="A46" t="s" s="3">
        <v>360</v>
      </c>
    </row>
    <row r="47" spans="1:4">
      <c r="A47" t="s" s="4">
        <v>361</v>
      </c>
      <c r="C47" t="n" s="5">
        <v>28720023</v>
      </c>
      <c r="D47" t="n" s="5">
        <v>49787795</v>
      </c>
    </row>
    <row r="48" spans="1:4">
      <c r="A48" t="s" s="4">
        <v>362</v>
      </c>
      <c r="C48" t="n" s="5">
        <v>28709736</v>
      </c>
      <c r="D48" t="n" s="5">
        <v>49781638</v>
      </c>
    </row>
    <row r="49" spans="1:4">
      <c r="A49" t="s" s="4">
        <v>342</v>
      </c>
    </row>
    <row r="50" spans="1:4">
      <c r="A50" t="s" s="3">
        <v>360</v>
      </c>
    </row>
    <row r="51" spans="1:4">
      <c r="A51" t="s" s="4">
        <v>343</v>
      </c>
      <c r="C51" t="n" s="5">
        <v>78820</v>
      </c>
      <c r="D51" t="n" s="5">
        <v>98062</v>
      </c>
    </row>
    <row r="52" spans="1:4">
      <c r="A52" t="s" s="4">
        <v>383</v>
      </c>
    </row>
    <row r="53" spans="1:4">
      <c r="A53" t="s" s="3">
        <v>360</v>
      </c>
    </row>
    <row r="54" spans="1:4">
      <c r="A54" t="s" s="4">
        <v>364</v>
      </c>
      <c r="B54" t="s" s="4">
        <v>365</v>
      </c>
      <c r="C54" t="n" s="5">
        <v>177280</v>
      </c>
      <c r="D54" t="n" s="5">
        <v>373822</v>
      </c>
    </row>
    <row r="55" spans="1:4">
      <c r="A55" t="s" s="4">
        <v>384</v>
      </c>
    </row>
    <row r="56" spans="1:4">
      <c r="A56" t="s" s="3">
        <v>360</v>
      </c>
    </row>
    <row r="57" spans="1:4">
      <c r="A57" t="s" s="4">
        <v>367</v>
      </c>
      <c r="B57" t="s" s="4">
        <v>365</v>
      </c>
      <c r="C57" t="n" s="5">
        <v>781645</v>
      </c>
      <c r="D57" t="n" s="5">
        <v>850002</v>
      </c>
    </row>
    <row r="58" spans="1:4">
      <c r="A58" t="s" s="4">
        <v>385</v>
      </c>
    </row>
    <row r="59" spans="1:4">
      <c r="A59" t="s" s="3">
        <v>360</v>
      </c>
    </row>
    <row r="60" spans="1:4">
      <c r="A60" t="s" s="4">
        <v>367</v>
      </c>
      <c r="B60" t="s" s="4">
        <v>365</v>
      </c>
      <c r="C60" t="n" s="5">
        <v>1835483</v>
      </c>
      <c r="D60" t="n" s="5">
        <v>3602321</v>
      </c>
    </row>
    <row r="61" spans="1:4">
      <c r="A61" t="s" s="4">
        <v>386</v>
      </c>
    </row>
    <row r="62" spans="1:4">
      <c r="A62" t="s" s="3">
        <v>360</v>
      </c>
    </row>
    <row r="63" spans="1:4">
      <c r="A63" t="s" s="4">
        <v>367</v>
      </c>
      <c r="B63" t="s" s="4">
        <v>365</v>
      </c>
      <c r="C63" t="n" s="5">
        <v>2973809</v>
      </c>
      <c r="D63" t="n" s="5">
        <v>3327017</v>
      </c>
    </row>
    <row r="64" spans="1:4">
      <c r="A64" t="s" s="4">
        <v>387</v>
      </c>
    </row>
    <row r="65" spans="1:4">
      <c r="A65" t="s" s="3">
        <v>360</v>
      </c>
    </row>
    <row r="66" spans="1:4">
      <c r="A66" t="s" s="4">
        <v>367</v>
      </c>
      <c r="B66" t="s" s="4">
        <v>365</v>
      </c>
      <c r="C66" t="n" s="5">
        <v>58420</v>
      </c>
      <c r="D66" t="n" s="5">
        <v>1361165</v>
      </c>
    </row>
    <row r="67" spans="1:4">
      <c r="A67" t="s" s="4">
        <v>388</v>
      </c>
    </row>
    <row r="68" spans="1:4">
      <c r="A68" t="s" s="3">
        <v>360</v>
      </c>
    </row>
    <row r="69" spans="1:4">
      <c r="A69" t="s" s="4">
        <v>367</v>
      </c>
      <c r="B69" t="s" s="4">
        <v>368</v>
      </c>
      <c r="C69" t="n" s="5">
        <v>448</v>
      </c>
      <c r="D69" t="n" s="5">
        <v>660</v>
      </c>
    </row>
    <row r="70" spans="1:4">
      <c r="A70" t="s" s="4">
        <v>389</v>
      </c>
    </row>
    <row r="71" spans="1:4">
      <c r="A71" t="s" s="3">
        <v>360</v>
      </c>
    </row>
    <row r="72" spans="1:4">
      <c r="A72" t="s" s="4">
        <v>367</v>
      </c>
      <c r="C72" t="n" s="5">
        <v>22618853</v>
      </c>
      <c r="D72" t="n" s="5">
        <v>39867789</v>
      </c>
    </row>
    <row r="73" spans="1:4">
      <c r="A73" t="s" s="4">
        <v>390</v>
      </c>
    </row>
    <row r="74" spans="1:4">
      <c r="A74" t="s" s="3">
        <v>360</v>
      </c>
    </row>
    <row r="75" spans="1:4">
      <c r="A75" t="s" s="4">
        <v>367</v>
      </c>
      <c r="B75" t="s" s="4">
        <v>368</v>
      </c>
      <c r="C75" t="n" s="5">
        <v>84185</v>
      </c>
      <c r="D75" t="n" s="5">
        <v>104029</v>
      </c>
    </row>
    <row r="76" spans="1:4">
      <c r="A76" t="s" s="4">
        <v>391</v>
      </c>
    </row>
    <row r="77" spans="1:4">
      <c r="A77" t="s" s="3">
        <v>360</v>
      </c>
    </row>
    <row r="78" spans="1:4">
      <c r="A78" t="s" s="4">
        <v>377</v>
      </c>
      <c r="B78" t="s" s="4">
        <v>378</v>
      </c>
      <c r="C78" t="n" s="5">
        <v>111080</v>
      </c>
      <c r="D78" t="n" s="5">
        <v>202928</v>
      </c>
    </row>
    <row r="79" spans="1:4">
      <c r="A79" t="s" s="4">
        <v>379</v>
      </c>
      <c r="B79" t="s" s="4">
        <v>378</v>
      </c>
      <c r="C79" t="n" s="8">
        <v>-10287</v>
      </c>
      <c r="D79" t="n" s="8">
        <v>-6157</v>
      </c>
    </row>
    <row r="80" spans="1:4">
      <c r="A80" t="n"/>
    </row>
    <row r="81" spans="1:4">
      <c r="A81" t="s" s="4">
        <v>365</v>
      </c>
      <c r="B81" t="s" s="4">
        <v>392</v>
      </c>
    </row>
    <row r="82" spans="1:4">
      <c r="A82" t="s" s="4">
        <v>368</v>
      </c>
      <c r="B82" t="s" s="4">
        <v>393</v>
      </c>
    </row>
    <row r="83" spans="1:4">
      <c r="A83" t="s" s="4">
        <v>378</v>
      </c>
      <c r="B83" t="s" s="4">
        <v>394</v>
      </c>
    </row>
  </sheetData>
  <mergeCells count="5">
    <mergeCell ref="A1:B1"/>
    <mergeCell ref="A80:C80"/>
    <mergeCell ref="B81:C81"/>
    <mergeCell ref="B82:C82"/>
    <mergeCell ref="B83:C8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5</v>
      </c>
      <c r="B1" t="s" s="2">
        <v>2</v>
      </c>
      <c r="C1" t="s" s="2">
        <v>26</v>
      </c>
    </row>
    <row r="2" spans="1:3">
      <c r="A2" t="s" s="3">
        <v>360</v>
      </c>
    </row>
    <row r="3" spans="1:3">
      <c r="A3" t="s" s="4">
        <v>396</v>
      </c>
      <c r="B3" t="n" s="8">
        <v>1900</v>
      </c>
      <c r="C3" t="n" s="8">
        <v>2100</v>
      </c>
    </row>
    <row r="4" spans="1:3">
      <c r="A4" t="s" s="4">
        <v>397</v>
      </c>
    </row>
    <row r="5" spans="1:3">
      <c r="A5" t="s" s="3">
        <v>360</v>
      </c>
    </row>
    <row r="6" spans="1:3">
      <c r="A6" t="s" s="4">
        <v>396</v>
      </c>
      <c r="B6" t="n" s="8">
        <v>1502</v>
      </c>
      <c r="C6" t="n" s="8">
        <v>164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398</v>
      </c>
      <c r="B1" t="s" s="2">
        <v>2</v>
      </c>
      <c r="C1" t="s" s="2">
        <v>26</v>
      </c>
    </row>
    <row r="2" spans="1:3">
      <c r="A2" t="s" s="3">
        <v>399</v>
      </c>
    </row>
    <row r="3" spans="1:3">
      <c r="A3" t="s" s="4">
        <v>400</v>
      </c>
      <c r="B3" t="n" s="8">
        <v>11859192</v>
      </c>
      <c r="C3" t="n" s="8">
        <v>22084960</v>
      </c>
    </row>
    <row r="4" spans="1:3">
      <c r="A4" t="s" s="4">
        <v>401</v>
      </c>
      <c r="B4" t="n" s="5">
        <v>-1858</v>
      </c>
      <c r="C4" t="n" s="5">
        <v>1856</v>
      </c>
    </row>
    <row r="5" spans="1:3">
      <c r="A5" t="s" s="4">
        <v>402</v>
      </c>
      <c r="B5" t="n" s="5">
        <v>-422881</v>
      </c>
      <c r="C5" t="n" s="5">
        <v>-67188</v>
      </c>
    </row>
    <row r="6" spans="1:3">
      <c r="A6" t="s" s="4">
        <v>60</v>
      </c>
      <c r="B6" t="n" s="8">
        <v>11434453</v>
      </c>
      <c r="C6" t="n" s="8">
        <v>2201962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6"/>
  </cols>
  <sheetData>
    <row r="1" spans="1:6">
      <c r="A1" t="s" s="1">
        <v>403</v>
      </c>
      <c r="B1" t="s" s="2">
        <v>72</v>
      </c>
      <c r="D1" t="s" s="2">
        <v>1</v>
      </c>
      <c r="F1" t="s" s="2">
        <v>404</v>
      </c>
    </row>
    <row r="2" spans="1:6">
      <c r="B2" t="s" s="2">
        <v>2</v>
      </c>
      <c r="C2" t="s" s="2">
        <v>73</v>
      </c>
      <c r="D2" t="s" s="2">
        <v>2</v>
      </c>
      <c r="E2" t="s" s="2">
        <v>73</v>
      </c>
      <c r="F2" t="s" s="2">
        <v>26</v>
      </c>
    </row>
    <row r="3" spans="1:6">
      <c r="A3" t="s" s="3">
        <v>405</v>
      </c>
    </row>
    <row r="4" spans="1:6">
      <c r="A4" t="s" s="4">
        <v>406</v>
      </c>
      <c r="D4" t="n" s="8">
        <v>43755</v>
      </c>
      <c r="E4" t="n" s="8">
        <v>55688</v>
      </c>
      <c r="F4" t="n" s="8">
        <v>55688</v>
      </c>
    </row>
    <row r="5" spans="1:6">
      <c r="A5" t="s" s="4">
        <v>168</v>
      </c>
      <c r="D5" t="n" s="5">
        <v>-15847</v>
      </c>
      <c r="F5" t="n" s="5">
        <v>-22344</v>
      </c>
    </row>
    <row r="6" spans="1:6">
      <c r="A6" t="s" s="4">
        <v>92</v>
      </c>
      <c r="B6" t="n" s="8">
        <v>1875</v>
      </c>
      <c r="C6" t="n" s="8">
        <v>2291</v>
      </c>
      <c r="D6" t="n" s="5">
        <v>5215</v>
      </c>
      <c r="E6" t="n" s="8">
        <v>7474</v>
      </c>
      <c r="F6" t="n" s="5">
        <v>10411</v>
      </c>
    </row>
    <row r="7" spans="1:6">
      <c r="A7" t="s" s="4">
        <v>407</v>
      </c>
      <c r="B7" t="n" s="8">
        <v>33123</v>
      </c>
      <c r="D7" t="n" s="8">
        <v>33123</v>
      </c>
      <c r="F7" t="n" s="8">
        <v>437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0</v>
      </c>
      <c r="B1" t="s" s="2">
        <v>72</v>
      </c>
      <c r="D1" t="s" s="2">
        <v>1</v>
      </c>
    </row>
    <row r="2" spans="1:5">
      <c r="B2" t="s" s="2">
        <v>2</v>
      </c>
      <c r="C2" t="s" s="2">
        <v>73</v>
      </c>
      <c r="D2" t="s" s="2">
        <v>2</v>
      </c>
      <c r="E2" t="s" s="2">
        <v>73</v>
      </c>
    </row>
    <row r="3" spans="1:5">
      <c r="A3" t="s" s="4">
        <v>91</v>
      </c>
      <c r="B3" t="n" s="8">
        <v>78136</v>
      </c>
      <c r="C3" t="n" s="8">
        <v>6776393</v>
      </c>
      <c r="D3" t="n" s="8">
        <v>81120</v>
      </c>
      <c r="E3" t="n" s="8">
        <v>7362861</v>
      </c>
    </row>
    <row r="4" spans="1:5">
      <c r="A4" t="s" s="3">
        <v>101</v>
      </c>
    </row>
    <row r="5" spans="1:5">
      <c r="A5" t="s" s="4">
        <v>102</v>
      </c>
      <c r="B5" t="n" s="5">
        <v>-5299758</v>
      </c>
      <c r="C5" t="n" s="5">
        <v>18580283</v>
      </c>
      <c r="D5" t="n" s="5">
        <v>-10225842</v>
      </c>
      <c r="E5" t="n" s="5">
        <v>18596799</v>
      </c>
    </row>
    <row r="6" spans="1:5">
      <c r="A6" t="s" s="4">
        <v>103</v>
      </c>
      <c r="B6" t="n" s="5">
        <v>72</v>
      </c>
      <c r="C6" t="n" s="5">
        <v>-2044</v>
      </c>
      <c r="D6" t="n" s="5">
        <v>74</v>
      </c>
      <c r="E6" t="n" s="5">
        <v>-2165</v>
      </c>
    </row>
    <row r="7" spans="1:5">
      <c r="A7" t="s" s="4">
        <v>104</v>
      </c>
      <c r="B7" t="n" s="5">
        <v>-5299686</v>
      </c>
      <c r="C7" t="n" s="5">
        <v>18578239</v>
      </c>
      <c r="D7" t="n" s="5">
        <v>-10225768</v>
      </c>
      <c r="E7" t="n" s="5">
        <v>18594634</v>
      </c>
    </row>
    <row r="8" spans="1:5">
      <c r="A8" t="s" s="3">
        <v>105</v>
      </c>
    </row>
    <row r="9" spans="1:5">
      <c r="A9" t="s" s="4">
        <v>106</v>
      </c>
      <c r="B9" t="n" s="5">
        <v>-126774</v>
      </c>
      <c r="C9" t="n" s="5">
        <v>-48649</v>
      </c>
      <c r="D9" t="n" s="5">
        <v>-359876</v>
      </c>
      <c r="E9" t="n" s="5">
        <v>-131567</v>
      </c>
    </row>
    <row r="10" spans="1:5">
      <c r="A10" t="s" s="4">
        <v>107</v>
      </c>
      <c r="B10" t="n" s="5">
        <v>-13855</v>
      </c>
      <c r="C10" t="n" s="5">
        <v>74490</v>
      </c>
      <c r="D10" t="n" s="5">
        <v>4183</v>
      </c>
      <c r="E10" t="n" s="5">
        <v>48579</v>
      </c>
    </row>
    <row r="11" spans="1:5">
      <c r="A11" t="s" s="4">
        <v>108</v>
      </c>
      <c r="C11" t="n" s="5">
        <v>-50301</v>
      </c>
      <c r="E11" t="n" s="5">
        <v>-50301</v>
      </c>
    </row>
    <row r="12" spans="1:5">
      <c r="A12" t="s" s="4">
        <v>109</v>
      </c>
      <c r="B12" t="n" s="5">
        <v>-140629</v>
      </c>
      <c r="C12" t="n" s="5">
        <v>-24460</v>
      </c>
      <c r="D12" t="n" s="5">
        <v>-355693</v>
      </c>
      <c r="E12" t="n" s="5">
        <v>-133289</v>
      </c>
    </row>
    <row r="13" spans="1:5">
      <c r="A13" t="s" s="3">
        <v>110</v>
      </c>
    </row>
    <row r="14" spans="1:5">
      <c r="A14" t="s" s="4">
        <v>111</v>
      </c>
      <c r="B14" t="n" s="5">
        <v>-1440</v>
      </c>
      <c r="C14" t="n" s="5">
        <v>2799</v>
      </c>
      <c r="D14" t="n" s="5">
        <v>-6721</v>
      </c>
      <c r="E14" t="n" s="5">
        <v>909</v>
      </c>
    </row>
    <row r="15" spans="1:5">
      <c r="A15" t="s" s="4">
        <v>112</v>
      </c>
      <c r="B15" t="n" s="5">
        <v>869</v>
      </c>
      <c r="C15" t="n" s="5">
        <v>-854</v>
      </c>
      <c r="D15" t="n" s="5">
        <v>3007</v>
      </c>
      <c r="E15" t="n" s="5">
        <v>-1594</v>
      </c>
    </row>
    <row r="16" spans="1:5">
      <c r="A16" t="s" s="4">
        <v>113</v>
      </c>
      <c r="B16" t="n" s="5">
        <v>-571</v>
      </c>
      <c r="C16" t="n" s="5">
        <v>1945</v>
      </c>
      <c r="D16" t="n" s="5">
        <v>-3714</v>
      </c>
      <c r="E16" t="n" s="5">
        <v>-685</v>
      </c>
    </row>
    <row r="17" spans="1:5">
      <c r="A17" t="s" s="4">
        <v>114</v>
      </c>
      <c r="B17" t="n" s="5">
        <v>-5440886</v>
      </c>
      <c r="C17" t="n" s="5">
        <v>18555724</v>
      </c>
      <c r="D17" t="n" s="5">
        <v>-10585175</v>
      </c>
      <c r="E17" t="n" s="5">
        <v>18460660</v>
      </c>
    </row>
    <row r="18" spans="1:5">
      <c r="A18" t="s" s="4">
        <v>115</v>
      </c>
      <c r="B18" t="n" s="5">
        <v>-5362750</v>
      </c>
      <c r="C18" t="n" s="5">
        <v>25332117</v>
      </c>
      <c r="D18" t="n" s="5">
        <v>-10504055</v>
      </c>
      <c r="E18" t="n" s="5">
        <v>25823521</v>
      </c>
    </row>
    <row r="19" spans="1:5">
      <c r="A19" t="s" s="4">
        <v>116</v>
      </c>
      <c r="B19" t="n" s="5">
        <v>-1875</v>
      </c>
      <c r="C19" t="n" s="5">
        <v>-2291</v>
      </c>
      <c r="D19" t="n" s="5">
        <v>-5215</v>
      </c>
      <c r="E19" t="n" s="5">
        <v>-7474</v>
      </c>
    </row>
    <row r="20" spans="1:5">
      <c r="A20" t="s" s="4">
        <v>117</v>
      </c>
      <c r="B20" t="n" s="8">
        <v>-5364625</v>
      </c>
      <c r="C20" t="n" s="8">
        <v>25329826</v>
      </c>
      <c r="D20" t="n" s="8">
        <v>-10509270</v>
      </c>
      <c r="E20" t="n" s="8">
        <v>258160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t="s" s="1">
        <v>408</v>
      </c>
      <c r="B1" t="s" s="2">
        <v>72</v>
      </c>
      <c r="D1" t="s" s="2">
        <v>1</v>
      </c>
    </row>
    <row r="2" spans="1:5">
      <c r="B2" t="s" s="2">
        <v>2</v>
      </c>
      <c r="C2" t="s" s="2">
        <v>73</v>
      </c>
      <c r="D2" t="s" s="2">
        <v>2</v>
      </c>
      <c r="E2" t="s" s="2">
        <v>73</v>
      </c>
    </row>
    <row r="3" spans="1:5">
      <c r="A3" t="s" s="3">
        <v>409</v>
      </c>
    </row>
    <row r="4" spans="1:5">
      <c r="A4" t="s" s="4">
        <v>410</v>
      </c>
      <c r="B4" t="n" s="8">
        <v>8010</v>
      </c>
      <c r="C4" t="n" s="8">
        <v>5148</v>
      </c>
      <c r="D4" t="n" s="8">
        <v>24888</v>
      </c>
      <c r="E4" t="n" s="8">
        <v>16180</v>
      </c>
    </row>
    <row r="5" spans="1:5">
      <c r="A5" t="s" s="4">
        <v>411</v>
      </c>
      <c r="B5" t="n" s="5">
        <v>-18411</v>
      </c>
      <c r="C5" t="n" s="5">
        <v>-17292</v>
      </c>
      <c r="D5" t="n" s="5">
        <v>-53540</v>
      </c>
      <c r="E5" t="n" s="5">
        <v>-51461</v>
      </c>
    </row>
    <row r="6" spans="1:5">
      <c r="A6" t="s" s="4">
        <v>136</v>
      </c>
      <c r="C6" t="n" s="5">
        <v>10319437</v>
      </c>
      <c r="E6" t="n" s="5">
        <v>10319437</v>
      </c>
    </row>
    <row r="7" spans="1:5">
      <c r="A7" t="s" s="4">
        <v>137</v>
      </c>
      <c r="B7" t="n" s="5">
        <v>-12782</v>
      </c>
      <c r="D7" t="n" s="5">
        <v>-19241</v>
      </c>
    </row>
    <row r="8" spans="1:5">
      <c r="A8" t="s" s="4">
        <v>412</v>
      </c>
      <c r="B8" t="n" s="5">
        <v>-1490</v>
      </c>
      <c r="C8" t="n" s="5">
        <v>-2109</v>
      </c>
      <c r="D8" t="n" s="5">
        <v>-21017</v>
      </c>
      <c r="E8" t="n" s="5">
        <v>-9048</v>
      </c>
    </row>
    <row r="9" spans="1:5">
      <c r="A9" t="s" s="4">
        <v>413</v>
      </c>
      <c r="B9" t="n" s="5">
        <v>718</v>
      </c>
      <c r="C9" t="n" s="5">
        <v>3747</v>
      </c>
      <c r="D9" t="n" s="5">
        <v>2151</v>
      </c>
      <c r="E9" t="n" s="5">
        <v>6781</v>
      </c>
    </row>
    <row r="10" spans="1:5">
      <c r="A10" t="s" s="4">
        <v>414</v>
      </c>
      <c r="B10" t="n" s="8">
        <v>-23955</v>
      </c>
      <c r="C10" t="n" s="8">
        <v>10308931</v>
      </c>
      <c r="D10" t="n" s="8">
        <v>-66759</v>
      </c>
      <c r="E10" t="n" s="8">
        <v>1028188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15</v>
      </c>
      <c r="B1" t="s" s="2">
        <v>416</v>
      </c>
      <c r="C1" t="s" s="2">
        <v>2</v>
      </c>
      <c r="D1" t="s" s="2">
        <v>2</v>
      </c>
    </row>
    <row r="2" spans="1:4">
      <c r="A2" t="s" s="3">
        <v>417</v>
      </c>
    </row>
    <row r="3" spans="1:4">
      <c r="A3" t="s" s="4">
        <v>137</v>
      </c>
      <c r="C3" t="n" s="8">
        <v>-12782</v>
      </c>
      <c r="D3" t="n" s="8">
        <v>-19241</v>
      </c>
    </row>
    <row r="4" spans="1:4">
      <c r="A4" t="s" s="4">
        <v>87</v>
      </c>
    </row>
    <row r="5" spans="1:4">
      <c r="A5" t="s" s="3">
        <v>417</v>
      </c>
    </row>
    <row r="6" spans="1:4">
      <c r="A6" t="s" s="4">
        <v>137</v>
      </c>
      <c r="C6" t="n" s="8">
        <v>-12782</v>
      </c>
      <c r="D6" t="n" s="8">
        <v>-19241</v>
      </c>
    </row>
    <row r="7" spans="1:4">
      <c r="A7" t="s" s="4">
        <v>418</v>
      </c>
    </row>
    <row r="8" spans="1:4">
      <c r="A8" t="s" s="3">
        <v>417</v>
      </c>
    </row>
    <row r="9" spans="1:4">
      <c r="A9" t="s" s="4">
        <v>419</v>
      </c>
      <c r="B9" t="n" s="5">
        <v>14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0</v>
      </c>
      <c r="B1" t="s" s="2">
        <v>72</v>
      </c>
      <c r="D1" t="s" s="2">
        <v>1</v>
      </c>
    </row>
    <row r="2" spans="1:5">
      <c r="B2" t="s" s="2">
        <v>2</v>
      </c>
      <c r="C2" t="s" s="2">
        <v>73</v>
      </c>
      <c r="D2" t="s" s="2">
        <v>2</v>
      </c>
      <c r="E2" t="s" s="2">
        <v>73</v>
      </c>
    </row>
    <row r="3" spans="1:5">
      <c r="A3" t="s" s="3">
        <v>421</v>
      </c>
    </row>
    <row r="4" spans="1:5">
      <c r="A4" t="s" s="4">
        <v>74</v>
      </c>
      <c r="B4" t="n" s="8">
        <v>1225673</v>
      </c>
      <c r="C4" t="n" s="8">
        <v>1148140</v>
      </c>
      <c r="D4" t="n" s="8">
        <v>3694908</v>
      </c>
      <c r="E4" t="n" s="8">
        <v>3365061</v>
      </c>
    </row>
    <row r="5" spans="1:5">
      <c r="A5" t="s" s="4">
        <v>87</v>
      </c>
      <c r="B5" t="n" s="5">
        <v>-23955</v>
      </c>
      <c r="C5" t="n" s="5">
        <v>10308931</v>
      </c>
      <c r="D5" t="n" s="5">
        <v>-66759</v>
      </c>
      <c r="E5" t="n" s="5">
        <v>10281889</v>
      </c>
    </row>
    <row r="6" spans="1:5">
      <c r="A6" t="s" s="4">
        <v>93</v>
      </c>
      <c r="B6" t="n" s="5">
        <v>76261</v>
      </c>
      <c r="C6" t="n" s="5">
        <v>6774102</v>
      </c>
      <c r="D6" t="n" s="5">
        <v>75905</v>
      </c>
      <c r="E6" t="n" s="5">
        <v>7355387</v>
      </c>
    </row>
    <row r="7" spans="1:5">
      <c r="A7" t="s" s="4">
        <v>422</v>
      </c>
    </row>
    <row r="8" spans="1:5">
      <c r="A8" t="s" s="3">
        <v>421</v>
      </c>
    </row>
    <row r="9" spans="1:5">
      <c r="A9" t="s" s="4">
        <v>93</v>
      </c>
      <c r="B9" t="n" s="5">
        <v>941</v>
      </c>
      <c r="C9" t="n" s="5">
        <v>-53199</v>
      </c>
      <c r="D9" t="n" s="5">
        <v>3081</v>
      </c>
      <c r="E9" t="n" s="5">
        <v>-54060</v>
      </c>
    </row>
    <row r="10" spans="1:5">
      <c r="A10" t="s" s="4">
        <v>423</v>
      </c>
    </row>
    <row r="11" spans="1:5">
      <c r="A11" t="s" s="3">
        <v>421</v>
      </c>
    </row>
    <row r="12" spans="1:5">
      <c r="A12" t="s" s="4">
        <v>74</v>
      </c>
      <c r="B12" t="n" s="5">
        <v>869</v>
      </c>
      <c r="C12" t="n" s="5">
        <v>-854</v>
      </c>
      <c r="D12" t="n" s="5">
        <v>3007</v>
      </c>
      <c r="E12" t="n" s="5">
        <v>-1594</v>
      </c>
    </row>
    <row r="13" spans="1:5">
      <c r="A13" t="s" s="4">
        <v>424</v>
      </c>
    </row>
    <row r="14" spans="1:5">
      <c r="A14" t="s" s="3">
        <v>421</v>
      </c>
    </row>
    <row r="15" spans="1:5">
      <c r="A15" t="s" s="4">
        <v>87</v>
      </c>
      <c r="B15" t="n" s="8">
        <v>72</v>
      </c>
      <c r="C15" t="n" s="5">
        <v>-2044</v>
      </c>
      <c r="D15" t="n" s="8">
        <v>74</v>
      </c>
      <c r="E15" t="n" s="5">
        <v>-2165</v>
      </c>
    </row>
    <row r="16" spans="1:5">
      <c r="A16" t="s" s="4">
        <v>425</v>
      </c>
    </row>
    <row r="17" spans="1:5">
      <c r="A17" t="s" s="3">
        <v>421</v>
      </c>
    </row>
    <row r="18" spans="1:5">
      <c r="A18" t="s" s="4">
        <v>87</v>
      </c>
      <c r="C18" t="n" s="8">
        <v>-50301</v>
      </c>
      <c r="E18" t="n" s="8">
        <v>-5030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6</v>
      </c>
      <c r="B1" t="s" s="2">
        <v>72</v>
      </c>
      <c r="D1" t="s" s="2">
        <v>1</v>
      </c>
    </row>
    <row r="2" spans="1:5">
      <c r="B2" t="s" s="2">
        <v>2</v>
      </c>
      <c r="C2" t="s" s="2">
        <v>73</v>
      </c>
      <c r="D2" t="s" s="2">
        <v>2</v>
      </c>
      <c r="E2" t="s" s="2">
        <v>73</v>
      </c>
    </row>
    <row r="3" spans="1:5">
      <c r="A3" t="s" s="3">
        <v>421</v>
      </c>
    </row>
    <row r="4" spans="1:5">
      <c r="A4" t="s" s="4">
        <v>89</v>
      </c>
      <c r="B4" t="n" s="8">
        <v>93208</v>
      </c>
      <c r="C4" t="n" s="8">
        <v>-3973402</v>
      </c>
      <c r="D4" t="n" s="8">
        <v>75613</v>
      </c>
      <c r="E4" t="n" s="8">
        <v>-3985762</v>
      </c>
    </row>
    <row r="5" spans="1:5">
      <c r="A5" t="s" s="4">
        <v>427</v>
      </c>
    </row>
    <row r="6" spans="1:5">
      <c r="A6" t="s" s="3">
        <v>421</v>
      </c>
    </row>
    <row r="7" spans="1:5">
      <c r="A7" t="s" s="4">
        <v>89</v>
      </c>
      <c r="C7" t="n" s="8">
        <v>30000</v>
      </c>
      <c r="E7" t="n" s="8">
        <v>3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7"/>
    <col customWidth="1" max="8" min="8" width="27"/>
    <col customWidth="1" max="9" min="9" width="21"/>
  </cols>
  <sheetData>
    <row r="1" spans="1:9">
      <c r="A1" t="s" s="1">
        <v>428</v>
      </c>
      <c r="B1" t="s" s="2">
        <v>429</v>
      </c>
      <c r="C1" t="s" s="2">
        <v>430</v>
      </c>
      <c r="D1" t="s" s="2">
        <v>431</v>
      </c>
      <c r="E1" t="s" s="2">
        <v>432</v>
      </c>
      <c r="F1" t="s" s="2">
        <v>433</v>
      </c>
      <c r="G1" t="s" s="2">
        <v>434</v>
      </c>
      <c r="H1" t="s" s="2">
        <v>435</v>
      </c>
      <c r="I1" t="s" s="2">
        <v>436</v>
      </c>
    </row>
    <row r="2" spans="1:9">
      <c r="A2" t="s" s="3">
        <v>437</v>
      </c>
    </row>
    <row r="3" spans="1:9">
      <c r="A3" t="s" s="4">
        <v>132</v>
      </c>
      <c r="D3" t="n" s="8">
        <v>110426</v>
      </c>
      <c r="E3" t="n" s="8">
        <v>105796</v>
      </c>
      <c r="G3" t="n" s="8">
        <v>351252</v>
      </c>
      <c r="H3" t="n" s="8">
        <v>317422</v>
      </c>
    </row>
    <row r="4" spans="1:9">
      <c r="A4" t="s" s="4">
        <v>35</v>
      </c>
      <c r="D4" t="n" s="5">
        <v>5266594</v>
      </c>
      <c r="G4" t="n" s="5">
        <v>5266594</v>
      </c>
      <c r="I4" t="n" s="8">
        <v>5152570</v>
      </c>
    </row>
    <row r="5" spans="1:9">
      <c r="A5" t="s" s="4">
        <v>438</v>
      </c>
      <c r="G5" t="n" s="5">
        <v>174630</v>
      </c>
      <c r="H5" t="n" s="5">
        <v>313837</v>
      </c>
    </row>
    <row r="6" spans="1:9">
      <c r="A6" t="s" s="4">
        <v>439</v>
      </c>
      <c r="I6" t="n" s="5">
        <v>460000</v>
      </c>
    </row>
    <row r="7" spans="1:9">
      <c r="A7" t="s" s="4">
        <v>440</v>
      </c>
      <c r="E7" t="n" s="5">
        <v>1300</v>
      </c>
      <c r="G7" t="n" s="5">
        <v>11100</v>
      </c>
      <c r="H7" t="n" s="5">
        <v>62800</v>
      </c>
    </row>
    <row r="8" spans="1:9">
      <c r="A8" t="s" s="4">
        <v>441</v>
      </c>
    </row>
    <row r="9" spans="1:9">
      <c r="A9" t="s" s="3">
        <v>437</v>
      </c>
    </row>
    <row r="10" spans="1:9">
      <c r="A10" t="s" s="4">
        <v>439</v>
      </c>
      <c r="I10" t="n" s="5">
        <v>61000</v>
      </c>
    </row>
    <row r="11" spans="1:9">
      <c r="A11" t="s" s="4">
        <v>440</v>
      </c>
      <c r="E11" t="n" s="5">
        <v>1000</v>
      </c>
      <c r="F11" t="n" s="8">
        <v>60000</v>
      </c>
      <c r="G11" t="n" s="5">
        <v>11000</v>
      </c>
      <c r="H11" t="n" s="5">
        <v>63000</v>
      </c>
    </row>
    <row r="12" spans="1:9">
      <c r="A12" t="s" s="4">
        <v>442</v>
      </c>
    </row>
    <row r="13" spans="1:9">
      <c r="A13" t="s" s="3">
        <v>437</v>
      </c>
    </row>
    <row r="14" spans="1:9">
      <c r="A14" t="s" s="4">
        <v>439</v>
      </c>
      <c r="I14" t="n" s="8">
        <v>135000</v>
      </c>
    </row>
    <row r="15" spans="1:9">
      <c r="A15" t="s" s="4">
        <v>443</v>
      </c>
      <c r="I15" t="s" s="4">
        <v>444</v>
      </c>
    </row>
    <row r="16" spans="1:9">
      <c r="A16" t="s" s="4">
        <v>445</v>
      </c>
    </row>
    <row r="17" spans="1:9">
      <c r="A17" t="s" s="3">
        <v>437</v>
      </c>
    </row>
    <row r="18" spans="1:9">
      <c r="A18" t="s" s="4">
        <v>439</v>
      </c>
      <c r="I18" t="n" s="8">
        <v>264000</v>
      </c>
    </row>
    <row r="19" spans="1:9">
      <c r="A19" t="s" s="4">
        <v>443</v>
      </c>
      <c r="I19" t="s" s="4">
        <v>446</v>
      </c>
    </row>
    <row r="20" spans="1:9">
      <c r="A20" t="s" s="4">
        <v>447</v>
      </c>
    </row>
    <row r="21" spans="1:9">
      <c r="A21" t="s" s="3">
        <v>437</v>
      </c>
    </row>
    <row r="22" spans="1:9">
      <c r="A22" t="s" s="4">
        <v>448</v>
      </c>
      <c r="D22" t="n" s="5">
        <v>22000</v>
      </c>
      <c r="E22" t="n" s="5">
        <v>22000</v>
      </c>
      <c r="G22" t="n" s="5">
        <v>65000</v>
      </c>
      <c r="H22" t="n" s="5">
        <v>22000</v>
      </c>
    </row>
    <row r="23" spans="1:9">
      <c r="A23" t="s" s="4">
        <v>240</v>
      </c>
    </row>
    <row r="24" spans="1:9">
      <c r="A24" t="s" s="3">
        <v>437</v>
      </c>
    </row>
    <row r="25" spans="1:9">
      <c r="A25" t="s" s="4">
        <v>449</v>
      </c>
      <c r="C25" t="n" s="8">
        <v>269670</v>
      </c>
    </row>
    <row r="26" spans="1:9">
      <c r="A26" t="s" s="4">
        <v>450</v>
      </c>
      <c r="C26" t="s" s="4">
        <v>446</v>
      </c>
    </row>
    <row r="27" spans="1:9">
      <c r="A27" t="s" s="4">
        <v>35</v>
      </c>
      <c r="C27" t="n" s="8">
        <v>194081</v>
      </c>
    </row>
    <row r="28" spans="1:9">
      <c r="A28" t="s" s="4">
        <v>451</v>
      </c>
      <c r="C28" t="n" s="5">
        <v>12139</v>
      </c>
    </row>
    <row r="29" spans="1:9">
      <c r="A29" t="s" s="4">
        <v>452</v>
      </c>
      <c r="C29" t="n" s="5">
        <v>51235</v>
      </c>
    </row>
    <row r="30" spans="1:9">
      <c r="A30" t="s" s="4">
        <v>453</v>
      </c>
      <c r="C30" t="n" s="8">
        <v>43205</v>
      </c>
    </row>
    <row r="31" spans="1:9">
      <c r="A31" t="s" s="4">
        <v>454</v>
      </c>
    </row>
    <row r="32" spans="1:9">
      <c r="A32" t="s" s="3">
        <v>437</v>
      </c>
    </row>
    <row r="33" spans="1:9">
      <c r="A33" t="s" s="4">
        <v>455</v>
      </c>
      <c r="C33" t="s" s="4">
        <v>446</v>
      </c>
    </row>
    <row r="34" spans="1:9">
      <c r="A34" t="s" s="4">
        <v>456</v>
      </c>
    </row>
    <row r="35" spans="1:9">
      <c r="A35" t="s" s="3">
        <v>437</v>
      </c>
    </row>
    <row r="36" spans="1:9">
      <c r="A36" t="s" s="4">
        <v>132</v>
      </c>
      <c r="C36" t="n" s="8">
        <v>4000</v>
      </c>
    </row>
    <row r="37" spans="1:9">
      <c r="A37" t="s" s="4">
        <v>457</v>
      </c>
      <c r="C37" t="s" s="4">
        <v>444</v>
      </c>
    </row>
    <row r="38" spans="1:9">
      <c r="A38" t="s" s="4">
        <v>458</v>
      </c>
    </row>
    <row r="39" spans="1:9">
      <c r="A39" t="s" s="3">
        <v>437</v>
      </c>
    </row>
    <row r="40" spans="1:9">
      <c r="A40" t="s" s="4">
        <v>132</v>
      </c>
      <c r="C40" t="n" s="8">
        <v>23000</v>
      </c>
    </row>
    <row r="41" spans="1:9">
      <c r="A41" t="s" s="4">
        <v>457</v>
      </c>
      <c r="C41" t="s" s="4">
        <v>444</v>
      </c>
    </row>
    <row r="42" spans="1:9">
      <c r="A42" t="s" s="4">
        <v>243</v>
      </c>
    </row>
    <row r="43" spans="1:9">
      <c r="A43" t="s" s="3">
        <v>437</v>
      </c>
    </row>
    <row r="44" spans="1:9">
      <c r="A44" t="s" s="4">
        <v>449</v>
      </c>
      <c r="B44" t="n" s="8">
        <v>160582</v>
      </c>
    </row>
    <row r="45" spans="1:9">
      <c r="A45" t="s" s="4">
        <v>132</v>
      </c>
      <c r="B45" t="n" s="8">
        <v>15000</v>
      </c>
    </row>
    <row r="46" spans="1:9">
      <c r="A46" t="s" s="4">
        <v>457</v>
      </c>
      <c r="B46" t="s" s="4">
        <v>444</v>
      </c>
    </row>
    <row r="47" spans="1:9">
      <c r="A47" t="s" s="4">
        <v>450</v>
      </c>
      <c r="B47" t="s" s="4">
        <v>459</v>
      </c>
    </row>
    <row r="48" spans="1:9">
      <c r="A48" t="s" s="4">
        <v>35</v>
      </c>
      <c r="B48" t="n" s="8">
        <v>131180</v>
      </c>
    </row>
    <row r="49" spans="1:9">
      <c r="A49" t="s" s="4">
        <v>451</v>
      </c>
      <c r="B49" t="n" s="5">
        <v>5923</v>
      </c>
    </row>
    <row r="50" spans="1:9">
      <c r="A50" t="s" s="4">
        <v>452</v>
      </c>
      <c r="B50" t="n" s="5">
        <v>12057</v>
      </c>
    </row>
    <row r="51" spans="1:9">
      <c r="A51" t="s" s="4">
        <v>453</v>
      </c>
      <c r="B51" t="n" s="5">
        <v>7503</v>
      </c>
    </row>
    <row r="52" spans="1:9">
      <c r="A52" t="s" s="4">
        <v>460</v>
      </c>
      <c r="B52" t="n" s="8">
        <v>15000</v>
      </c>
    </row>
    <row r="53" spans="1:9">
      <c r="A53" t="s" s="4">
        <v>461</v>
      </c>
    </row>
    <row r="54" spans="1:9">
      <c r="A54" t="s" s="3">
        <v>437</v>
      </c>
    </row>
    <row r="55" spans="1:9">
      <c r="A55" t="s" s="4">
        <v>455</v>
      </c>
      <c r="B55" t="s" s="4">
        <v>446</v>
      </c>
    </row>
    <row r="56" spans="1:9">
      <c r="A56" t="s" s="4">
        <v>462</v>
      </c>
    </row>
    <row r="57" spans="1:9">
      <c r="A57" t="s" s="3">
        <v>437</v>
      </c>
    </row>
    <row r="58" spans="1:9">
      <c r="A58" t="s" s="4">
        <v>132</v>
      </c>
      <c r="B58" t="n" s="8">
        <v>7000</v>
      </c>
    </row>
    <row r="59" spans="1:9">
      <c r="A59" t="s" s="4">
        <v>457</v>
      </c>
      <c r="B59" t="s" s="4">
        <v>444</v>
      </c>
    </row>
    <row r="60" spans="1:9">
      <c r="A60" t="s" s="4">
        <v>463</v>
      </c>
    </row>
    <row r="61" spans="1:9">
      <c r="A61" t="s" s="3">
        <v>437</v>
      </c>
    </row>
    <row r="62" spans="1:9">
      <c r="A62" t="s" s="4">
        <v>35</v>
      </c>
      <c r="D62" t="n" s="5">
        <v>20000</v>
      </c>
      <c r="E62" t="n" s="5">
        <v>34000</v>
      </c>
      <c r="G62" t="n" s="8">
        <v>20000</v>
      </c>
      <c r="H62" t="n" s="8">
        <v>34000</v>
      </c>
    </row>
    <row r="63" spans="1:9">
      <c r="A63" t="s" s="4">
        <v>464</v>
      </c>
      <c r="G63" t="n" s="5">
        <v>1</v>
      </c>
      <c r="H63" t="n" s="5">
        <v>8</v>
      </c>
    </row>
    <row r="64" spans="1:9">
      <c r="A64" t="s" s="4">
        <v>449</v>
      </c>
      <c r="G64" t="n" s="8">
        <v>23000</v>
      </c>
      <c r="H64" t="n" s="8">
        <v>60000</v>
      </c>
    </row>
    <row r="65" spans="1:9">
      <c r="A65" t="s" s="4">
        <v>451</v>
      </c>
      <c r="H65" t="n" s="5">
        <v>4000</v>
      </c>
    </row>
    <row r="66" spans="1:9">
      <c r="A66" t="s" s="4">
        <v>438</v>
      </c>
      <c r="H66" t="n" s="5">
        <v>56000</v>
      </c>
    </row>
    <row r="67" spans="1:9">
      <c r="A67" t="s" s="4">
        <v>465</v>
      </c>
      <c r="D67" t="n" s="5">
        <v>5000</v>
      </c>
      <c r="E67" t="n" s="5">
        <v>17000</v>
      </c>
      <c r="G67" t="n" s="5">
        <v>5000</v>
      </c>
      <c r="H67" t="n" s="5">
        <v>17000</v>
      </c>
    </row>
    <row r="68" spans="1:9">
      <c r="A68" t="s" s="4">
        <v>451</v>
      </c>
      <c r="E68" t="n" s="5">
        <v>4000</v>
      </c>
      <c r="H68" t="n" s="5">
        <v>4000</v>
      </c>
    </row>
    <row r="69" spans="1:9">
      <c r="A69" t="s" s="4">
        <v>452</v>
      </c>
      <c r="E69" t="n" s="5">
        <v>10000</v>
      </c>
      <c r="H69" t="n" s="5">
        <v>10000</v>
      </c>
    </row>
    <row r="70" spans="1:9">
      <c r="A70" t="s" s="4">
        <v>453</v>
      </c>
      <c r="D70" t="n" s="8">
        <v>2000</v>
      </c>
      <c r="E70" t="n" s="8">
        <v>5000</v>
      </c>
      <c r="G70" t="n" s="8">
        <v>2000</v>
      </c>
      <c r="H70" t="n" s="8">
        <v>5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66</v>
      </c>
      <c r="B1" t="s" s="2">
        <v>2</v>
      </c>
      <c r="C1" t="s" s="2">
        <v>26</v>
      </c>
      <c r="D1" t="s" s="2">
        <v>467</v>
      </c>
    </row>
    <row r="2" spans="1:4">
      <c r="A2" t="s" s="3">
        <v>437</v>
      </c>
    </row>
    <row r="3" spans="1:4">
      <c r="A3" t="s" s="4">
        <v>35</v>
      </c>
      <c r="B3" t="n" s="8">
        <v>5266594</v>
      </c>
      <c r="C3" t="n" s="8">
        <v>5152570</v>
      </c>
    </row>
    <row r="4" spans="1:4">
      <c r="A4" t="s" s="4">
        <v>240</v>
      </c>
    </row>
    <row r="5" spans="1:4">
      <c r="A5" t="s" s="3">
        <v>437</v>
      </c>
    </row>
    <row r="6" spans="1:4">
      <c r="A6" t="s" s="4">
        <v>468</v>
      </c>
      <c r="D6" t="n" s="8">
        <v>12139</v>
      </c>
    </row>
    <row r="7" spans="1:4">
      <c r="A7" t="s" s="4">
        <v>469</v>
      </c>
      <c r="D7" t="n" s="5">
        <v>51235</v>
      </c>
    </row>
    <row r="8" spans="1:4">
      <c r="A8" t="s" s="4">
        <v>35</v>
      </c>
      <c r="D8" t="n" s="5">
        <v>194081</v>
      </c>
    </row>
    <row r="9" spans="1:4">
      <c r="A9" t="s" s="4">
        <v>470</v>
      </c>
      <c r="D9" t="n" s="5">
        <v>312875</v>
      </c>
    </row>
    <row r="10" spans="1:4">
      <c r="A10" t="s" s="4">
        <v>471</v>
      </c>
      <c r="D10" t="n" s="5">
        <v>-43205</v>
      </c>
    </row>
    <row r="11" spans="1:4">
      <c r="A11" t="s" s="4">
        <v>328</v>
      </c>
      <c r="D11" t="n" s="5">
        <v>269670</v>
      </c>
    </row>
    <row r="12" spans="1:4">
      <c r="A12" t="s" s="4">
        <v>472</v>
      </c>
    </row>
    <row r="13" spans="1:4">
      <c r="A13" t="s" s="3">
        <v>437</v>
      </c>
    </row>
    <row r="14" spans="1:4">
      <c r="A14" t="s" s="4">
        <v>473</v>
      </c>
      <c r="D14" t="n" s="5">
        <v>7100</v>
      </c>
    </row>
    <row r="15" spans="1:4">
      <c r="A15" t="s" s="4">
        <v>474</v>
      </c>
    </row>
    <row r="16" spans="1:4">
      <c r="A16" t="s" s="3">
        <v>437</v>
      </c>
    </row>
    <row r="17" spans="1:4">
      <c r="A17" t="s" s="4">
        <v>473</v>
      </c>
      <c r="D17" t="n" s="5">
        <v>47600</v>
      </c>
    </row>
    <row r="18" spans="1:4">
      <c r="A18" t="s" s="4">
        <v>475</v>
      </c>
    </row>
    <row r="19" spans="1:4">
      <c r="A19" t="s" s="3">
        <v>437</v>
      </c>
    </row>
    <row r="20" spans="1:4">
      <c r="A20" t="s" s="4">
        <v>473</v>
      </c>
      <c r="D20" t="n" s="8">
        <v>72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76</v>
      </c>
      <c r="B1" t="s" s="2">
        <v>2</v>
      </c>
      <c r="C1" t="s" s="2">
        <v>477</v>
      </c>
      <c r="D1" t="s" s="2">
        <v>26</v>
      </c>
    </row>
    <row r="2" spans="1:4">
      <c r="A2" t="s" s="3">
        <v>437</v>
      </c>
    </row>
    <row r="3" spans="1:4">
      <c r="A3" t="s" s="4">
        <v>35</v>
      </c>
      <c r="B3" t="n" s="8">
        <v>5266594</v>
      </c>
      <c r="D3" t="n" s="8">
        <v>5152570</v>
      </c>
    </row>
    <row r="4" spans="1:4">
      <c r="A4" t="s" s="4">
        <v>243</v>
      </c>
    </row>
    <row r="5" spans="1:4">
      <c r="A5" t="s" s="3">
        <v>437</v>
      </c>
    </row>
    <row r="6" spans="1:4">
      <c r="A6" t="s" s="4">
        <v>468</v>
      </c>
      <c r="C6" t="n" s="8">
        <v>5923</v>
      </c>
    </row>
    <row r="7" spans="1:4">
      <c r="A7" t="s" s="4">
        <v>469</v>
      </c>
      <c r="C7" t="n" s="5">
        <v>12057</v>
      </c>
    </row>
    <row r="8" spans="1:4">
      <c r="A8" t="s" s="4">
        <v>35</v>
      </c>
      <c r="C8" t="n" s="5">
        <v>131180</v>
      </c>
    </row>
    <row r="9" spans="1:4">
      <c r="A9" t="s" s="4">
        <v>470</v>
      </c>
      <c r="C9" t="n" s="5">
        <v>168085</v>
      </c>
    </row>
    <row r="10" spans="1:4">
      <c r="A10" t="s" s="4">
        <v>471</v>
      </c>
      <c r="C10" t="n" s="5">
        <v>-7503</v>
      </c>
    </row>
    <row r="11" spans="1:4">
      <c r="A11" t="s" s="4">
        <v>328</v>
      </c>
      <c r="C11" t="n" s="5">
        <v>160582</v>
      </c>
    </row>
    <row r="12" spans="1:4">
      <c r="A12" t="s" s="4">
        <v>478</v>
      </c>
    </row>
    <row r="13" spans="1:4">
      <c r="A13" t="s" s="3">
        <v>437</v>
      </c>
    </row>
    <row r="14" spans="1:4">
      <c r="A14" t="s" s="4">
        <v>473</v>
      </c>
      <c r="C14" t="n" s="5">
        <v>17550</v>
      </c>
    </row>
    <row r="15" spans="1:4">
      <c r="A15" t="s" s="4">
        <v>479</v>
      </c>
    </row>
    <row r="16" spans="1:4">
      <c r="A16" t="s" s="3">
        <v>437</v>
      </c>
    </row>
    <row r="17" spans="1:4">
      <c r="A17" t="s" s="4">
        <v>473</v>
      </c>
      <c r="C17" t="n" s="5">
        <v>1150</v>
      </c>
    </row>
    <row r="18" spans="1:4">
      <c r="A18" t="s" s="4">
        <v>480</v>
      </c>
    </row>
    <row r="19" spans="1:4">
      <c r="A19" t="s" s="3">
        <v>437</v>
      </c>
    </row>
    <row r="20" spans="1:4">
      <c r="A20" t="s" s="4">
        <v>473</v>
      </c>
      <c r="C20" t="n" s="8">
        <v>22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1"/>
    <col customWidth="1" max="2" min="2" width="80"/>
    <col customWidth="1" max="3" min="3" width="4"/>
  </cols>
  <sheetData>
    <row r="1" spans="1:3">
      <c r="A1" t="s" s="1">
        <v>481</v>
      </c>
      <c r="B1" t="s" s="2">
        <v>1</v>
      </c>
    </row>
    <row r="2" spans="1:3">
      <c r="B2" t="s" s="2">
        <v>431</v>
      </c>
    </row>
    <row r="3" spans="1:3">
      <c r="A3" t="s" s="3">
        <v>482</v>
      </c>
    </row>
    <row r="4" spans="1:3">
      <c r="A4" t="s" s="4">
        <v>483</v>
      </c>
      <c r="B4" t="n" s="8">
        <v>5152570</v>
      </c>
    </row>
    <row r="5" spans="1:3">
      <c r="A5" t="s" s="4">
        <v>484</v>
      </c>
      <c r="B5" t="n" s="5">
        <v>150615</v>
      </c>
    </row>
    <row r="6" spans="1:3">
      <c r="A6" t="s" s="4">
        <v>485</v>
      </c>
      <c r="B6" t="n" s="5">
        <v>-36591</v>
      </c>
    </row>
    <row r="7" spans="1:3">
      <c r="A7" t="s" s="4">
        <v>486</v>
      </c>
      <c r="B7" t="n" s="5">
        <v>5266594</v>
      </c>
    </row>
    <row r="8" spans="1:3">
      <c r="A8" t="s" s="4">
        <v>487</v>
      </c>
    </row>
    <row r="9" spans="1:3">
      <c r="A9" t="s" s="3">
        <v>482</v>
      </c>
    </row>
    <row r="10" spans="1:3">
      <c r="A10" t="s" s="4">
        <v>483</v>
      </c>
      <c r="B10" t="n" s="5">
        <v>4322219</v>
      </c>
      <c r="C10" t="s" s="4">
        <v>365</v>
      </c>
    </row>
    <row r="11" spans="1:3">
      <c r="A11" t="s" s="4">
        <v>484</v>
      </c>
      <c r="B11" t="n" s="5">
        <v>130303</v>
      </c>
      <c r="C11" t="s" s="4">
        <v>365</v>
      </c>
    </row>
    <row r="12" spans="1:3">
      <c r="A12" t="s" s="4">
        <v>485</v>
      </c>
      <c r="B12" t="n" s="5">
        <v>-2803</v>
      </c>
      <c r="C12" t="s" s="4">
        <v>365</v>
      </c>
    </row>
    <row r="13" spans="1:3">
      <c r="A13" t="s" s="4">
        <v>486</v>
      </c>
      <c r="B13" t="n" s="5">
        <v>4449719</v>
      </c>
      <c r="C13" t="s" s="4">
        <v>365</v>
      </c>
    </row>
    <row r="14" spans="1:3">
      <c r="A14" t="s" s="4">
        <v>488</v>
      </c>
    </row>
    <row r="15" spans="1:3">
      <c r="A15" t="s" s="3">
        <v>482</v>
      </c>
    </row>
    <row r="16" spans="1:3">
      <c r="A16" t="s" s="4">
        <v>483</v>
      </c>
      <c r="B16" t="n" s="5">
        <v>532469</v>
      </c>
      <c r="C16" t="s" s="4">
        <v>368</v>
      </c>
    </row>
    <row r="17" spans="1:3">
      <c r="A17" t="s" s="4">
        <v>484</v>
      </c>
      <c r="B17" t="n" s="5">
        <v>20312</v>
      </c>
      <c r="C17" t="s" s="4">
        <v>368</v>
      </c>
    </row>
    <row r="18" spans="1:3">
      <c r="A18" t="s" s="4">
        <v>485</v>
      </c>
      <c r="B18" t="n" s="5">
        <v>-25873</v>
      </c>
      <c r="C18" t="s" s="4">
        <v>368</v>
      </c>
    </row>
    <row r="19" spans="1:3">
      <c r="A19" t="s" s="4">
        <v>486</v>
      </c>
      <c r="B19" t="n" s="5">
        <v>526908</v>
      </c>
      <c r="C19" t="s" s="4">
        <v>368</v>
      </c>
    </row>
    <row r="20" spans="1:3">
      <c r="A20" t="s" s="4">
        <v>489</v>
      </c>
    </row>
    <row r="21" spans="1:3">
      <c r="A21" t="s" s="3">
        <v>482</v>
      </c>
    </row>
    <row r="22" spans="1:3">
      <c r="A22" t="s" s="4">
        <v>483</v>
      </c>
      <c r="B22" t="n" s="5">
        <v>297882</v>
      </c>
      <c r="C22" t="s" s="4">
        <v>378</v>
      </c>
    </row>
    <row r="23" spans="1:3">
      <c r="A23" t="s" s="4">
        <v>485</v>
      </c>
      <c r="B23" t="n" s="5">
        <v>-7915</v>
      </c>
      <c r="C23" t="s" s="4">
        <v>378</v>
      </c>
    </row>
    <row r="24" spans="1:3">
      <c r="A24" t="s" s="4">
        <v>486</v>
      </c>
      <c r="B24" t="n" s="8">
        <v>289967</v>
      </c>
      <c r="C24" t="s" s="4">
        <v>378</v>
      </c>
    </row>
    <row r="25" spans="1:3">
      <c r="A25" t="n"/>
    </row>
    <row r="26" spans="1:3">
      <c r="A26" t="s" s="4">
        <v>365</v>
      </c>
      <c r="B26" t="s" s="4">
        <v>490</v>
      </c>
    </row>
    <row r="27" spans="1:3">
      <c r="A27" t="s" s="4">
        <v>368</v>
      </c>
      <c r="B27" t="s" s="4">
        <v>491</v>
      </c>
    </row>
    <row r="28" spans="1:3">
      <c r="A28" t="s" s="4">
        <v>378</v>
      </c>
      <c r="B28" t="s" s="4">
        <v>492</v>
      </c>
    </row>
  </sheetData>
  <mergeCells count="7">
    <mergeCell ref="A1:A2"/>
    <mergeCell ref="B1:C1"/>
    <mergeCell ref="B2:C2"/>
    <mergeCell ref="A25:C25"/>
    <mergeCell ref="B26:C26"/>
    <mergeCell ref="B27:C27"/>
    <mergeCell ref="B28:C2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8"/>
    <col customWidth="1" max="2" min="2" width="21"/>
  </cols>
  <sheetData>
    <row r="1" spans="1:2">
      <c r="A1" t="s" s="1">
        <v>493</v>
      </c>
      <c r="B1" t="s" s="2">
        <v>431</v>
      </c>
    </row>
    <row r="2" spans="1:2">
      <c r="A2" t="s" s="4">
        <v>487</v>
      </c>
    </row>
    <row r="3" spans="1:2">
      <c r="A3" t="s" s="3">
        <v>482</v>
      </c>
    </row>
    <row r="4" spans="1:2">
      <c r="A4" t="s" s="4">
        <v>494</v>
      </c>
      <c r="B4" t="n" s="8">
        <v>4400</v>
      </c>
    </row>
    <row r="5" spans="1:2">
      <c r="A5" t="s" s="4">
        <v>488</v>
      </c>
    </row>
    <row r="6" spans="1:2">
      <c r="A6" t="s" s="3">
        <v>482</v>
      </c>
    </row>
    <row r="7" spans="1:2">
      <c r="A7" t="s" s="4">
        <v>494</v>
      </c>
      <c r="B7" t="n" s="5">
        <v>1200</v>
      </c>
    </row>
    <row r="8" spans="1:2">
      <c r="A8" t="s" s="4">
        <v>495</v>
      </c>
      <c r="B8" t="n" s="5">
        <v>630</v>
      </c>
    </row>
    <row r="9" spans="1:2">
      <c r="A9" t="s" s="4">
        <v>489</v>
      </c>
    </row>
    <row r="10" spans="1:2">
      <c r="A10" t="s" s="3">
        <v>482</v>
      </c>
    </row>
    <row r="11" spans="1:2">
      <c r="A11" t="s" s="4">
        <v>494</v>
      </c>
      <c r="B11" t="n" s="5">
        <v>449</v>
      </c>
    </row>
    <row r="12" spans="1:2">
      <c r="A12" t="s" s="4">
        <v>495</v>
      </c>
      <c r="B12" t="n" s="8">
        <v>15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r="1" spans="1:4">
      <c r="A1" t="s" s="1">
        <v>496</v>
      </c>
      <c r="C1" t="s" s="2">
        <v>2</v>
      </c>
      <c r="D1" t="s" s="2">
        <v>26</v>
      </c>
    </row>
    <row r="2" spans="1:4">
      <c r="A2" t="s" s="3">
        <v>497</v>
      </c>
    </row>
    <row r="3" spans="1:4">
      <c r="A3" t="s" s="4">
        <v>498</v>
      </c>
      <c r="C3" t="n" s="8">
        <v>688788</v>
      </c>
    </row>
    <row r="4" spans="1:4">
      <c r="A4" t="s" s="4">
        <v>499</v>
      </c>
      <c r="B4" t="s" s="4">
        <v>365</v>
      </c>
      <c r="C4" t="n" s="5">
        <v>-291607</v>
      </c>
    </row>
    <row r="5" spans="1:4">
      <c r="A5" t="s" s="4">
        <v>500</v>
      </c>
      <c r="C5" t="n" s="5">
        <v>397181</v>
      </c>
      <c r="D5" t="n" s="8">
        <v>470842</v>
      </c>
    </row>
    <row r="6" spans="1:4">
      <c r="A6" t="s" s="4">
        <v>501</v>
      </c>
    </row>
    <row r="7" spans="1:4">
      <c r="A7" t="s" s="3">
        <v>497</v>
      </c>
    </row>
    <row r="8" spans="1:4">
      <c r="A8" t="s" s="4">
        <v>498</v>
      </c>
      <c r="C8" t="n" s="5">
        <v>370314</v>
      </c>
    </row>
    <row r="9" spans="1:4">
      <c r="A9" t="s" s="4">
        <v>499</v>
      </c>
      <c r="B9" t="s" s="4">
        <v>365</v>
      </c>
      <c r="C9" t="n" s="5">
        <v>-133107</v>
      </c>
    </row>
    <row r="10" spans="1:4">
      <c r="A10" t="s" s="4">
        <v>500</v>
      </c>
      <c r="C10" t="n" s="5">
        <v>237207</v>
      </c>
      <c r="D10" t="n" s="5">
        <v>281596</v>
      </c>
    </row>
    <row r="11" spans="1:4">
      <c r="A11" t="s" s="4">
        <v>502</v>
      </c>
    </row>
    <row r="12" spans="1:4">
      <c r="A12" t="s" s="3">
        <v>497</v>
      </c>
    </row>
    <row r="13" spans="1:4">
      <c r="A13" t="s" s="4">
        <v>498</v>
      </c>
      <c r="C13" t="n" s="5">
        <v>209385</v>
      </c>
    </row>
    <row r="14" spans="1:4">
      <c r="A14" t="s" s="4">
        <v>499</v>
      </c>
      <c r="B14" t="s" s="4">
        <v>365</v>
      </c>
      <c r="C14" t="n" s="5">
        <v>-107981</v>
      </c>
    </row>
    <row r="15" spans="1:4">
      <c r="A15" t="s" s="4">
        <v>500</v>
      </c>
      <c r="C15" t="n" s="5">
        <v>101404</v>
      </c>
      <c r="D15" t="n" s="5">
        <v>122674</v>
      </c>
    </row>
    <row r="16" spans="1:4">
      <c r="A16" t="s" s="4">
        <v>503</v>
      </c>
    </row>
    <row r="17" spans="1:4">
      <c r="A17" t="s" s="3">
        <v>497</v>
      </c>
    </row>
    <row r="18" spans="1:4">
      <c r="A18" t="s" s="4">
        <v>498</v>
      </c>
      <c r="C18" t="n" s="5">
        <v>109089</v>
      </c>
    </row>
    <row r="19" spans="1:4">
      <c r="A19" t="s" s="4">
        <v>499</v>
      </c>
      <c r="B19" t="s" s="4">
        <v>365</v>
      </c>
      <c r="C19" t="n" s="5">
        <v>-50519</v>
      </c>
    </row>
    <row r="20" spans="1:4">
      <c r="A20" t="s" s="4">
        <v>500</v>
      </c>
      <c r="C20" t="n" s="8">
        <v>58570</v>
      </c>
      <c r="D20" t="n" s="8">
        <v>66572</v>
      </c>
    </row>
    <row r="21" spans="1:4">
      <c r="A21" t="n"/>
    </row>
    <row r="22" spans="1:4">
      <c r="A22" t="s" s="4">
        <v>365</v>
      </c>
      <c r="B22" t="s" s="4">
        <v>504</v>
      </c>
    </row>
  </sheetData>
  <mergeCells count="3">
    <mergeCell ref="A1:B1"/>
    <mergeCell ref="A21:C21"/>
    <mergeCell ref="B22:C2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8</v>
      </c>
      <c r="B1" t="s" s="2">
        <v>72</v>
      </c>
      <c r="D1" t="s" s="2">
        <v>1</v>
      </c>
    </row>
    <row r="2" spans="1:5">
      <c r="B2" t="s" s="2">
        <v>2</v>
      </c>
      <c r="C2" t="s" s="2">
        <v>73</v>
      </c>
      <c r="D2" t="s" s="2">
        <v>2</v>
      </c>
      <c r="E2" t="s" s="2">
        <v>73</v>
      </c>
    </row>
    <row r="3" spans="1:5">
      <c r="A3" t="s" s="4">
        <v>119</v>
      </c>
      <c r="B3" t="n" s="8">
        <v>3646362</v>
      </c>
      <c r="C3" t="n" s="8">
        <v>-12778134</v>
      </c>
      <c r="D3" t="n" s="8">
        <v>7034475</v>
      </c>
      <c r="E3" t="n" s="8">
        <v>-12782270</v>
      </c>
    </row>
    <row r="4" spans="1:5">
      <c r="A4" t="s" s="4">
        <v>120</v>
      </c>
      <c r="B4" t="n" s="5">
        <v>-44</v>
      </c>
      <c r="C4" t="n" s="5">
        <v>1231</v>
      </c>
      <c r="D4" t="n" s="5">
        <v>-45</v>
      </c>
      <c r="E4" t="n" s="5">
        <v>1304</v>
      </c>
    </row>
    <row r="5" spans="1:5">
      <c r="A5" t="s" s="4">
        <v>121</v>
      </c>
      <c r="B5" t="n" s="5">
        <v>607</v>
      </c>
      <c r="C5" t="n" s="5">
        <v>-839</v>
      </c>
      <c r="D5" t="n" s="5">
        <v>1061</v>
      </c>
      <c r="E5" t="n" s="5">
        <v>1431</v>
      </c>
    </row>
    <row r="6" spans="1:5">
      <c r="A6" t="s" s="4">
        <v>122</v>
      </c>
      <c r="B6" t="n" s="5">
        <v>8252</v>
      </c>
      <c r="C6" t="n" s="5">
        <v>-44951</v>
      </c>
      <c r="D6" t="n" s="5">
        <v>-2492</v>
      </c>
      <c r="E6" t="n" s="5">
        <v>-29389</v>
      </c>
    </row>
    <row r="7" spans="1:5">
      <c r="A7" t="s" s="4">
        <v>123</v>
      </c>
      <c r="C7" t="n" s="5">
        <v>30325</v>
      </c>
      <c r="E7" t="n" s="5">
        <v>30325</v>
      </c>
    </row>
    <row r="8" spans="1:5">
      <c r="A8" t="s" s="4">
        <v>124</v>
      </c>
      <c r="B8" t="n" s="5">
        <v>362</v>
      </c>
      <c r="C8" t="n" s="5">
        <v>-1427</v>
      </c>
      <c r="D8" t="n" s="5">
        <v>-327</v>
      </c>
      <c r="E8" t="n" s="5">
        <v>-996</v>
      </c>
    </row>
    <row r="9" spans="1:5">
      <c r="A9" t="s" s="4">
        <v>125</v>
      </c>
      <c r="B9" t="n" s="8">
        <v>274</v>
      </c>
      <c r="C9" t="n" s="8">
        <v>661</v>
      </c>
      <c r="D9" t="n" s="8">
        <v>992</v>
      </c>
      <c r="E9" t="n" s="8">
        <v>116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r="A1" t="s" s="1">
        <v>505</v>
      </c>
      <c r="B1" t="s" s="2">
        <v>1</v>
      </c>
    </row>
    <row r="2" spans="1:2">
      <c r="B2" t="s" s="2">
        <v>431</v>
      </c>
    </row>
    <row r="3" spans="1:2">
      <c r="A3" t="s" s="3">
        <v>497</v>
      </c>
    </row>
    <row r="4" spans="1:2">
      <c r="A4" t="s" s="4">
        <v>506</v>
      </c>
      <c r="B4" t="n" s="8">
        <v>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7</v>
      </c>
      <c r="B1" t="s" s="2">
        <v>72</v>
      </c>
      <c r="D1" t="s" s="2">
        <v>1</v>
      </c>
    </row>
    <row r="2" spans="1:5">
      <c r="B2" t="s" s="2">
        <v>2</v>
      </c>
      <c r="C2" t="s" s="2">
        <v>73</v>
      </c>
      <c r="D2" t="s" s="2">
        <v>2</v>
      </c>
      <c r="E2" t="s" s="2">
        <v>73</v>
      </c>
    </row>
    <row r="3" spans="1:5">
      <c r="A3" t="s" s="3">
        <v>497</v>
      </c>
    </row>
    <row r="4" spans="1:5">
      <c r="A4" t="s" s="4">
        <v>130</v>
      </c>
      <c r="B4" t="n" s="8">
        <v>34000</v>
      </c>
      <c r="C4" t="n" s="8">
        <v>32000</v>
      </c>
      <c r="D4" t="n" s="8">
        <v>102090</v>
      </c>
      <c r="E4" t="n" s="8">
        <v>96961</v>
      </c>
    </row>
    <row r="5" spans="1:5">
      <c r="A5" t="s" s="4">
        <v>508</v>
      </c>
      <c r="B5" t="n" s="5">
        <v>33000</v>
      </c>
      <c r="D5" t="n" s="5">
        <v>33000</v>
      </c>
    </row>
    <row r="6" spans="1:5">
      <c r="A6" t="s" s="4">
        <v>509</v>
      </c>
      <c r="B6" t="n" s="5">
        <v>114000</v>
      </c>
      <c r="D6" t="n" s="5">
        <v>114000</v>
      </c>
    </row>
    <row r="7" spans="1:5">
      <c r="A7" t="s" s="4">
        <v>510</v>
      </c>
      <c r="B7" t="n" s="5">
        <v>105000</v>
      </c>
      <c r="D7" t="n" s="5">
        <v>105000</v>
      </c>
    </row>
    <row r="8" spans="1:5">
      <c r="A8" t="s" s="4">
        <v>511</v>
      </c>
      <c r="B8" t="n" s="5">
        <v>85000</v>
      </c>
      <c r="D8" t="n" s="5">
        <v>85000</v>
      </c>
    </row>
    <row r="9" spans="1:5">
      <c r="A9" t="s" s="4">
        <v>512</v>
      </c>
      <c r="B9" t="n" s="5">
        <v>44000</v>
      </c>
      <c r="D9" t="n" s="5">
        <v>44000</v>
      </c>
    </row>
    <row r="10" spans="1:5">
      <c r="A10" t="s" s="4">
        <v>513</v>
      </c>
      <c r="B10" t="n" s="5">
        <v>1000</v>
      </c>
      <c r="D10" t="n" s="5">
        <v>1000</v>
      </c>
    </row>
    <row r="11" spans="1:5">
      <c r="A11" t="s" s="4">
        <v>77</v>
      </c>
    </row>
    <row r="12" spans="1:5">
      <c r="A12" t="s" s="3">
        <v>497</v>
      </c>
    </row>
    <row r="13" spans="1:5">
      <c r="A13" t="s" s="4">
        <v>130</v>
      </c>
      <c r="B13" t="n" s="8">
        <v>14000</v>
      </c>
      <c r="C13" t="n" s="8">
        <v>17000</v>
      </c>
      <c r="D13" t="n" s="8">
        <v>42000</v>
      </c>
      <c r="E13" t="n" s="8">
        <v>48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14</v>
      </c>
      <c r="B1" t="s" s="2">
        <v>72</v>
      </c>
      <c r="D1" t="s" s="2">
        <v>1</v>
      </c>
    </row>
    <row r="2" spans="1:5">
      <c r="B2" t="s" s="2">
        <v>2</v>
      </c>
      <c r="C2" t="s" s="2">
        <v>73</v>
      </c>
      <c r="D2" t="s" s="2">
        <v>2</v>
      </c>
      <c r="E2" t="s" s="2">
        <v>73</v>
      </c>
    </row>
    <row r="3" spans="1:5">
      <c r="A3" t="s" s="3">
        <v>515</v>
      </c>
    </row>
    <row r="4" spans="1:5">
      <c r="A4" t="s" s="4">
        <v>516</v>
      </c>
      <c r="B4" t="n" s="5">
        <v>14</v>
      </c>
      <c r="C4" t="n" s="5">
        <v>1</v>
      </c>
      <c r="D4" t="n" s="5">
        <v>6</v>
      </c>
      <c r="E4" t="n" s="5">
        <v>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17</v>
      </c>
      <c r="B1" t="s" s="2">
        <v>72</v>
      </c>
      <c r="D1" t="s" s="2">
        <v>1</v>
      </c>
    </row>
    <row r="2" spans="1:5">
      <c r="B2" t="s" s="2">
        <v>2</v>
      </c>
      <c r="C2" t="s" s="2">
        <v>73</v>
      </c>
      <c r="D2" t="s" s="2">
        <v>2</v>
      </c>
      <c r="E2" t="s" s="2">
        <v>73</v>
      </c>
    </row>
    <row r="3" spans="1:5">
      <c r="A3" t="s" s="3">
        <v>518</v>
      </c>
    </row>
    <row r="4" spans="1:5">
      <c r="A4" t="s" s="4">
        <v>93</v>
      </c>
      <c r="B4" t="n" s="8">
        <v>76261</v>
      </c>
      <c r="C4" t="n" s="8">
        <v>6774102</v>
      </c>
      <c r="D4" t="n" s="8">
        <v>75905</v>
      </c>
      <c r="E4" t="n" s="8">
        <v>7355387</v>
      </c>
    </row>
    <row r="5" spans="1:5">
      <c r="A5" t="s" s="4">
        <v>519</v>
      </c>
      <c r="C5" t="n" s="5">
        <v>-61</v>
      </c>
      <c r="E5" t="n" s="5">
        <v>-66</v>
      </c>
    </row>
    <row r="6" spans="1:5">
      <c r="A6" t="s" s="4">
        <v>520</v>
      </c>
      <c r="B6" t="n" s="8">
        <v>76261</v>
      </c>
      <c r="C6" t="n" s="8">
        <v>6774041</v>
      </c>
      <c r="D6" t="n" s="8">
        <v>75905</v>
      </c>
      <c r="E6" t="n" s="8">
        <v>7355321</v>
      </c>
    </row>
    <row r="7" spans="1:5">
      <c r="A7" t="s" s="4">
        <v>521</v>
      </c>
      <c r="B7" t="n" s="5">
        <v>940822</v>
      </c>
      <c r="C7" t="n" s="5">
        <v>993543</v>
      </c>
      <c r="D7" t="n" s="5">
        <v>937713</v>
      </c>
      <c r="E7" t="n" s="5">
        <v>1001066</v>
      </c>
    </row>
    <row r="8" spans="1:5">
      <c r="A8" t="s" s="4">
        <v>94</v>
      </c>
      <c r="B8" t="n" s="9">
        <v>0.08</v>
      </c>
      <c r="C8" t="n" s="9">
        <v>6.82</v>
      </c>
      <c r="D8" t="n" s="9">
        <v>0.08</v>
      </c>
      <c r="E8" t="n" s="9">
        <v>7.35</v>
      </c>
    </row>
    <row r="9" spans="1:5">
      <c r="A9" t="s" s="4">
        <v>93</v>
      </c>
      <c r="B9" t="n" s="8">
        <v>76261</v>
      </c>
      <c r="C9" t="n" s="8">
        <v>6774102</v>
      </c>
      <c r="D9" t="n" s="8">
        <v>75905</v>
      </c>
      <c r="E9" t="n" s="8">
        <v>7355387</v>
      </c>
    </row>
    <row r="10" spans="1:5">
      <c r="A10" t="s" s="4">
        <v>519</v>
      </c>
      <c r="C10" t="n" s="5">
        <v>-60</v>
      </c>
      <c r="E10" t="n" s="5">
        <v>-65</v>
      </c>
    </row>
    <row r="11" spans="1:5">
      <c r="A11" t="s" s="4">
        <v>522</v>
      </c>
      <c r="B11" t="n" s="5">
        <v>-1112</v>
      </c>
      <c r="C11" t="n" s="5">
        <v>-20705</v>
      </c>
      <c r="D11" t="n" s="5">
        <v>-3431</v>
      </c>
      <c r="E11" t="n" s="5">
        <v>-42491</v>
      </c>
    </row>
    <row r="12" spans="1:5">
      <c r="A12" t="s" s="4">
        <v>523</v>
      </c>
      <c r="B12" t="n" s="8">
        <v>75149</v>
      </c>
      <c r="C12" t="n" s="8">
        <v>6753337</v>
      </c>
      <c r="D12" t="n" s="8">
        <v>72474</v>
      </c>
      <c r="E12" t="n" s="8">
        <v>7312831</v>
      </c>
    </row>
    <row r="13" spans="1:5">
      <c r="A13" t="s" s="4">
        <v>524</v>
      </c>
      <c r="B13" t="n" s="5">
        <v>940822</v>
      </c>
      <c r="C13" t="n" s="5">
        <v>993543</v>
      </c>
      <c r="D13" t="n" s="5">
        <v>937713</v>
      </c>
      <c r="E13" t="n" s="5">
        <v>1001066</v>
      </c>
    </row>
    <row r="14" spans="1:5">
      <c r="A14" t="s" s="4">
        <v>525</v>
      </c>
      <c r="B14" t="n" s="5">
        <v>946934</v>
      </c>
      <c r="C14" t="n" s="5">
        <v>1007693</v>
      </c>
      <c r="D14" t="n" s="5">
        <v>944160</v>
      </c>
      <c r="E14" t="n" s="5">
        <v>1017935</v>
      </c>
    </row>
    <row r="15" spans="1:5">
      <c r="A15" t="s" s="4">
        <v>95</v>
      </c>
      <c r="B15" t="n" s="9">
        <v>0.08</v>
      </c>
      <c r="C15" t="n" s="9">
        <v>6.7</v>
      </c>
      <c r="D15" t="n" s="9">
        <v>0.08</v>
      </c>
      <c r="E15" t="n" s="9">
        <v>7.18</v>
      </c>
    </row>
    <row r="16" spans="1:5">
      <c r="A16" t="s" s="4">
        <v>526</v>
      </c>
    </row>
    <row r="17" spans="1:5">
      <c r="A17" t="s" s="3">
        <v>518</v>
      </c>
    </row>
    <row r="18" spans="1:5">
      <c r="A18" t="s" s="4">
        <v>527</v>
      </c>
      <c r="B18" t="n" s="5">
        <v>4551</v>
      </c>
      <c r="C18" t="n" s="5">
        <v>10638</v>
      </c>
      <c r="D18" t="n" s="5">
        <v>5155</v>
      </c>
      <c r="E18" t="n" s="5">
        <v>12388</v>
      </c>
    </row>
    <row r="19" spans="1:5">
      <c r="A19" t="s" s="4">
        <v>528</v>
      </c>
    </row>
    <row r="20" spans="1:5">
      <c r="A20" t="s" s="3">
        <v>518</v>
      </c>
    </row>
    <row r="21" spans="1:5">
      <c r="A21" t="s" s="4">
        <v>527</v>
      </c>
      <c r="B21" t="n" s="5">
        <v>1561</v>
      </c>
      <c r="C21" t="n" s="5">
        <v>3512</v>
      </c>
      <c r="D21" t="n" s="5">
        <v>1292</v>
      </c>
      <c r="E21" t="n" s="5">
        <v>448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529</v>
      </c>
      <c r="B1" t="s" s="2">
        <v>2</v>
      </c>
      <c r="C1" t="s" s="2">
        <v>26</v>
      </c>
    </row>
    <row r="2" spans="1:3">
      <c r="A2" t="s" s="3">
        <v>530</v>
      </c>
    </row>
    <row r="3" spans="1:3">
      <c r="A3" t="s" s="4">
        <v>531</v>
      </c>
      <c r="B3" t="n" s="8">
        <v>2333063</v>
      </c>
      <c r="C3" t="n" s="8">
        <v>2489578</v>
      </c>
    </row>
    <row r="4" spans="1:3">
      <c r="A4" t="s" s="4">
        <v>256</v>
      </c>
    </row>
    <row r="5" spans="1:3">
      <c r="A5" t="s" s="3">
        <v>530</v>
      </c>
    </row>
    <row r="6" spans="1:3">
      <c r="A6" t="s" s="4">
        <v>531</v>
      </c>
      <c r="B6" t="n" s="8">
        <v>2326486</v>
      </c>
      <c r="C6" t="n" s="8">
        <v>2482660</v>
      </c>
    </row>
    <row r="7" spans="1:3">
      <c r="A7" t="s" s="4">
        <v>532</v>
      </c>
      <c r="B7" t="s" s="4">
        <v>533</v>
      </c>
      <c r="C7" t="s" s="4">
        <v>533</v>
      </c>
    </row>
    <row r="8" spans="1:3">
      <c r="A8" t="s" s="4">
        <v>413</v>
      </c>
    </row>
    <row r="9" spans="1:3">
      <c r="A9" t="s" s="3">
        <v>530</v>
      </c>
    </row>
    <row r="10" spans="1:3">
      <c r="A10" t="s" s="4">
        <v>531</v>
      </c>
      <c r="B10" t="n" s="8">
        <v>6577</v>
      </c>
      <c r="C10" t="n" s="8">
        <v>6918</v>
      </c>
    </row>
    <row r="11" spans="1:3">
      <c r="A11" t="s" s="4">
        <v>532</v>
      </c>
      <c r="B11" t="s" s="4">
        <v>534</v>
      </c>
      <c r="C11" t="s" s="4">
        <v>53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535</v>
      </c>
      <c r="B1" t="s" s="2">
        <v>536</v>
      </c>
      <c r="C1" t="s" s="2">
        <v>2</v>
      </c>
      <c r="D1" t="s" s="2">
        <v>73</v>
      </c>
      <c r="E1" t="s" s="2">
        <v>2</v>
      </c>
      <c r="F1" t="s" s="2">
        <v>73</v>
      </c>
      <c r="G1" t="s" s="2">
        <v>26</v>
      </c>
    </row>
    <row r="2" spans="1:7">
      <c r="A2" t="s" s="3">
        <v>530</v>
      </c>
    </row>
    <row r="3" spans="1:7">
      <c r="A3" t="s" s="4">
        <v>537</v>
      </c>
      <c r="E3" t="n" s="8">
        <v>142045</v>
      </c>
      <c r="F3" t="n" s="8">
        <v>83685</v>
      </c>
    </row>
    <row r="4" spans="1:7">
      <c r="A4" t="s" s="4">
        <v>538</v>
      </c>
      <c r="C4" t="n" s="8">
        <v>1490</v>
      </c>
      <c r="D4" t="n" s="8">
        <v>2109</v>
      </c>
      <c r="E4" t="n" s="5">
        <v>21017</v>
      </c>
      <c r="F4" t="n" s="5">
        <v>9048</v>
      </c>
    </row>
    <row r="5" spans="1:7">
      <c r="A5" t="s" s="4">
        <v>418</v>
      </c>
    </row>
    <row r="6" spans="1:7">
      <c r="A6" t="s" s="3">
        <v>530</v>
      </c>
    </row>
    <row r="7" spans="1:7">
      <c r="A7" t="s" s="4">
        <v>539</v>
      </c>
      <c r="C7" t="n" s="5">
        <v>60000</v>
      </c>
      <c r="D7" t="n" s="5">
        <v>74000</v>
      </c>
      <c r="E7" t="n" s="5">
        <v>199000</v>
      </c>
      <c r="F7" t="n" s="5">
        <v>205000</v>
      </c>
    </row>
    <row r="8" spans="1:7">
      <c r="A8" t="s" s="4">
        <v>540</v>
      </c>
    </row>
    <row r="9" spans="1:7">
      <c r="A9" t="s" s="3">
        <v>530</v>
      </c>
    </row>
    <row r="10" spans="1:7">
      <c r="A10" t="s" s="4">
        <v>541</v>
      </c>
      <c r="B10" t="n" s="5">
        <v>384</v>
      </c>
    </row>
    <row r="11" spans="1:7">
      <c r="A11" t="s" s="4">
        <v>542</v>
      </c>
      <c r="B11" t="s" s="4">
        <v>543</v>
      </c>
    </row>
    <row r="12" spans="1:7">
      <c r="A12" t="s" s="4">
        <v>256</v>
      </c>
    </row>
    <row r="13" spans="1:7">
      <c r="A13" t="s" s="3">
        <v>530</v>
      </c>
    </row>
    <row r="14" spans="1:7">
      <c r="A14" t="s" s="4">
        <v>544</v>
      </c>
      <c r="C14" t="n" s="5">
        <v>7700000</v>
      </c>
      <c r="E14" t="n" s="5">
        <v>7700000</v>
      </c>
    </row>
    <row r="15" spans="1:7">
      <c r="A15" t="s" s="4">
        <v>545</v>
      </c>
      <c r="F15" t="n" s="5">
        <v>11000</v>
      </c>
    </row>
    <row r="16" spans="1:7">
      <c r="A16" t="s" s="4">
        <v>546</v>
      </c>
      <c r="F16" t="n" s="5">
        <v>5000</v>
      </c>
    </row>
    <row r="17" spans="1:7">
      <c r="A17" t="s" s="4">
        <v>547</v>
      </c>
      <c r="C17" t="n" s="5">
        <v>57000</v>
      </c>
      <c r="D17" t="n" s="8">
        <v>66000</v>
      </c>
      <c r="E17" t="n" s="5">
        <v>172000</v>
      </c>
      <c r="F17" t="n" s="8">
        <v>197000</v>
      </c>
    </row>
    <row r="18" spans="1:7">
      <c r="A18" t="s" s="4">
        <v>548</v>
      </c>
      <c r="C18" t="n" s="5">
        <v>38000</v>
      </c>
      <c r="E18" t="n" s="5">
        <v>38000</v>
      </c>
      <c r="G18" t="n" s="8">
        <v>47000</v>
      </c>
    </row>
    <row r="19" spans="1:7">
      <c r="A19" t="s" s="4">
        <v>538</v>
      </c>
      <c r="C19" t="n" s="8">
        <v>6000</v>
      </c>
      <c r="E19" t="n" s="8">
        <v>17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49</v>
      </c>
      <c r="B1" t="s" s="2">
        <v>72</v>
      </c>
      <c r="D1" t="s" s="2">
        <v>1</v>
      </c>
    </row>
    <row r="2" spans="1:5">
      <c r="B2" t="s" s="2">
        <v>302</v>
      </c>
      <c r="C2" t="s" s="2">
        <v>550</v>
      </c>
      <c r="D2" t="s" s="2">
        <v>302</v>
      </c>
      <c r="E2" t="s" s="2">
        <v>550</v>
      </c>
    </row>
    <row r="3" spans="1:5">
      <c r="A3" t="s" s="3">
        <v>530</v>
      </c>
    </row>
    <row r="4" spans="1:5">
      <c r="A4" t="s" s="4">
        <v>74</v>
      </c>
      <c r="B4" t="n" s="8">
        <v>911735</v>
      </c>
      <c r="C4" t="n" s="8">
        <v>963796</v>
      </c>
      <c r="D4" t="n" s="8">
        <v>2840393</v>
      </c>
      <c r="E4" t="n" s="8">
        <v>3050516</v>
      </c>
    </row>
    <row r="5" spans="1:5">
      <c r="A5" t="s" s="4">
        <v>551</v>
      </c>
      <c r="B5" t="n" s="5">
        <v>712561</v>
      </c>
      <c r="C5" t="n" s="5">
        <v>761802</v>
      </c>
      <c r="D5" t="n" s="5">
        <v>2254511</v>
      </c>
      <c r="E5" t="n" s="5">
        <v>2466986</v>
      </c>
    </row>
    <row r="6" spans="1:5">
      <c r="A6" t="s" s="4">
        <v>552</v>
      </c>
      <c r="B6" t="n" s="5">
        <v>402865</v>
      </c>
      <c r="C6" t="n" s="5">
        <v>485164</v>
      </c>
      <c r="D6" t="n" s="5">
        <v>1266084</v>
      </c>
      <c r="E6" t="n" s="5">
        <v>1452551</v>
      </c>
    </row>
    <row r="7" spans="1:5">
      <c r="A7" t="s" s="4">
        <v>91</v>
      </c>
      <c r="B7" t="n" s="5">
        <v>274567</v>
      </c>
      <c r="C7" t="n" s="5">
        <v>321534</v>
      </c>
      <c r="D7" t="n" s="5">
        <v>836081</v>
      </c>
      <c r="E7" t="n" s="5">
        <v>942675</v>
      </c>
    </row>
    <row r="8" spans="1:5">
      <c r="A8" t="s" s="4">
        <v>553</v>
      </c>
      <c r="B8" t="n" s="8">
        <v>273636</v>
      </c>
      <c r="C8" t="n" s="8">
        <v>318571</v>
      </c>
      <c r="D8" t="n" s="8">
        <v>832611</v>
      </c>
      <c r="E8" t="n" s="8">
        <v>93409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54</v>
      </c>
      <c r="B1" t="s" s="2">
        <v>302</v>
      </c>
      <c r="C1" t="s" s="2">
        <v>73</v>
      </c>
    </row>
    <row r="2" spans="1:3">
      <c r="A2" t="s" s="3">
        <v>530</v>
      </c>
    </row>
    <row r="3" spans="1:3">
      <c r="A3" t="s" s="4">
        <v>555</v>
      </c>
      <c r="B3" t="n" s="8">
        <v>5729119</v>
      </c>
      <c r="C3" t="n" s="8">
        <v>6161126</v>
      </c>
    </row>
    <row r="4" spans="1:3">
      <c r="A4" t="s" s="4">
        <v>556</v>
      </c>
      <c r="B4" t="n" s="5">
        <v>2198578</v>
      </c>
      <c r="C4" t="n" s="5">
        <v>1908379</v>
      </c>
    </row>
    <row r="5" spans="1:3">
      <c r="A5" t="s" s="4">
        <v>557</v>
      </c>
      <c r="B5" t="n" s="5">
        <v>1800500</v>
      </c>
      <c r="C5" t="n" s="5">
        <v>1948540</v>
      </c>
    </row>
    <row r="6" spans="1:3">
      <c r="A6" t="s" s="4">
        <v>558</v>
      </c>
      <c r="B6" t="n" s="5">
        <v>239240</v>
      </c>
      <c r="C6" t="n" s="5">
        <v>35418</v>
      </c>
    </row>
    <row r="7" spans="1:3">
      <c r="A7" t="s" s="4">
        <v>62</v>
      </c>
      <c r="B7" t="n" s="8">
        <v>163216</v>
      </c>
      <c r="C7" t="n" s="8">
        <v>6699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59</v>
      </c>
      <c r="B1" t="s" s="2">
        <v>2</v>
      </c>
      <c r="C1" t="s" s="2">
        <v>26</v>
      </c>
    </row>
    <row r="2" spans="1:3">
      <c r="A2" t="s" s="4">
        <v>397</v>
      </c>
    </row>
    <row r="3" spans="1:3">
      <c r="A3" t="s" s="3">
        <v>560</v>
      </c>
    </row>
    <row r="4" spans="1:3">
      <c r="A4" t="s" s="4">
        <v>561</v>
      </c>
      <c r="B4" t="n" s="8">
        <v>1502</v>
      </c>
      <c r="C4" t="n" s="8">
        <v>1647</v>
      </c>
    </row>
    <row r="5" spans="1:3">
      <c r="A5" t="s" s="4">
        <v>562</v>
      </c>
    </row>
    <row r="6" spans="1:3">
      <c r="A6" t="s" s="3">
        <v>560</v>
      </c>
    </row>
    <row r="7" spans="1:3">
      <c r="A7" t="s" s="4">
        <v>561</v>
      </c>
      <c r="B7" t="n" s="5">
        <v>122</v>
      </c>
      <c r="C7" t="n" s="5">
        <v>222</v>
      </c>
    </row>
    <row r="8" spans="1:3">
      <c r="A8" t="s" s="4">
        <v>563</v>
      </c>
    </row>
    <row r="9" spans="1:3">
      <c r="A9" t="s" s="3">
        <v>560</v>
      </c>
    </row>
    <row r="10" spans="1:3">
      <c r="A10" t="s" s="4">
        <v>561</v>
      </c>
      <c r="B10" t="n" s="8">
        <v>257</v>
      </c>
      <c r="C10" t="n" s="8">
        <v>24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5"/>
    <col customWidth="1" max="5" min="5" width="4"/>
    <col customWidth="1" max="6" min="6" width="14"/>
    <col customWidth="1" max="7" min="7" width="4"/>
  </cols>
  <sheetData>
    <row r="1" spans="1:7">
      <c r="A1" t="s" s="1">
        <v>564</v>
      </c>
      <c r="B1" t="s" s="2">
        <v>72</v>
      </c>
      <c r="D1" t="s" s="2">
        <v>1</v>
      </c>
    </row>
    <row r="2" spans="1:7">
      <c r="B2" t="s" s="2">
        <v>2</v>
      </c>
      <c r="C2" t="s" s="2">
        <v>73</v>
      </c>
      <c r="D2" t="s" s="2">
        <v>2</v>
      </c>
      <c r="F2" t="s" s="2">
        <v>73</v>
      </c>
    </row>
    <row r="3" spans="1:7">
      <c r="A3" t="s" s="3">
        <v>560</v>
      </c>
    </row>
    <row r="4" spans="1:7">
      <c r="A4" t="s" s="4">
        <v>565</v>
      </c>
      <c r="B4" t="n" s="8">
        <v>-1490</v>
      </c>
      <c r="C4" t="n" s="8">
        <v>-2109</v>
      </c>
      <c r="D4" t="n" s="8">
        <v>-21017</v>
      </c>
      <c r="F4" t="n" s="8">
        <v>-9048</v>
      </c>
    </row>
    <row r="5" spans="1:7">
      <c r="A5" t="s" s="4">
        <v>566</v>
      </c>
    </row>
    <row r="6" spans="1:7">
      <c r="A6" t="s" s="3">
        <v>560</v>
      </c>
    </row>
    <row r="7" spans="1:7">
      <c r="A7" t="s" s="4">
        <v>567</v>
      </c>
      <c r="D7" t="n" s="5">
        <v>185000</v>
      </c>
      <c r="F7" t="n" s="5">
        <v>209000</v>
      </c>
    </row>
    <row r="8" spans="1:7">
      <c r="A8" t="s" s="4">
        <v>568</v>
      </c>
      <c r="D8" t="n" s="5">
        <v>-92000</v>
      </c>
      <c r="F8" t="n" s="5">
        <v>-178000</v>
      </c>
    </row>
    <row r="9" spans="1:7">
      <c r="A9" t="s" s="4">
        <v>565</v>
      </c>
      <c r="D9" t="n" s="5">
        <v>1000</v>
      </c>
    </row>
    <row r="10" spans="1:7">
      <c r="A10" t="s" s="4">
        <v>569</v>
      </c>
      <c r="D10" t="n" s="5">
        <v>7000</v>
      </c>
      <c r="E10" t="s" s="4">
        <v>365</v>
      </c>
      <c r="F10" t="n" s="5">
        <v>78000</v>
      </c>
      <c r="G10" t="s" s="4">
        <v>368</v>
      </c>
    </row>
    <row r="11" spans="1:7">
      <c r="A11" t="s" s="4">
        <v>570</v>
      </c>
      <c r="B11" t="n" s="5">
        <v>101000</v>
      </c>
      <c r="C11" t="n" s="5">
        <v>109000</v>
      </c>
      <c r="D11" t="n" s="5">
        <v>101000</v>
      </c>
      <c r="F11" t="n" s="5">
        <v>109000</v>
      </c>
    </row>
    <row r="12" spans="1:7">
      <c r="A12" t="s" s="4">
        <v>571</v>
      </c>
    </row>
    <row r="13" spans="1:7">
      <c r="A13" t="s" s="3">
        <v>560</v>
      </c>
    </row>
    <row r="14" spans="1:7">
      <c r="A14" t="s" s="4">
        <v>567</v>
      </c>
      <c r="D14" t="n" s="5">
        <v>8000</v>
      </c>
      <c r="F14" t="n" s="5">
        <v>4000</v>
      </c>
    </row>
    <row r="15" spans="1:7">
      <c r="A15" t="s" s="4">
        <v>568</v>
      </c>
      <c r="D15" t="n" s="5">
        <v>-1000</v>
      </c>
      <c r="F15" t="n" s="5">
        <v>-2000</v>
      </c>
    </row>
    <row r="16" spans="1:7">
      <c r="A16" t="s" s="4">
        <v>565</v>
      </c>
      <c r="D16" t="n" s="5">
        <v>-1000</v>
      </c>
      <c r="F16" t="n" s="5">
        <v>-1000</v>
      </c>
    </row>
    <row r="17" spans="1:7">
      <c r="A17" t="s" s="4">
        <v>569</v>
      </c>
      <c r="D17" t="n" s="5">
        <v>-3000</v>
      </c>
      <c r="F17" t="n" s="5">
        <v>-1000</v>
      </c>
    </row>
    <row r="18" spans="1:7">
      <c r="A18" t="s" s="4">
        <v>572</v>
      </c>
      <c r="D18" t="n" s="5">
        <v>-2000</v>
      </c>
      <c r="F18" t="n" s="5">
        <v>4000</v>
      </c>
    </row>
    <row r="19" spans="1:7">
      <c r="A19" t="s" s="4">
        <v>570</v>
      </c>
      <c r="B19" t="n" s="5">
        <v>1000</v>
      </c>
      <c r="C19" t="n" s="5">
        <v>4000</v>
      </c>
      <c r="D19" t="n" s="5">
        <v>1000</v>
      </c>
      <c r="F19" t="n" s="5">
        <v>4000</v>
      </c>
    </row>
    <row r="20" spans="1:7">
      <c r="A20" t="s" s="4">
        <v>573</v>
      </c>
    </row>
    <row r="21" spans="1:7">
      <c r="A21" t="s" s="3">
        <v>560</v>
      </c>
    </row>
    <row r="22" spans="1:7">
      <c r="A22" t="s" s="4">
        <v>567</v>
      </c>
      <c r="D22" t="n" s="5">
        <v>4000</v>
      </c>
    </row>
    <row r="23" spans="1:7">
      <c r="A23" t="s" s="4">
        <v>568</v>
      </c>
      <c r="D23" t="n" s="5">
        <v>-22000</v>
      </c>
      <c r="F23" t="n" s="5">
        <v>-1000</v>
      </c>
    </row>
    <row r="24" spans="1:7">
      <c r="A24" t="s" s="4">
        <v>565</v>
      </c>
      <c r="D24" t="n" s="5">
        <v>17000</v>
      </c>
      <c r="F24" t="n" s="5">
        <v>11000</v>
      </c>
    </row>
    <row r="25" spans="1:7">
      <c r="A25" t="s" s="4">
        <v>569</v>
      </c>
      <c r="D25" t="n" s="5">
        <v>0</v>
      </c>
      <c r="F25" t="n" s="5">
        <v>0</v>
      </c>
    </row>
    <row r="26" spans="1:7">
      <c r="A26" t="s" s="4">
        <v>570</v>
      </c>
      <c r="B26" t="n" s="8">
        <v>-1000</v>
      </c>
      <c r="C26" t="n" s="8">
        <v>10000</v>
      </c>
      <c r="D26" t="n" s="8">
        <v>-1000</v>
      </c>
      <c r="F26" t="n" s="8">
        <v>10000</v>
      </c>
    </row>
    <row r="27" spans="1:7">
      <c r="A27" t="n"/>
    </row>
    <row r="28" spans="1:7">
      <c r="A28" t="s" s="4">
        <v>365</v>
      </c>
      <c r="B28" t="s" s="4">
        <v>574</v>
      </c>
    </row>
    <row r="29" spans="1:7">
      <c r="A29" t="s" s="4">
        <v>368</v>
      </c>
      <c r="B29" t="s" s="4">
        <v>575</v>
      </c>
    </row>
  </sheetData>
  <mergeCells count="8">
    <mergeCell ref="A1:A2"/>
    <mergeCell ref="B1:C1"/>
    <mergeCell ref="D1:G1"/>
    <mergeCell ref="D2:E2"/>
    <mergeCell ref="F2:G2"/>
    <mergeCell ref="A27:G27"/>
    <mergeCell ref="B28:G28"/>
    <mergeCell ref="B29:G29"/>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6</v>
      </c>
      <c r="B1" t="s" s="2">
        <v>1</v>
      </c>
    </row>
    <row r="2" spans="1:3">
      <c r="B2" t="s" s="2">
        <v>2</v>
      </c>
      <c r="C2" t="s" s="2">
        <v>73</v>
      </c>
    </row>
    <row r="3" spans="1:3">
      <c r="A3" t="s" s="3">
        <v>127</v>
      </c>
    </row>
    <row r="4" spans="1:3">
      <c r="A4" t="s" s="4">
        <v>91</v>
      </c>
      <c r="B4" t="n" s="8">
        <v>81120</v>
      </c>
      <c r="C4" t="n" s="8">
        <v>7362861</v>
      </c>
    </row>
    <row r="5" spans="1:3">
      <c r="A5" t="s" s="3">
        <v>128</v>
      </c>
    </row>
    <row r="6" spans="1:3">
      <c r="A6" t="s" s="4">
        <v>129</v>
      </c>
      <c r="B6" t="n" s="5">
        <v>355540</v>
      </c>
      <c r="C6" t="n" s="5">
        <v>356577</v>
      </c>
    </row>
    <row r="7" spans="1:3">
      <c r="A7" t="s" s="4">
        <v>130</v>
      </c>
      <c r="B7" t="n" s="5">
        <v>102090</v>
      </c>
      <c r="C7" t="n" s="5">
        <v>96961</v>
      </c>
    </row>
    <row r="8" spans="1:3">
      <c r="A8" t="s" s="4">
        <v>131</v>
      </c>
      <c r="B8" t="n" s="5">
        <v>46984</v>
      </c>
      <c r="C8" t="n" s="5">
        <v>44583</v>
      </c>
    </row>
    <row r="9" spans="1:3">
      <c r="A9" t="s" s="4">
        <v>132</v>
      </c>
      <c r="B9" t="n" s="5">
        <v>353957</v>
      </c>
      <c r="C9" t="n" s="5">
        <v>317422</v>
      </c>
    </row>
    <row r="10" spans="1:3">
      <c r="A10" t="s" s="4">
        <v>133</v>
      </c>
      <c r="B10" t="n" s="5">
        <v>41699</v>
      </c>
    </row>
    <row r="11" spans="1:3">
      <c r="A11" t="s" s="4">
        <v>134</v>
      </c>
      <c r="B11" t="n" s="5">
        <v>-31</v>
      </c>
      <c r="C11" t="n" s="5">
        <v>-7031</v>
      </c>
    </row>
    <row r="12" spans="1:3">
      <c r="A12" t="s" s="4">
        <v>135</v>
      </c>
      <c r="B12" t="n" s="5">
        <v>45607</v>
      </c>
      <c r="C12" t="n" s="5">
        <v>27850</v>
      </c>
    </row>
    <row r="13" spans="1:3">
      <c r="A13" t="s" s="4">
        <v>136</v>
      </c>
      <c r="C13" t="n" s="5">
        <v>-10319437</v>
      </c>
    </row>
    <row r="14" spans="1:3">
      <c r="A14" t="s" s="4">
        <v>82</v>
      </c>
      <c r="B14" t="n" s="5">
        <v>-11100</v>
      </c>
      <c r="C14" t="n" s="5">
        <v>-62800</v>
      </c>
    </row>
    <row r="15" spans="1:3">
      <c r="A15" t="s" s="4">
        <v>137</v>
      </c>
      <c r="B15" t="n" s="5">
        <v>19241</v>
      </c>
    </row>
    <row r="16" spans="1:3">
      <c r="A16" t="s" s="4">
        <v>138</v>
      </c>
      <c r="B16" t="n" s="5">
        <v>-290726</v>
      </c>
      <c r="C16" t="n" s="5">
        <v>-955946</v>
      </c>
    </row>
    <row r="17" spans="1:3">
      <c r="A17" t="s" s="4">
        <v>139</v>
      </c>
      <c r="B17" t="n" s="5">
        <v>22990</v>
      </c>
      <c r="C17" t="n" s="5">
        <v>111062</v>
      </c>
    </row>
    <row r="18" spans="1:3">
      <c r="A18" t="s" s="4">
        <v>140</v>
      </c>
      <c r="B18" t="n" s="5">
        <v>-33359</v>
      </c>
      <c r="C18" t="n" s="5">
        <v>-114392</v>
      </c>
    </row>
    <row r="19" spans="1:3">
      <c r="A19" t="s" s="4">
        <v>141</v>
      </c>
      <c r="B19" t="n" s="5">
        <v>-52605</v>
      </c>
      <c r="C19" t="n" s="5">
        <v>397415</v>
      </c>
    </row>
    <row r="20" spans="1:3">
      <c r="A20" t="s" s="4">
        <v>142</v>
      </c>
      <c r="B20" t="n" s="5">
        <v>142045</v>
      </c>
      <c r="C20" t="n" s="5">
        <v>83685</v>
      </c>
    </row>
    <row r="21" spans="1:3">
      <c r="A21" t="s" s="3">
        <v>143</v>
      </c>
    </row>
    <row r="22" spans="1:3">
      <c r="A22" t="s" s="4">
        <v>144</v>
      </c>
      <c r="B22" t="n" s="5">
        <v>34303</v>
      </c>
      <c r="C22" t="n" s="5">
        <v>142648</v>
      </c>
    </row>
    <row r="23" spans="1:3">
      <c r="A23" t="s" s="4">
        <v>145</v>
      </c>
      <c r="B23" t="n" s="5">
        <v>-64112</v>
      </c>
      <c r="C23" t="n" s="5">
        <v>21058</v>
      </c>
    </row>
    <row r="24" spans="1:3">
      <c r="A24" t="s" s="4">
        <v>42</v>
      </c>
      <c r="B24" t="n" s="5">
        <v>-29642</v>
      </c>
      <c r="C24" t="n" s="5">
        <v>-310</v>
      </c>
    </row>
    <row r="25" spans="1:3">
      <c r="A25" t="s" s="4">
        <v>146</v>
      </c>
      <c r="B25" t="n" s="5">
        <v>218037</v>
      </c>
      <c r="C25" t="n" s="5">
        <v>120018</v>
      </c>
    </row>
    <row r="26" spans="1:3">
      <c r="A26" t="s" s="4">
        <v>147</v>
      </c>
      <c r="B26" t="n" s="5">
        <v>-3282293</v>
      </c>
      <c r="C26" t="n" s="5">
        <v>3282293</v>
      </c>
    </row>
    <row r="27" spans="1:3">
      <c r="A27" t="s" s="4">
        <v>45</v>
      </c>
      <c r="B27" t="n" s="5">
        <v>-191989</v>
      </c>
      <c r="C27" t="n" s="5">
        <v>-118850</v>
      </c>
    </row>
    <row r="28" spans="1:3">
      <c r="A28" t="s" s="4">
        <v>148</v>
      </c>
      <c r="B28" t="n" s="5">
        <v>-2492244</v>
      </c>
      <c r="C28" t="n" s="5">
        <v>785667</v>
      </c>
    </row>
    <row r="29" spans="1:3">
      <c r="A29" t="s" s="3">
        <v>149</v>
      </c>
    </row>
    <row r="30" spans="1:3">
      <c r="A30" t="s" s="4">
        <v>150</v>
      </c>
      <c r="B30" t="n" s="5">
        <v>-451813</v>
      </c>
      <c r="C30" t="n" s="5">
        <v>-319275</v>
      </c>
    </row>
    <row r="31" spans="1:3">
      <c r="A31" t="s" s="4">
        <v>151</v>
      </c>
      <c r="B31" t="n" s="5">
        <v>11069</v>
      </c>
      <c r="C31" t="n" s="5">
        <v>15008</v>
      </c>
    </row>
    <row r="32" spans="1:3">
      <c r="A32" t="s" s="4">
        <v>152</v>
      </c>
      <c r="B32" t="n" s="5">
        <v>-3472587</v>
      </c>
      <c r="C32" t="n" s="5">
        <v>-1562588</v>
      </c>
    </row>
    <row r="33" spans="1:3">
      <c r="A33" t="s" s="4">
        <v>153</v>
      </c>
      <c r="B33" t="n" s="5">
        <v>566321</v>
      </c>
      <c r="C33" t="n" s="5">
        <v>1681735</v>
      </c>
    </row>
    <row r="34" spans="1:3">
      <c r="A34" t="s" s="4">
        <v>154</v>
      </c>
      <c r="B34" t="n" s="5">
        <v>4889437</v>
      </c>
      <c r="C34" t="n" s="5">
        <v>868956</v>
      </c>
    </row>
    <row r="35" spans="1:3">
      <c r="A35" t="s" s="4">
        <v>155</v>
      </c>
      <c r="C35" t="n" s="5">
        <v>9404974</v>
      </c>
    </row>
    <row r="36" spans="1:3">
      <c r="A36" t="s" s="4">
        <v>156</v>
      </c>
      <c r="B36" t="n" s="5">
        <v>-174630</v>
      </c>
      <c r="C36" t="n" s="5">
        <v>-313837</v>
      </c>
    </row>
    <row r="37" spans="1:3">
      <c r="A37" t="s" s="4">
        <v>157</v>
      </c>
      <c r="B37" t="n" s="5">
        <v>29100</v>
      </c>
      <c r="C37" t="n" s="5">
        <v>62800</v>
      </c>
    </row>
    <row r="38" spans="1:3">
      <c r="A38" t="s" s="4">
        <v>158</v>
      </c>
      <c r="B38" t="n" s="5">
        <v>-4733</v>
      </c>
      <c r="C38" t="n" s="5">
        <v>-2480</v>
      </c>
    </row>
    <row r="39" spans="1:3">
      <c r="A39" t="s" s="4">
        <v>159</v>
      </c>
      <c r="B39" t="n" s="5">
        <v>120682</v>
      </c>
      <c r="C39" t="n" s="5">
        <v>186079</v>
      </c>
    </row>
    <row r="40" spans="1:3">
      <c r="A40" t="s" s="4">
        <v>160</v>
      </c>
      <c r="B40" t="n" s="5">
        <v>-6594</v>
      </c>
      <c r="C40" t="n" s="5">
        <v>-5218</v>
      </c>
    </row>
    <row r="41" spans="1:3">
      <c r="A41" t="s" s="4">
        <v>161</v>
      </c>
      <c r="C41" t="n" s="5">
        <v>-60399</v>
      </c>
    </row>
    <row r="42" spans="1:3">
      <c r="A42" t="s" s="4">
        <v>162</v>
      </c>
      <c r="B42" t="n" s="5">
        <v>-203</v>
      </c>
      <c r="C42" t="n" s="5">
        <v>1239</v>
      </c>
    </row>
    <row r="43" spans="1:3">
      <c r="A43" t="s" s="4">
        <v>163</v>
      </c>
      <c r="B43" t="n" s="5">
        <v>1506049</v>
      </c>
      <c r="C43" t="n" s="5">
        <v>9956994</v>
      </c>
    </row>
    <row r="44" spans="1:3">
      <c r="A44" t="s" s="3">
        <v>164</v>
      </c>
    </row>
    <row r="45" spans="1:3">
      <c r="A45" t="s" s="4">
        <v>165</v>
      </c>
      <c r="B45" t="n" s="5">
        <v>52297</v>
      </c>
      <c r="C45" t="n" s="5">
        <v>247568</v>
      </c>
    </row>
    <row r="46" spans="1:3">
      <c r="A46" t="s" s="4">
        <v>166</v>
      </c>
      <c r="B46" t="n" s="5">
        <v>-203771</v>
      </c>
      <c r="C46" t="n" s="5">
        <v>-2550232</v>
      </c>
    </row>
    <row r="47" spans="1:3">
      <c r="A47" t="s" s="4">
        <v>140</v>
      </c>
      <c r="B47" t="n" s="5">
        <v>33359</v>
      </c>
      <c r="C47" t="n" s="5">
        <v>114392</v>
      </c>
    </row>
    <row r="48" spans="1:3">
      <c r="A48" t="s" s="4">
        <v>167</v>
      </c>
      <c r="B48" t="n" s="5">
        <v>-216061</v>
      </c>
      <c r="C48" t="n" s="5">
        <v>-226425</v>
      </c>
    </row>
    <row r="49" spans="1:3">
      <c r="A49" t="s" s="4">
        <v>168</v>
      </c>
      <c r="B49" t="n" s="5">
        <v>-15847</v>
      </c>
      <c r="C49" t="n" s="5">
        <v>-22344</v>
      </c>
    </row>
    <row r="50" spans="1:3">
      <c r="A50" t="s" s="4">
        <v>169</v>
      </c>
      <c r="B50" t="n" s="5">
        <v>-13554</v>
      </c>
      <c r="C50" t="n" s="5">
        <v>-9240</v>
      </c>
    </row>
    <row r="51" spans="1:3">
      <c r="A51" t="s" s="4">
        <v>170</v>
      </c>
      <c r="B51" t="n" s="5">
        <v>-363577</v>
      </c>
      <c r="C51" t="n" s="5">
        <v>-2446281</v>
      </c>
    </row>
    <row r="52" spans="1:3">
      <c r="A52" t="s" s="4">
        <v>171</v>
      </c>
      <c r="B52" t="n" s="5">
        <v>-33166</v>
      </c>
      <c r="C52" t="n" s="5">
        <v>-28685</v>
      </c>
    </row>
    <row r="53" spans="1:3">
      <c r="A53" t="s" s="4">
        <v>172</v>
      </c>
      <c r="B53" t="n" s="5">
        <v>-1382938</v>
      </c>
      <c r="C53" t="n" s="5">
        <v>8267695</v>
      </c>
    </row>
    <row r="54" spans="1:3">
      <c r="A54" t="s" s="4">
        <v>173</v>
      </c>
      <c r="B54" t="n" s="5">
        <v>2664098</v>
      </c>
      <c r="C54" t="n" s="5">
        <v>2077590</v>
      </c>
    </row>
    <row r="55" spans="1:3">
      <c r="A55" t="s" s="4">
        <v>174</v>
      </c>
      <c r="B55" t="n" s="8">
        <v>1281160</v>
      </c>
      <c r="C55" t="n" s="8">
        <v>1034528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76</v>
      </c>
      <c r="B1" t="s" s="2">
        <v>72</v>
      </c>
      <c r="D1" t="s" s="2">
        <v>1</v>
      </c>
    </row>
    <row r="2" spans="1:5">
      <c r="B2" t="s" s="2">
        <v>2</v>
      </c>
      <c r="C2" t="s" s="2">
        <v>73</v>
      </c>
      <c r="D2" t="s" s="2">
        <v>2</v>
      </c>
      <c r="E2" t="s" s="2">
        <v>73</v>
      </c>
    </row>
    <row r="3" spans="1:5">
      <c r="A3" t="s" s="3">
        <v>560</v>
      </c>
    </row>
    <row r="4" spans="1:5">
      <c r="A4" t="s" s="4">
        <v>122</v>
      </c>
      <c r="B4" t="n" s="8">
        <v>8252</v>
      </c>
      <c r="C4" t="n" s="8">
        <v>-44951</v>
      </c>
      <c r="D4" t="n" s="8">
        <v>-2492</v>
      </c>
      <c r="E4" t="n" s="8">
        <v>-29389</v>
      </c>
    </row>
    <row r="5" spans="1:5">
      <c r="A5" t="s" s="4">
        <v>577</v>
      </c>
      <c r="B5" t="n" s="8">
        <v>-13855</v>
      </c>
      <c r="C5" t="n" s="8">
        <v>74490</v>
      </c>
      <c r="D5" t="n" s="8">
        <v>4183</v>
      </c>
      <c r="E5" t="n" s="8">
        <v>4857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78</v>
      </c>
      <c r="C1" t="s" s="2">
        <v>2</v>
      </c>
      <c r="D1" t="s" s="2">
        <v>26</v>
      </c>
    </row>
    <row r="2" spans="1:4">
      <c r="A2" t="s" s="4">
        <v>579</v>
      </c>
    </row>
    <row r="3" spans="1:4">
      <c r="A3" t="s" s="3">
        <v>580</v>
      </c>
    </row>
    <row r="4" spans="1:4">
      <c r="A4" t="s" s="4">
        <v>581</v>
      </c>
      <c r="B4" t="s" s="4">
        <v>365</v>
      </c>
      <c r="C4" t="n" s="8">
        <v>107</v>
      </c>
      <c r="D4" t="n" s="8">
        <v>190</v>
      </c>
    </row>
    <row r="5" spans="1:4">
      <c r="A5" t="s" s="4">
        <v>582</v>
      </c>
    </row>
    <row r="6" spans="1:4">
      <c r="A6" t="s" s="3">
        <v>580</v>
      </c>
    </row>
    <row r="7" spans="1:4">
      <c r="A7" t="s" s="4">
        <v>583</v>
      </c>
      <c r="B7" t="s" s="4">
        <v>368</v>
      </c>
      <c r="C7" t="n" s="5">
        <v>-6</v>
      </c>
      <c r="D7" t="n" s="5">
        <v>-5</v>
      </c>
    </row>
    <row r="8" spans="1:4">
      <c r="A8" t="s" s="4">
        <v>584</v>
      </c>
    </row>
    <row r="9" spans="1:4">
      <c r="A9" t="s" s="3">
        <v>580</v>
      </c>
    </row>
    <row r="10" spans="1:4">
      <c r="A10" t="s" s="4">
        <v>581</v>
      </c>
      <c r="B10" t="s" s="4">
        <v>365</v>
      </c>
      <c r="C10" t="n" s="5">
        <v>2</v>
      </c>
      <c r="D10" t="n" s="5">
        <v>8</v>
      </c>
    </row>
    <row r="11" spans="1:4">
      <c r="A11" t="s" s="4">
        <v>585</v>
      </c>
    </row>
    <row r="12" spans="1:4">
      <c r="A12" t="s" s="3">
        <v>580</v>
      </c>
    </row>
    <row r="13" spans="1:4">
      <c r="A13" t="s" s="4">
        <v>583</v>
      </c>
      <c r="B13" t="s" s="4">
        <v>368</v>
      </c>
      <c r="C13" t="n" s="5">
        <v>-1</v>
      </c>
    </row>
    <row r="14" spans="1:4">
      <c r="A14" t="s" s="4">
        <v>586</v>
      </c>
    </row>
    <row r="15" spans="1:4">
      <c r="A15" t="s" s="3">
        <v>580</v>
      </c>
    </row>
    <row r="16" spans="1:4">
      <c r="A16" t="s" s="4">
        <v>581</v>
      </c>
      <c r="B16" t="s" s="4">
        <v>365</v>
      </c>
      <c r="C16" t="n" s="5">
        <v>2</v>
      </c>
      <c r="D16" t="n" s="5">
        <v>5</v>
      </c>
    </row>
    <row r="17" spans="1:4">
      <c r="A17" t="s" s="4">
        <v>587</v>
      </c>
    </row>
    <row r="18" spans="1:4">
      <c r="A18" t="s" s="3">
        <v>580</v>
      </c>
    </row>
    <row r="19" spans="1:4">
      <c r="A19" t="s" s="4">
        <v>583</v>
      </c>
      <c r="B19" t="s" s="4">
        <v>368</v>
      </c>
      <c r="C19" t="n" s="8">
        <v>-3</v>
      </c>
      <c r="D19" t="n" s="8">
        <v>-1</v>
      </c>
    </row>
    <row r="20" spans="1:4">
      <c r="A20" t="n"/>
    </row>
    <row r="21" spans="1:4">
      <c r="A21" t="s" s="4">
        <v>365</v>
      </c>
      <c r="B21" t="s" s="4">
        <v>588</v>
      </c>
    </row>
    <row r="22" spans="1:4">
      <c r="A22" t="s" s="4">
        <v>368</v>
      </c>
      <c r="B22" t="s" s="4">
        <v>589</v>
      </c>
    </row>
  </sheetData>
  <mergeCells count="4">
    <mergeCell ref="A1:B1"/>
    <mergeCell ref="A20:C20"/>
    <mergeCell ref="B21:C21"/>
    <mergeCell ref="B22:C2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590</v>
      </c>
      <c r="B1" t="s" s="2">
        <v>1</v>
      </c>
    </row>
    <row r="2" spans="1:2">
      <c r="B2" t="s" s="2">
        <v>431</v>
      </c>
    </row>
    <row r="3" spans="1:2">
      <c r="A3" t="s" s="3">
        <v>591</v>
      </c>
    </row>
    <row r="4" spans="1:2">
      <c r="A4" t="s" s="4">
        <v>592</v>
      </c>
      <c r="B4" t="s" s="4">
        <v>593</v>
      </c>
    </row>
    <row r="5" spans="1:2">
      <c r="A5" t="s" s="4">
        <v>594</v>
      </c>
      <c r="B5" t="n" s="8">
        <v>750000000</v>
      </c>
    </row>
    <row r="6" spans="1:2">
      <c r="A6" t="s" s="4">
        <v>595</v>
      </c>
      <c r="B6" t="n" s="5">
        <v>250000000</v>
      </c>
    </row>
    <row r="7" spans="1:2">
      <c r="A7" t="s" s="4">
        <v>596</v>
      </c>
      <c r="B7" t="n" s="8">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597</v>
      </c>
      <c r="B1" t="s" s="2">
        <v>1</v>
      </c>
    </row>
    <row r="2" spans="1:4">
      <c r="B2" t="s" s="2">
        <v>2</v>
      </c>
      <c r="C2" t="s" s="2">
        <v>26</v>
      </c>
      <c r="D2" t="s" s="2">
        <v>330</v>
      </c>
    </row>
    <row r="3" spans="1:4">
      <c r="A3" t="s" s="3">
        <v>598</v>
      </c>
    </row>
    <row r="4" spans="1:4">
      <c r="A4" t="s" s="4">
        <v>338</v>
      </c>
      <c r="B4" t="s" s="4">
        <v>339</v>
      </c>
      <c r="D4" t="s" s="4">
        <v>339</v>
      </c>
    </row>
    <row r="5" spans="1:4">
      <c r="A5" t="s" s="4">
        <v>599</v>
      </c>
      <c r="B5" t="n" s="8">
        <v>1437500</v>
      </c>
      <c r="C5" t="n" s="8">
        <v>1437500</v>
      </c>
    </row>
    <row r="6" spans="1:4">
      <c r="A6" t="s" s="4">
        <v>600</v>
      </c>
      <c r="B6" t="n" s="10">
        <v>18.7161</v>
      </c>
    </row>
    <row r="7" spans="1:4">
      <c r="A7" t="s" s="4">
        <v>601</v>
      </c>
      <c r="B7" t="s" s="4">
        <v>543</v>
      </c>
    </row>
    <row r="8" spans="1:4">
      <c r="A8" t="s" s="4">
        <v>602</v>
      </c>
      <c r="B8" t="n" s="9">
        <v>53.43</v>
      </c>
    </row>
    <row r="9" spans="1:4">
      <c r="A9" t="s" s="4">
        <v>340</v>
      </c>
      <c r="B9" t="s" s="4">
        <v>34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r="1" spans="1:4">
      <c r="A1" t="s" s="1">
        <v>603</v>
      </c>
      <c r="C1" t="s" s="2">
        <v>2</v>
      </c>
      <c r="D1" t="s" s="2">
        <v>26</v>
      </c>
    </row>
    <row r="2" spans="1:4">
      <c r="A2" t="s" s="3">
        <v>598</v>
      </c>
    </row>
    <row r="3" spans="1:4">
      <c r="A3" t="s" s="4">
        <v>599</v>
      </c>
      <c r="C3" t="n" s="8">
        <v>1437500</v>
      </c>
      <c r="D3" t="n" s="8">
        <v>1437500</v>
      </c>
    </row>
    <row r="4" spans="1:4">
      <c r="A4" t="s" s="4">
        <v>604</v>
      </c>
      <c r="C4" t="n" s="5">
        <v>-220092</v>
      </c>
      <c r="D4" t="n" s="5">
        <v>-267077</v>
      </c>
    </row>
    <row r="5" spans="1:4">
      <c r="A5" t="s" s="4">
        <v>605</v>
      </c>
      <c r="C5" t="n" s="5">
        <v>1217408</v>
      </c>
      <c r="D5" t="n" s="5">
        <v>1170423</v>
      </c>
    </row>
    <row r="6" spans="1:4">
      <c r="A6" t="s" s="4">
        <v>606</v>
      </c>
      <c r="B6" t="s" s="4">
        <v>365</v>
      </c>
      <c r="C6" t="n" s="8">
        <v>305569</v>
      </c>
      <c r="D6" t="n" s="8">
        <v>305569</v>
      </c>
    </row>
    <row r="7" spans="1:4">
      <c r="A7" t="n"/>
    </row>
    <row r="8" spans="1:4">
      <c r="A8" t="s" s="4">
        <v>365</v>
      </c>
      <c r="B8" t="s" s="4">
        <v>607</v>
      </c>
    </row>
  </sheetData>
  <mergeCells count="3">
    <mergeCell ref="A1:B1"/>
    <mergeCell ref="A7:C7"/>
    <mergeCell ref="B8:C8"/>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608</v>
      </c>
      <c r="B1" t="s" s="2">
        <v>72</v>
      </c>
      <c r="D1" t="s" s="2">
        <v>1</v>
      </c>
    </row>
    <row r="2" spans="1:5">
      <c r="B2" t="s" s="2">
        <v>2</v>
      </c>
      <c r="C2" t="s" s="2">
        <v>73</v>
      </c>
      <c r="D2" t="s" s="2">
        <v>2</v>
      </c>
      <c r="E2" t="s" s="2">
        <v>73</v>
      </c>
    </row>
    <row r="3" spans="1:5">
      <c r="A3" t="s" s="3">
        <v>609</v>
      </c>
    </row>
    <row r="4" spans="1:5">
      <c r="A4" t="s" s="4">
        <v>610</v>
      </c>
      <c r="B4" t="n" s="8">
        <v>15867</v>
      </c>
      <c r="C4" t="n" s="8">
        <v>15056</v>
      </c>
      <c r="D4" t="n" s="8">
        <v>46984</v>
      </c>
      <c r="E4" t="n" s="8">
        <v>4458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11</v>
      </c>
      <c r="B1" t="s" s="2">
        <v>2</v>
      </c>
      <c r="C1" t="s" s="2">
        <v>26</v>
      </c>
    </row>
    <row r="2" spans="1:3">
      <c r="A2" t="s" s="3">
        <v>598</v>
      </c>
    </row>
    <row r="3" spans="1:3">
      <c r="A3" t="s" s="4">
        <v>612</v>
      </c>
      <c r="B3" t="n" s="8">
        <v>1217408</v>
      </c>
      <c r="C3" t="n" s="8">
        <v>1170423</v>
      </c>
    </row>
    <row r="4" spans="1:3">
      <c r="A4" t="s" s="4">
        <v>371</v>
      </c>
    </row>
    <row r="5" spans="1:3">
      <c r="A5" t="s" s="3">
        <v>598</v>
      </c>
    </row>
    <row r="6" spans="1:3">
      <c r="A6" t="s" s="4">
        <v>613</v>
      </c>
      <c r="B6" t="n" s="8">
        <v>1248922</v>
      </c>
      <c r="C6" t="n" s="8">
        <v>117524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1"/>
    <col customWidth="1" max="6" min="6" width="21"/>
  </cols>
  <sheetData>
    <row r="1" spans="1:6">
      <c r="A1" t="s" s="1">
        <v>614</v>
      </c>
      <c r="B1" t="s" s="2">
        <v>615</v>
      </c>
      <c r="C1" t="s" s="2">
        <v>616</v>
      </c>
      <c r="D1" t="s" s="2">
        <v>617</v>
      </c>
      <c r="E1" t="s" s="2">
        <v>618</v>
      </c>
      <c r="F1" t="s" s="2">
        <v>619</v>
      </c>
    </row>
    <row r="2" spans="1:6">
      <c r="A2" t="s" s="3">
        <v>620</v>
      </c>
    </row>
    <row r="3" spans="1:6">
      <c r="A3" t="s" s="4">
        <v>621</v>
      </c>
      <c r="D3" t="n" s="8">
        <v>191000000</v>
      </c>
    </row>
    <row r="4" spans="1:6">
      <c r="A4" t="s" s="4">
        <v>622</v>
      </c>
      <c r="D4" t="n" s="5">
        <v>52000000</v>
      </c>
    </row>
    <row r="5" spans="1:6">
      <c r="A5" t="s" s="4">
        <v>623</v>
      </c>
      <c r="D5" t="n" s="5">
        <v>101000000</v>
      </c>
    </row>
    <row r="6" spans="1:6">
      <c r="A6" t="s" s="4">
        <v>624</v>
      </c>
      <c r="D6" t="n" s="5">
        <v>23000000</v>
      </c>
    </row>
    <row r="7" spans="1:6">
      <c r="A7" t="s" s="4">
        <v>625</v>
      </c>
      <c r="D7" t="n" s="5">
        <v>13000000</v>
      </c>
    </row>
    <row r="8" spans="1:6">
      <c r="A8" t="s" s="4">
        <v>626</v>
      </c>
      <c r="D8" t="n" s="5">
        <v>2000000</v>
      </c>
    </row>
    <row r="9" spans="1:6">
      <c r="A9" t="s" s="4">
        <v>627</v>
      </c>
      <c r="D9" t="n" s="8">
        <v>18000000</v>
      </c>
    </row>
    <row r="10" spans="1:6">
      <c r="A10" t="s" s="4">
        <v>628</v>
      </c>
      <c r="D10" t="n" s="5">
        <v>2023</v>
      </c>
    </row>
    <row r="11" spans="1:6">
      <c r="A11" t="s" s="4">
        <v>629</v>
      </c>
    </row>
    <row r="12" spans="1:6">
      <c r="A12" t="s" s="3">
        <v>620</v>
      </c>
    </row>
    <row r="13" spans="1:6">
      <c r="A13" t="s" s="4">
        <v>630</v>
      </c>
      <c r="D13" t="s" s="4">
        <v>631</v>
      </c>
    </row>
    <row r="14" spans="1:6">
      <c r="A14" t="s" s="4">
        <v>632</v>
      </c>
      <c r="D14" t="n" s="5">
        <v>2025</v>
      </c>
    </row>
    <row r="15" spans="1:6">
      <c r="A15" t="s" s="4">
        <v>633</v>
      </c>
    </row>
    <row r="16" spans="1:6">
      <c r="A16" t="s" s="3">
        <v>620</v>
      </c>
    </row>
    <row r="17" spans="1:6">
      <c r="A17" t="s" s="4">
        <v>632</v>
      </c>
      <c r="D17" t="n" s="5">
        <v>2015</v>
      </c>
    </row>
    <row r="18" spans="1:6">
      <c r="A18" t="s" s="4">
        <v>634</v>
      </c>
    </row>
    <row r="19" spans="1:6">
      <c r="A19" t="s" s="3">
        <v>620</v>
      </c>
    </row>
    <row r="20" spans="1:6">
      <c r="A20" t="s" s="4">
        <v>635</v>
      </c>
      <c r="E20" t="n" s="8">
        <v>2600000</v>
      </c>
    </row>
    <row r="21" spans="1:6">
      <c r="A21" t="s" s="4">
        <v>636</v>
      </c>
    </row>
    <row r="22" spans="1:6">
      <c r="A22" t="s" s="3">
        <v>620</v>
      </c>
    </row>
    <row r="23" spans="1:6">
      <c r="A23" t="s" s="4">
        <v>637</v>
      </c>
      <c r="D23" t="n" s="8">
        <v>1682000000</v>
      </c>
    </row>
    <row r="24" spans="1:6">
      <c r="A24" t="s" s="4">
        <v>638</v>
      </c>
      <c r="D24" t="n" s="5">
        <v>100000000</v>
      </c>
    </row>
    <row r="25" spans="1:6">
      <c r="A25" t="s" s="4">
        <v>623</v>
      </c>
      <c r="D25" t="n" s="5">
        <v>401000000</v>
      </c>
    </row>
    <row r="26" spans="1:6">
      <c r="A26" t="s" s="4">
        <v>624</v>
      </c>
      <c r="D26" t="n" s="5">
        <v>400000000</v>
      </c>
    </row>
    <row r="27" spans="1:6">
      <c r="A27" t="s" s="4">
        <v>625</v>
      </c>
      <c r="D27" t="n" s="5">
        <v>375000000</v>
      </c>
    </row>
    <row r="28" spans="1:6">
      <c r="A28" t="s" s="4">
        <v>626</v>
      </c>
      <c r="D28" t="n" s="5">
        <v>375000000</v>
      </c>
    </row>
    <row r="29" spans="1:6">
      <c r="A29" t="s" s="4">
        <v>639</v>
      </c>
      <c r="D29" t="n" s="5">
        <v>31000000</v>
      </c>
    </row>
    <row r="30" spans="1:6">
      <c r="A30" t="s" s="4">
        <v>640</v>
      </c>
    </row>
    <row r="31" spans="1:6">
      <c r="A31" t="s" s="3">
        <v>620</v>
      </c>
    </row>
    <row r="32" spans="1:6">
      <c r="A32" t="s" s="4">
        <v>637</v>
      </c>
      <c r="D32" t="n" s="5">
        <v>18000000</v>
      </c>
    </row>
    <row r="33" spans="1:6">
      <c r="A33" t="s" s="4">
        <v>624</v>
      </c>
      <c r="D33" t="n" s="5">
        <v>1000000</v>
      </c>
    </row>
    <row r="34" spans="1:6">
      <c r="A34" t="s" s="4">
        <v>625</v>
      </c>
      <c r="D34" t="n" s="5">
        <v>2000000</v>
      </c>
    </row>
    <row r="35" spans="1:6">
      <c r="A35" t="s" s="4">
        <v>626</v>
      </c>
      <c r="D35" t="n" s="5">
        <v>2000000</v>
      </c>
    </row>
    <row r="36" spans="1:6">
      <c r="A36" t="s" s="4">
        <v>641</v>
      </c>
      <c r="D36" t="n" s="5">
        <v>2000000</v>
      </c>
    </row>
    <row r="37" spans="1:6">
      <c r="A37" t="s" s="4">
        <v>639</v>
      </c>
      <c r="D37" t="n" s="5">
        <v>10000000</v>
      </c>
    </row>
    <row r="38" spans="1:6">
      <c r="A38" t="s" s="4">
        <v>642</v>
      </c>
    </row>
    <row r="39" spans="1:6">
      <c r="A39" t="s" s="3">
        <v>620</v>
      </c>
    </row>
    <row r="40" spans="1:6">
      <c r="A40" t="s" s="4">
        <v>623</v>
      </c>
      <c r="D40" t="n" s="5">
        <v>1000000</v>
      </c>
    </row>
    <row r="41" spans="1:6">
      <c r="A41" t="s" s="4">
        <v>643</v>
      </c>
    </row>
    <row r="42" spans="1:6">
      <c r="A42" t="s" s="3">
        <v>620</v>
      </c>
    </row>
    <row r="43" spans="1:6">
      <c r="A43" t="s" s="4">
        <v>637</v>
      </c>
      <c r="D43" t="n" s="5">
        <v>40000000</v>
      </c>
    </row>
    <row r="44" spans="1:6">
      <c r="A44" t="s" s="4">
        <v>623</v>
      </c>
      <c r="D44" t="n" s="5">
        <v>2000000</v>
      </c>
    </row>
    <row r="45" spans="1:6">
      <c r="A45" t="s" s="4">
        <v>624</v>
      </c>
      <c r="D45" t="n" s="5">
        <v>3000000</v>
      </c>
    </row>
    <row r="46" spans="1:6">
      <c r="A46" t="s" s="4">
        <v>625</v>
      </c>
      <c r="D46" t="n" s="5">
        <v>4000000</v>
      </c>
    </row>
    <row r="47" spans="1:6">
      <c r="A47" t="s" s="4">
        <v>626</v>
      </c>
      <c r="D47" t="n" s="5">
        <v>4000000</v>
      </c>
    </row>
    <row r="48" spans="1:6">
      <c r="A48" t="s" s="4">
        <v>641</v>
      </c>
      <c r="D48" t="n" s="5">
        <v>4000000</v>
      </c>
    </row>
    <row r="49" spans="1:6">
      <c r="A49" t="s" s="4">
        <v>639</v>
      </c>
      <c r="D49" t="n" s="5">
        <v>22000000</v>
      </c>
    </row>
    <row r="50" spans="1:6">
      <c r="A50" t="s" s="4">
        <v>644</v>
      </c>
    </row>
    <row r="51" spans="1:6">
      <c r="A51" t="s" s="3">
        <v>620</v>
      </c>
    </row>
    <row r="52" spans="1:6">
      <c r="A52" t="s" s="4">
        <v>638</v>
      </c>
      <c r="D52" t="n" s="8">
        <v>1000000</v>
      </c>
    </row>
    <row r="53" spans="1:6">
      <c r="A53" t="s" s="4">
        <v>645</v>
      </c>
    </row>
    <row r="54" spans="1:6">
      <c r="A54" t="s" s="3">
        <v>620</v>
      </c>
    </row>
    <row r="55" spans="1:6">
      <c r="A55" t="s" s="4">
        <v>646</v>
      </c>
      <c r="D55" t="n" s="5">
        <v>2</v>
      </c>
    </row>
    <row r="56" spans="1:6">
      <c r="A56" t="s" s="4">
        <v>647</v>
      </c>
    </row>
    <row r="57" spans="1:6">
      <c r="A57" t="s" s="3">
        <v>620</v>
      </c>
    </row>
    <row r="58" spans="1:6">
      <c r="A58" t="s" s="4">
        <v>648</v>
      </c>
      <c r="C58" t="n" s="8">
        <v>2750000000</v>
      </c>
    </row>
    <row r="59" spans="1:6">
      <c r="A59" t="s" s="4">
        <v>635</v>
      </c>
      <c r="F59" t="n" s="8">
        <v>2600000</v>
      </c>
    </row>
    <row r="60" spans="1:6">
      <c r="A60" t="s" s="4">
        <v>649</v>
      </c>
    </row>
    <row r="61" spans="1:6">
      <c r="A61" t="s" s="3">
        <v>620</v>
      </c>
    </row>
    <row r="62" spans="1:6">
      <c r="A62" t="s" s="4">
        <v>635</v>
      </c>
      <c r="B62" t="n" s="8">
        <v>2600000</v>
      </c>
    </row>
    <row r="63" spans="1:6">
      <c r="A63" t="s" s="4">
        <v>650</v>
      </c>
      <c r="B63" t="n" s="8">
        <v>1725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3"/>
    <col customWidth="1" max="2" min="2" width="21"/>
  </cols>
  <sheetData>
    <row r="1" spans="1:2">
      <c r="A1" t="s" s="1">
        <v>651</v>
      </c>
      <c r="B1" t="s" s="2">
        <v>431</v>
      </c>
    </row>
    <row r="2" spans="1:2">
      <c r="A2" t="s" s="3">
        <v>620</v>
      </c>
    </row>
    <row r="3" spans="1:2">
      <c r="A3" t="s" s="4">
        <v>652</v>
      </c>
      <c r="B3" t="n" s="8">
        <v>29</v>
      </c>
    </row>
    <row r="4" spans="1:2">
      <c r="A4" t="s" s="4">
        <v>653</v>
      </c>
      <c r="B4" t="n" s="5">
        <v>107</v>
      </c>
    </row>
    <row r="5" spans="1:2">
      <c r="A5" t="s" s="4">
        <v>654</v>
      </c>
      <c r="B5" t="n" s="5">
        <v>80</v>
      </c>
    </row>
    <row r="6" spans="1:2">
      <c r="A6" t="s" s="4">
        <v>655</v>
      </c>
      <c r="B6" t="n" s="5">
        <v>56</v>
      </c>
    </row>
    <row r="7" spans="1:2">
      <c r="A7" t="s" s="4">
        <v>656</v>
      </c>
      <c r="B7" t="n" s="5">
        <v>45</v>
      </c>
    </row>
    <row r="8" spans="1:2">
      <c r="A8" t="s" s="4">
        <v>657</v>
      </c>
      <c r="B8" t="n" s="5">
        <v>31</v>
      </c>
    </row>
    <row r="9" spans="1:2">
      <c r="A9" t="s" s="4">
        <v>658</v>
      </c>
      <c r="B9" t="n" s="5">
        <v>84</v>
      </c>
    </row>
    <row r="10" spans="1:2">
      <c r="A10" t="s" s="4">
        <v>659</v>
      </c>
      <c r="B10" t="n" s="5">
        <v>432</v>
      </c>
    </row>
    <row r="11" spans="1:2">
      <c r="A11" t="s" s="4">
        <v>660</v>
      </c>
      <c r="B11" t="n" s="5">
        <v>-4</v>
      </c>
    </row>
    <row r="12" spans="1:2">
      <c r="A12" t="s" s="4">
        <v>661</v>
      </c>
      <c r="B12" t="n" s="5">
        <v>-12</v>
      </c>
    </row>
    <row r="13" spans="1:2">
      <c r="A13" t="s" s="4">
        <v>662</v>
      </c>
      <c r="B13" t="n" s="5">
        <v>-9</v>
      </c>
    </row>
    <row r="14" spans="1:2">
      <c r="A14" t="s" s="4">
        <v>663</v>
      </c>
      <c r="B14" t="n" s="5">
        <v>-7</v>
      </c>
    </row>
    <row r="15" spans="1:2">
      <c r="A15" t="s" s="4">
        <v>664</v>
      </c>
      <c r="B15" t="n" s="5">
        <v>-5</v>
      </c>
    </row>
    <row r="16" spans="1:2">
      <c r="A16" t="s" s="4">
        <v>665</v>
      </c>
      <c r="B16" t="n" s="5">
        <v>-2</v>
      </c>
    </row>
    <row r="17" spans="1:2">
      <c r="A17" t="s" s="4">
        <v>666</v>
      </c>
      <c r="B17" t="n" s="5">
        <v>-4</v>
      </c>
    </row>
    <row r="18" spans="1:2">
      <c r="A18" t="s" s="4">
        <v>667</v>
      </c>
      <c r="B18" t="n" s="5">
        <v>-43</v>
      </c>
    </row>
    <row r="19" spans="1:2">
      <c r="A19" t="s" s="4">
        <v>668</v>
      </c>
      <c r="B19" t="n" s="5">
        <v>25</v>
      </c>
    </row>
    <row r="20" spans="1:2">
      <c r="A20" t="s" s="4">
        <v>669</v>
      </c>
      <c r="B20" t="n" s="5">
        <v>95</v>
      </c>
    </row>
    <row r="21" spans="1:2">
      <c r="A21" t="s" s="4">
        <v>670</v>
      </c>
      <c r="B21" t="n" s="5">
        <v>71</v>
      </c>
    </row>
    <row r="22" spans="1:2">
      <c r="A22" t="s" s="4">
        <v>671</v>
      </c>
      <c r="B22" t="n" s="5">
        <v>49</v>
      </c>
    </row>
    <row r="23" spans="1:2">
      <c r="A23" t="s" s="4">
        <v>672</v>
      </c>
      <c r="B23" t="n" s="5">
        <v>40</v>
      </c>
    </row>
    <row r="24" spans="1:2">
      <c r="A24" t="s" s="4">
        <v>673</v>
      </c>
      <c r="B24" t="n" s="5">
        <v>29</v>
      </c>
    </row>
    <row r="25" spans="1:2">
      <c r="A25" t="s" s="4">
        <v>674</v>
      </c>
      <c r="B25" t="n" s="5">
        <v>80</v>
      </c>
    </row>
    <row r="26" spans="1:2">
      <c r="A26" t="s" s="4">
        <v>675</v>
      </c>
      <c r="B26" t="n" s="8">
        <v>38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t="s" s="1">
        <v>676</v>
      </c>
      <c r="B1" t="s" s="2">
        <v>431</v>
      </c>
    </row>
    <row r="2" spans="1:2">
      <c r="A2" t="s" s="3">
        <v>677</v>
      </c>
    </row>
    <row r="3" spans="1:2">
      <c r="A3" t="s" s="4">
        <v>678</v>
      </c>
      <c r="B3" t="n" s="8">
        <v>6</v>
      </c>
    </row>
    <row r="4" spans="1:2">
      <c r="A4" t="s" s="4">
        <v>679</v>
      </c>
      <c r="B4" t="n" s="5">
        <v>15</v>
      </c>
    </row>
    <row r="5" spans="1:2">
      <c r="A5" t="n" s="5">
        <v>2017</v>
      </c>
      <c r="B5" t="n" s="5">
        <v>10</v>
      </c>
    </row>
    <row r="6" spans="1:2">
      <c r="A6" t="n" s="5">
        <v>2018</v>
      </c>
      <c r="B6" t="n" s="5">
        <v>9</v>
      </c>
    </row>
    <row r="7" spans="1:2">
      <c r="A7" t="n" s="5">
        <v>2019</v>
      </c>
      <c r="B7" t="n" s="5">
        <v>5</v>
      </c>
    </row>
    <row r="8" spans="1:2">
      <c r="A8" t="n" s="5">
        <v>2020</v>
      </c>
      <c r="B8" t="n" s="5">
        <v>0</v>
      </c>
    </row>
    <row r="9" spans="1:2">
      <c r="A9" t="s" s="4">
        <v>680</v>
      </c>
      <c r="B9" t="n" s="5">
        <v>0</v>
      </c>
    </row>
    <row r="10" spans="1:2">
      <c r="A10" t="s" s="4">
        <v>681</v>
      </c>
      <c r="B10" t="n" s="5">
        <v>45</v>
      </c>
    </row>
    <row r="11" spans="1:2">
      <c r="A11" t="s" s="4">
        <v>682</v>
      </c>
      <c r="B11" t="n" s="5">
        <v>8</v>
      </c>
    </row>
    <row r="12" spans="1:2">
      <c r="A12" t="s" s="4">
        <v>683</v>
      </c>
      <c r="B12" t="n" s="8">
        <v>3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r="1" spans="1:2">
      <c r="A1" t="s" s="1">
        <v>175</v>
      </c>
      <c r="B1" t="s" s="2">
        <v>1</v>
      </c>
    </row>
    <row r="2" spans="1:2">
      <c r="B2" t="s" s="2">
        <v>2</v>
      </c>
    </row>
    <row r="3" spans="1:2">
      <c r="A3" t="s" s="4">
        <v>175</v>
      </c>
      <c r="B3" t="s" s="4">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t="s" s="1">
        <v>684</v>
      </c>
      <c r="B1" t="s" s="2">
        <v>1</v>
      </c>
    </row>
    <row r="2" spans="1:3">
      <c r="B2" t="s" s="2">
        <v>685</v>
      </c>
    </row>
    <row r="3" spans="1:3">
      <c r="A3" t="s" s="3">
        <v>686</v>
      </c>
    </row>
    <row r="4" spans="1:3">
      <c r="A4" t="s" s="4">
        <v>687</v>
      </c>
      <c r="B4" t="n" s="5">
        <v>9225</v>
      </c>
      <c r="C4" t="s" s="4">
        <v>365</v>
      </c>
    </row>
    <row r="5" spans="1:3">
      <c r="A5" t="s" s="4">
        <v>688</v>
      </c>
      <c r="B5" t="n" s="5">
        <v>0</v>
      </c>
    </row>
    <row r="6" spans="1:3">
      <c r="A6" t="s" s="4">
        <v>689</v>
      </c>
      <c r="B6" t="n" s="5">
        <v>407</v>
      </c>
    </row>
    <row r="7" spans="1:3">
      <c r="A7" t="s" s="4">
        <v>690</v>
      </c>
      <c r="B7" t="n" s="5">
        <v>-1709</v>
      </c>
      <c r="C7" t="s" s="4">
        <v>368</v>
      </c>
    </row>
    <row r="8" spans="1:3">
      <c r="A8" t="s" s="4">
        <v>691</v>
      </c>
      <c r="B8" t="n" s="5">
        <v>-579</v>
      </c>
    </row>
    <row r="9" spans="1:3">
      <c r="A9" t="s" s="4">
        <v>692</v>
      </c>
      <c r="B9" t="n" s="5">
        <v>-313</v>
      </c>
    </row>
    <row r="10" spans="1:3">
      <c r="A10" t="s" s="4">
        <v>693</v>
      </c>
      <c r="B10" t="n" s="5">
        <v>7031</v>
      </c>
      <c r="C10" t="s" s="4">
        <v>365</v>
      </c>
    </row>
    <row r="11" spans="1:3">
      <c r="A11" t="s" s="4">
        <v>694</v>
      </c>
      <c r="B11" t="n" s="9">
        <v>18.57</v>
      </c>
      <c r="C11" t="s" s="4">
        <v>365</v>
      </c>
    </row>
    <row r="12" spans="1:3">
      <c r="A12" t="s" s="4">
        <v>695</v>
      </c>
      <c r="B12" t="n" s="5">
        <v>0</v>
      </c>
    </row>
    <row r="13" spans="1:3">
      <c r="A13" t="s" s="4">
        <v>696</v>
      </c>
      <c r="B13" t="n" s="11">
        <v>11.89</v>
      </c>
    </row>
    <row r="14" spans="1:3">
      <c r="A14" t="s" s="4">
        <v>697</v>
      </c>
      <c r="B14" t="n" s="11">
        <v>16.59</v>
      </c>
      <c r="C14" t="s" s="4">
        <v>368</v>
      </c>
    </row>
    <row r="15" spans="1:3">
      <c r="A15" t="s" s="4">
        <v>698</v>
      </c>
      <c r="B15" t="n" s="11">
        <v>19.11</v>
      </c>
    </row>
    <row r="16" spans="1:3">
      <c r="A16" t="s" s="4">
        <v>699</v>
      </c>
      <c r="B16" t="n" s="11">
        <v>19.89</v>
      </c>
    </row>
    <row r="17" spans="1:3">
      <c r="A17" t="s" s="4">
        <v>700</v>
      </c>
      <c r="B17" t="n" s="9">
        <v>18.56</v>
      </c>
      <c r="C17" t="s" s="4">
        <v>365</v>
      </c>
    </row>
    <row r="18" spans="1:3">
      <c r="A18" t="n"/>
    </row>
    <row r="19" spans="1:3">
      <c r="A19" t="s" s="4">
        <v>365</v>
      </c>
      <c r="B19" t="s" s="4">
        <v>701</v>
      </c>
    </row>
    <row r="20" spans="1:3">
      <c r="A20" t="s" s="4">
        <v>368</v>
      </c>
      <c r="B20" t="s" s="4">
        <v>702</v>
      </c>
    </row>
  </sheetData>
  <mergeCells count="6">
    <mergeCell ref="A1:A2"/>
    <mergeCell ref="B1:C1"/>
    <mergeCell ref="B2:C2"/>
    <mergeCell ref="A18:C18"/>
    <mergeCell ref="B19:C19"/>
    <mergeCell ref="B20:C20"/>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5"/>
    <col customWidth="1" max="5" min="5" width="15"/>
  </cols>
  <sheetData>
    <row r="1" spans="1:5">
      <c r="A1" t="s" s="1">
        <v>703</v>
      </c>
      <c r="B1" t="s" s="2">
        <v>1</v>
      </c>
    </row>
    <row r="2" spans="1:5">
      <c r="B2" t="s" s="2">
        <v>2</v>
      </c>
      <c r="C2" t="s" s="2">
        <v>73</v>
      </c>
      <c r="D2" t="s" s="2">
        <v>704</v>
      </c>
      <c r="E2" t="s" s="2">
        <v>705</v>
      </c>
    </row>
    <row r="3" spans="1:5">
      <c r="A3" t="s" s="3">
        <v>686</v>
      </c>
    </row>
    <row r="4" spans="1:5">
      <c r="A4" t="s" s="4">
        <v>706</v>
      </c>
      <c r="B4" t="n" s="8">
        <v>216061000</v>
      </c>
      <c r="C4" t="n" s="8">
        <v>226425000</v>
      </c>
    </row>
    <row r="5" spans="1:5">
      <c r="A5" t="s" s="4">
        <v>707</v>
      </c>
    </row>
    <row r="6" spans="1:5">
      <c r="A6" t="s" s="3">
        <v>686</v>
      </c>
    </row>
    <row r="7" spans="1:5">
      <c r="A7" t="s" s="4">
        <v>708</v>
      </c>
      <c r="E7" t="n" s="8">
        <v>5000000000</v>
      </c>
    </row>
    <row r="8" spans="1:5">
      <c r="A8" t="s" s="4">
        <v>709</v>
      </c>
      <c r="B8" t="s" s="4">
        <v>710</v>
      </c>
    </row>
    <row r="9" spans="1:5">
      <c r="A9" t="s" s="4">
        <v>711</v>
      </c>
      <c r="B9" t="n" s="8">
        <v>726000000</v>
      </c>
    </row>
    <row r="10" spans="1:5">
      <c r="A10" t="s" s="4">
        <v>712</v>
      </c>
      <c r="B10" t="n" s="5">
        <v>4000</v>
      </c>
    </row>
    <row r="11" spans="1:5">
      <c r="A11" t="s" s="4">
        <v>713</v>
      </c>
      <c r="B11" t="n" s="9">
        <v>47.65</v>
      </c>
    </row>
    <row r="12" spans="1:5">
      <c r="A12" t="s" s="4">
        <v>714</v>
      </c>
      <c r="B12" t="n" s="8">
        <v>204000000</v>
      </c>
    </row>
    <row r="13" spans="1:5">
      <c r="A13" t="s" s="4">
        <v>715</v>
      </c>
    </row>
    <row r="14" spans="1:5">
      <c r="A14" t="s" s="3">
        <v>686</v>
      </c>
    </row>
    <row r="15" spans="1:5">
      <c r="A15" t="s" s="4">
        <v>708</v>
      </c>
      <c r="D15" t="n" s="8">
        <v>2000000000</v>
      </c>
    </row>
    <row r="16" spans="1:5">
      <c r="A16" t="s" s="4">
        <v>709</v>
      </c>
      <c r="B16" t="s" s="4">
        <v>716</v>
      </c>
    </row>
    <row r="17" spans="1:5">
      <c r="A17" t="s" s="4">
        <v>711</v>
      </c>
      <c r="B17" t="n" s="8">
        <v>2000000000</v>
      </c>
    </row>
    <row r="18" spans="1:5">
      <c r="A18" t="s" s="4">
        <v>717</v>
      </c>
    </row>
    <row r="19" spans="1:5">
      <c r="A19" t="s" s="3">
        <v>686</v>
      </c>
    </row>
    <row r="20" spans="1:5">
      <c r="A20" t="s" s="4">
        <v>718</v>
      </c>
      <c r="B20" t="s" s="4">
        <v>719</v>
      </c>
    </row>
    <row r="21" spans="1:5">
      <c r="A21" t="s" s="4">
        <v>720</v>
      </c>
    </row>
    <row r="22" spans="1:5">
      <c r="A22" t="s" s="3">
        <v>686</v>
      </c>
    </row>
    <row r="23" spans="1:5">
      <c r="A23" t="s" s="4">
        <v>718</v>
      </c>
      <c r="B23" t="s" s="4">
        <v>719</v>
      </c>
    </row>
    <row r="24" spans="1:5">
      <c r="A24" t="s" s="4">
        <v>721</v>
      </c>
    </row>
    <row r="25" spans="1:5">
      <c r="A25" t="s" s="3">
        <v>686</v>
      </c>
    </row>
    <row r="26" spans="1:5">
      <c r="A26" t="s" s="4">
        <v>718</v>
      </c>
      <c r="B26" t="s" s="4">
        <v>719</v>
      </c>
    </row>
    <row r="27" spans="1:5">
      <c r="A27" t="s" s="4">
        <v>722</v>
      </c>
    </row>
    <row r="28" spans="1:5">
      <c r="A28" t="s" s="3">
        <v>686</v>
      </c>
    </row>
    <row r="29" spans="1:5">
      <c r="A29" t="s" s="4">
        <v>723</v>
      </c>
      <c r="B29" t="n" s="8">
        <v>31000000</v>
      </c>
    </row>
    <row r="30" spans="1:5">
      <c r="A30" t="s" s="4">
        <v>724</v>
      </c>
      <c r="B30" t="s" s="4">
        <v>725</v>
      </c>
    </row>
    <row r="31" spans="1:5">
      <c r="A31" t="s" s="4">
        <v>526</v>
      </c>
    </row>
    <row r="32" spans="1:5">
      <c r="A32" t="s" s="3">
        <v>686</v>
      </c>
    </row>
    <row r="33" spans="1:5">
      <c r="A33" t="s" s="4">
        <v>726</v>
      </c>
      <c r="B33" t="n" s="5">
        <v>13844</v>
      </c>
      <c r="C33" t="n" s="5">
        <v>16000</v>
      </c>
    </row>
    <row r="34" spans="1:5">
      <c r="A34" t="s" s="4">
        <v>727</v>
      </c>
      <c r="B34" t="n" s="5">
        <v>5300</v>
      </c>
      <c r="C34" t="n" s="5">
        <v>6000</v>
      </c>
    </row>
    <row r="35" spans="1:5">
      <c r="A35" t="s" s="4">
        <v>728</v>
      </c>
    </row>
    <row r="36" spans="1:5">
      <c r="A36" t="s" s="3">
        <v>686</v>
      </c>
    </row>
    <row r="37" spans="1:5">
      <c r="A37" t="s" s="4">
        <v>729</v>
      </c>
      <c r="B37" t="s" s="4">
        <v>719</v>
      </c>
    </row>
    <row r="38" spans="1:5">
      <c r="A38" t="s" s="4">
        <v>730</v>
      </c>
      <c r="B38" t="s" s="4">
        <v>719</v>
      </c>
    </row>
    <row r="39" spans="1:5">
      <c r="A39" t="s" s="4">
        <v>731</v>
      </c>
      <c r="B39" t="s" s="4">
        <v>719</v>
      </c>
    </row>
    <row r="40" spans="1:5">
      <c r="A40" t="s" s="4">
        <v>732</v>
      </c>
    </row>
    <row r="41" spans="1:5">
      <c r="A41" t="s" s="3">
        <v>686</v>
      </c>
    </row>
    <row r="42" spans="1:5">
      <c r="A42" t="s" s="4">
        <v>724</v>
      </c>
      <c r="B42" t="s" s="4">
        <v>733</v>
      </c>
    </row>
    <row r="43" spans="1:5">
      <c r="A43" t="s" s="4">
        <v>734</v>
      </c>
      <c r="B43" t="n" s="8">
        <v>31000000</v>
      </c>
    </row>
    <row r="44" spans="1:5">
      <c r="A44" t="s" s="4">
        <v>735</v>
      </c>
    </row>
    <row r="45" spans="1:5">
      <c r="A45" t="s" s="3">
        <v>686</v>
      </c>
    </row>
    <row r="46" spans="1:5">
      <c r="A46" t="s" s="4">
        <v>724</v>
      </c>
      <c r="B46" t="s" s="4">
        <v>733</v>
      </c>
    </row>
    <row r="47" spans="1:5">
      <c r="A47" t="s" s="4">
        <v>736</v>
      </c>
    </row>
    <row r="48" spans="1:5">
      <c r="A48" t="s" s="3">
        <v>686</v>
      </c>
    </row>
    <row r="49" spans="1:5">
      <c r="A49" t="s" s="4">
        <v>737</v>
      </c>
      <c r="B49" t="n" s="8">
        <v>9000000</v>
      </c>
    </row>
    <row r="50" spans="1:5">
      <c r="A50" t="s" s="4">
        <v>738</v>
      </c>
    </row>
    <row r="51" spans="1:5">
      <c r="A51" t="s" s="3">
        <v>686</v>
      </c>
    </row>
    <row r="52" spans="1:5">
      <c r="A52" t="s" s="4">
        <v>737</v>
      </c>
      <c r="B52" t="n" s="5">
        <v>11000000</v>
      </c>
    </row>
    <row r="53" spans="1:5">
      <c r="A53" t="s" s="4">
        <v>739</v>
      </c>
    </row>
    <row r="54" spans="1:5">
      <c r="A54" t="s" s="3">
        <v>686</v>
      </c>
    </row>
    <row r="55" spans="1:5">
      <c r="A55" t="s" s="4">
        <v>737</v>
      </c>
      <c r="B55" t="n" s="8">
        <v>19000000</v>
      </c>
    </row>
    <row r="56" spans="1:5">
      <c r="A56" t="s" s="4">
        <v>740</v>
      </c>
    </row>
    <row r="57" spans="1:5">
      <c r="A57" t="s" s="3">
        <v>686</v>
      </c>
    </row>
    <row r="58" spans="1:5">
      <c r="A58" t="s" s="4">
        <v>724</v>
      </c>
      <c r="B58" t="s" s="4">
        <v>741</v>
      </c>
    </row>
    <row r="59" spans="1:5">
      <c r="A59" t="s" s="4">
        <v>742</v>
      </c>
      <c r="B59" t="n" s="8">
        <v>764000000</v>
      </c>
    </row>
    <row r="60" spans="1:5">
      <c r="A60" t="s" s="4">
        <v>743</v>
      </c>
    </row>
    <row r="61" spans="1:5">
      <c r="A61" t="s" s="3">
        <v>686</v>
      </c>
    </row>
    <row r="62" spans="1:5">
      <c r="A62" t="s" s="4">
        <v>744</v>
      </c>
      <c r="B62" t="s" s="4">
        <v>339</v>
      </c>
    </row>
    <row r="63" spans="1:5">
      <c r="A63" t="s" s="4">
        <v>745</v>
      </c>
    </row>
    <row r="64" spans="1:5">
      <c r="A64" t="s" s="3">
        <v>686</v>
      </c>
    </row>
    <row r="65" spans="1:5">
      <c r="A65" t="s" s="4">
        <v>744</v>
      </c>
      <c r="B65" t="s" s="4">
        <v>339</v>
      </c>
    </row>
    <row r="66" spans="1:5">
      <c r="A66" t="s" s="4">
        <v>746</v>
      </c>
    </row>
    <row r="67" spans="1:5">
      <c r="A67" t="s" s="3">
        <v>686</v>
      </c>
    </row>
    <row r="68" spans="1:5">
      <c r="A68" t="s" s="4">
        <v>744</v>
      </c>
      <c r="B68" t="s" s="4">
        <v>543</v>
      </c>
    </row>
    <row r="69" spans="1:5">
      <c r="A69" t="s" s="4">
        <v>747</v>
      </c>
    </row>
    <row r="70" spans="1:5">
      <c r="A70" t="s" s="3">
        <v>686</v>
      </c>
    </row>
    <row r="71" spans="1:5">
      <c r="A71" t="s" s="4">
        <v>744</v>
      </c>
      <c r="B71" t="s" s="4">
        <v>74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17"/>
    <col customWidth="1" max="5" min="5" width="24"/>
  </cols>
  <sheetData>
    <row r="1" spans="1:5">
      <c r="A1" t="s" s="1">
        <v>749</v>
      </c>
      <c r="B1" t="s" s="2">
        <v>72</v>
      </c>
      <c r="D1" t="s" s="2">
        <v>1</v>
      </c>
    </row>
    <row r="2" spans="1:5">
      <c r="B2" t="s" s="2">
        <v>2</v>
      </c>
      <c r="C2" t="s" s="2">
        <v>73</v>
      </c>
      <c r="D2" t="s" s="2">
        <v>2</v>
      </c>
      <c r="E2" t="s" s="2">
        <v>73</v>
      </c>
    </row>
    <row r="3" spans="1:5">
      <c r="A3" t="s" s="3">
        <v>686</v>
      </c>
    </row>
    <row r="4" spans="1:5">
      <c r="A4" t="s" s="4">
        <v>750</v>
      </c>
      <c r="B4" t="s" s="4">
        <v>339</v>
      </c>
      <c r="C4" t="s" s="4">
        <v>339</v>
      </c>
      <c r="D4" t="s" s="4">
        <v>339</v>
      </c>
      <c r="E4" t="s" s="4">
        <v>339</v>
      </c>
    </row>
    <row r="5" spans="1:5">
      <c r="A5" t="s" s="4">
        <v>751</v>
      </c>
      <c r="B5" t="s" s="4">
        <v>752</v>
      </c>
      <c r="C5" t="s" s="4">
        <v>753</v>
      </c>
      <c r="D5" t="s" s="4">
        <v>752</v>
      </c>
      <c r="E5" t="s" s="4">
        <v>754</v>
      </c>
    </row>
    <row r="6" spans="1:5">
      <c r="A6" t="s" s="4">
        <v>755</v>
      </c>
      <c r="B6" t="s" s="4">
        <v>756</v>
      </c>
      <c r="C6" t="s" s="4">
        <v>757</v>
      </c>
      <c r="D6" t="s" s="4">
        <v>756</v>
      </c>
      <c r="E6" t="s" s="4">
        <v>758</v>
      </c>
    </row>
    <row r="7" spans="1:5">
      <c r="A7" t="s" s="4">
        <v>759</v>
      </c>
      <c r="B7" t="s" s="4">
        <v>760</v>
      </c>
      <c r="C7" t="s" s="4">
        <v>761</v>
      </c>
      <c r="D7" t="s" s="4">
        <v>760</v>
      </c>
      <c r="E7" t="s" s="4">
        <v>76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763</v>
      </c>
      <c r="C1" t="s" s="2">
        <v>1</v>
      </c>
    </row>
    <row r="2" spans="1:4">
      <c r="C2" t="s" s="2">
        <v>2</v>
      </c>
      <c r="D2" t="s" s="2">
        <v>73</v>
      </c>
    </row>
    <row r="3" spans="1:4">
      <c r="A3" t="s" s="3">
        <v>686</v>
      </c>
    </row>
    <row r="4" spans="1:4">
      <c r="A4" t="s" s="4">
        <v>764</v>
      </c>
      <c r="B4" t="s" s="4">
        <v>365</v>
      </c>
      <c r="C4" t="n" s="5">
        <v>40677</v>
      </c>
    </row>
    <row r="5" spans="1:4">
      <c r="A5" t="s" s="4">
        <v>765</v>
      </c>
      <c r="B5" t="s" s="4">
        <v>368</v>
      </c>
      <c r="C5" t="n" s="5">
        <v>14799</v>
      </c>
    </row>
    <row r="6" spans="1:4">
      <c r="A6" t="s" s="4">
        <v>766</v>
      </c>
      <c r="C6" t="n" s="5">
        <v>0</v>
      </c>
    </row>
    <row r="7" spans="1:4">
      <c r="A7" t="s" s="4">
        <v>726</v>
      </c>
      <c r="C7" t="n" s="5">
        <v>-13844</v>
      </c>
      <c r="D7" t="n" s="5">
        <v>-16000</v>
      </c>
    </row>
    <row r="8" spans="1:4">
      <c r="A8" t="s" s="4">
        <v>767</v>
      </c>
      <c r="C8" t="n" s="5">
        <v>-9918</v>
      </c>
    </row>
    <row r="9" spans="1:4">
      <c r="A9" t="s" s="4">
        <v>768</v>
      </c>
      <c r="B9" t="s" s="4">
        <v>365</v>
      </c>
      <c r="C9" t="n" s="5">
        <v>31714</v>
      </c>
    </row>
    <row r="10" spans="1:4">
      <c r="A10" t="s" s="4">
        <v>769</v>
      </c>
      <c r="B10" t="s" s="4">
        <v>365</v>
      </c>
      <c r="C10" t="n" s="9">
        <v>32.38</v>
      </c>
    </row>
    <row r="11" spans="1:4">
      <c r="A11" t="s" s="4">
        <v>770</v>
      </c>
      <c r="B11" t="s" s="4">
        <v>368</v>
      </c>
      <c r="C11" t="n" s="11">
        <v>42.37</v>
      </c>
    </row>
    <row r="12" spans="1:4">
      <c r="A12" t="s" s="4">
        <v>771</v>
      </c>
      <c r="C12" t="n" s="5">
        <v>0</v>
      </c>
    </row>
    <row r="13" spans="1:4">
      <c r="A13" t="s" s="4">
        <v>772</v>
      </c>
      <c r="C13" t="n" s="11">
        <v>28.3</v>
      </c>
    </row>
    <row r="14" spans="1:4">
      <c r="A14" t="s" s="4">
        <v>773</v>
      </c>
      <c r="C14" t="n" s="11">
        <v>32.93</v>
      </c>
    </row>
    <row r="15" spans="1:4">
      <c r="A15" t="s" s="4">
        <v>774</v>
      </c>
      <c r="B15" t="s" s="4">
        <v>365</v>
      </c>
      <c r="C15" t="n" s="9">
        <v>38.66</v>
      </c>
    </row>
    <row r="16" spans="1:4">
      <c r="A16" t="n"/>
    </row>
    <row r="17" spans="1:4">
      <c r="A17" t="s" s="4">
        <v>365</v>
      </c>
      <c r="B17" t="s" s="4">
        <v>775</v>
      </c>
    </row>
    <row r="18" spans="1:4">
      <c r="A18" t="s" s="4">
        <v>368</v>
      </c>
      <c r="B18" t="s" s="4">
        <v>776</v>
      </c>
    </row>
  </sheetData>
  <mergeCells count="5">
    <mergeCell ref="A1:B2"/>
    <mergeCell ref="C1:D1"/>
    <mergeCell ref="A16:C16"/>
    <mergeCell ref="B17:C17"/>
    <mergeCell ref="B18:C18"/>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777</v>
      </c>
      <c r="B1" t="s" s="2">
        <v>72</v>
      </c>
      <c r="D1" t="s" s="2">
        <v>1</v>
      </c>
    </row>
    <row r="2" spans="1:5">
      <c r="B2" t="s" s="2">
        <v>2</v>
      </c>
      <c r="C2" t="s" s="2">
        <v>73</v>
      </c>
      <c r="D2" t="s" s="2">
        <v>2</v>
      </c>
      <c r="E2" t="s" s="2">
        <v>73</v>
      </c>
    </row>
    <row r="3" spans="1:5">
      <c r="A3" t="s" s="3">
        <v>778</v>
      </c>
    </row>
    <row r="4" spans="1:5">
      <c r="A4" t="s" s="4">
        <v>779</v>
      </c>
      <c r="B4" t="n" s="8">
        <v>16597</v>
      </c>
      <c r="C4" t="n" s="8">
        <v>4086</v>
      </c>
      <c r="D4" t="n" s="8">
        <v>67746</v>
      </c>
      <c r="E4" t="n" s="8">
        <v>7759</v>
      </c>
    </row>
    <row r="5" spans="1:5">
      <c r="A5" t="s" s="4">
        <v>780</v>
      </c>
      <c r="B5" t="n" s="5">
        <v>11103</v>
      </c>
      <c r="C5" t="n" s="5">
        <v>4545</v>
      </c>
      <c r="D5" t="n" s="5">
        <v>33123</v>
      </c>
      <c r="E5" t="n" s="5">
        <v>72983</v>
      </c>
    </row>
    <row r="6" spans="1:5">
      <c r="A6" t="s" s="4">
        <v>781</v>
      </c>
      <c r="B6" t="n" s="5">
        <v>-2590</v>
      </c>
      <c r="C6" t="n" s="5">
        <v>-161</v>
      </c>
      <c r="D6" t="n" s="5">
        <v>-6611</v>
      </c>
      <c r="E6" t="n" s="5">
        <v>-3133</v>
      </c>
    </row>
    <row r="7" spans="1:5">
      <c r="A7" t="s" s="4">
        <v>782</v>
      </c>
      <c r="D7" t="n" s="5">
        <v>2705</v>
      </c>
    </row>
    <row r="8" spans="1:5">
      <c r="A8" t="s" s="4">
        <v>783</v>
      </c>
      <c r="B8" t="n" s="5">
        <v>902</v>
      </c>
      <c r="D8" t="n" s="5">
        <v>-31</v>
      </c>
      <c r="E8" t="n" s="5">
        <v>-7031</v>
      </c>
    </row>
    <row r="9" spans="1:5">
      <c r="A9" t="s" s="4">
        <v>84</v>
      </c>
      <c r="B9" t="n" s="8">
        <v>26012</v>
      </c>
      <c r="C9" t="n" s="8">
        <v>8470</v>
      </c>
      <c r="D9" t="n" s="8">
        <v>96932</v>
      </c>
      <c r="E9" t="n" s="8">
        <v>7057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784</v>
      </c>
      <c r="B1" t="s" s="2">
        <v>72</v>
      </c>
      <c r="D1" t="s" s="2">
        <v>1</v>
      </c>
    </row>
    <row r="2" spans="1:6">
      <c r="B2" t="s" s="2">
        <v>2</v>
      </c>
      <c r="C2" t="s" s="2">
        <v>73</v>
      </c>
      <c r="D2" t="s" s="2">
        <v>2</v>
      </c>
      <c r="E2" t="s" s="2">
        <v>73</v>
      </c>
      <c r="F2" t="s" s="2">
        <v>26</v>
      </c>
    </row>
    <row r="3" spans="1:6">
      <c r="A3" t="s" s="3">
        <v>778</v>
      </c>
    </row>
    <row r="4" spans="1:6">
      <c r="A4" t="s" s="4">
        <v>84</v>
      </c>
      <c r="B4" t="n" s="8">
        <v>26012</v>
      </c>
      <c r="C4" t="n" s="8">
        <v>8470</v>
      </c>
      <c r="D4" t="n" s="8">
        <v>96932</v>
      </c>
      <c r="E4" t="n" s="8">
        <v>70578</v>
      </c>
    </row>
    <row r="5" spans="1:6">
      <c r="A5" t="s" s="4">
        <v>785</v>
      </c>
      <c r="B5" t="n" s="5">
        <v>74268</v>
      </c>
      <c r="D5" t="n" s="5">
        <v>74268</v>
      </c>
      <c r="F5" t="n" s="8">
        <v>83608</v>
      </c>
    </row>
    <row r="6" spans="1:6">
      <c r="A6" t="s" s="4">
        <v>487</v>
      </c>
    </row>
    <row r="7" spans="1:6">
      <c r="A7" t="s" s="3">
        <v>778</v>
      </c>
    </row>
    <row r="8" spans="1:6">
      <c r="A8" t="s" s="4">
        <v>84</v>
      </c>
      <c r="B8" t="n" s="5">
        <v>9000</v>
      </c>
      <c r="C8" t="n" s="5">
        <v>4000</v>
      </c>
      <c r="D8" t="n" s="5">
        <v>62000</v>
      </c>
      <c r="E8" t="n" s="5">
        <v>59000</v>
      </c>
    </row>
    <row r="9" spans="1:6">
      <c r="A9" t="s" s="4">
        <v>785</v>
      </c>
      <c r="B9" t="n" s="5">
        <v>51891</v>
      </c>
      <c r="D9" t="n" s="5">
        <v>51891</v>
      </c>
      <c r="F9" t="n" s="5">
        <v>65949</v>
      </c>
    </row>
    <row r="10" spans="1:6">
      <c r="A10" t="s" s="4">
        <v>488</v>
      </c>
    </row>
    <row r="11" spans="1:6">
      <c r="A11" t="s" s="3">
        <v>778</v>
      </c>
    </row>
    <row r="12" spans="1:6">
      <c r="A12" t="s" s="4">
        <v>84</v>
      </c>
      <c r="B12" t="n" s="5">
        <v>17000</v>
      </c>
      <c r="C12" t="n" s="5">
        <v>1000</v>
      </c>
      <c r="D12" t="n" s="5">
        <v>31000</v>
      </c>
      <c r="E12" t="n" s="5">
        <v>8000</v>
      </c>
    </row>
    <row r="13" spans="1:6">
      <c r="A13" t="s" s="4">
        <v>785</v>
      </c>
      <c r="B13" t="n" s="5">
        <v>22372</v>
      </c>
      <c r="D13" t="n" s="5">
        <v>22372</v>
      </c>
      <c r="F13" t="n" s="5">
        <v>16797</v>
      </c>
    </row>
    <row r="14" spans="1:6">
      <c r="A14" t="s" s="4">
        <v>489</v>
      </c>
    </row>
    <row r="15" spans="1:6">
      <c r="A15" t="s" s="3">
        <v>778</v>
      </c>
    </row>
    <row r="16" spans="1:6">
      <c r="A16" t="s" s="4">
        <v>84</v>
      </c>
      <c r="C16" t="n" s="8">
        <v>3000</v>
      </c>
      <c r="D16" t="n" s="5">
        <v>4000</v>
      </c>
      <c r="E16" t="n" s="8">
        <v>4000</v>
      </c>
    </row>
    <row r="17" spans="1:6">
      <c r="A17" t="s" s="4">
        <v>785</v>
      </c>
      <c r="B17" t="n" s="5">
        <v>5</v>
      </c>
      <c r="D17" t="n" s="5">
        <v>5</v>
      </c>
      <c r="F17" t="n" s="8">
        <v>862</v>
      </c>
    </row>
    <row r="18" spans="1:6">
      <c r="A18" t="s" s="4">
        <v>786</v>
      </c>
    </row>
    <row r="19" spans="1:6">
      <c r="A19" t="s" s="3">
        <v>778</v>
      </c>
    </row>
    <row r="20" spans="1:6">
      <c r="A20" t="s" s="4">
        <v>785</v>
      </c>
      <c r="B20" t="n" s="5">
        <v>19000</v>
      </c>
      <c r="D20" t="n" s="5">
        <v>19000</v>
      </c>
    </row>
    <row r="21" spans="1:6">
      <c r="A21" t="s" s="4">
        <v>787</v>
      </c>
    </row>
    <row r="22" spans="1:6">
      <c r="A22" t="s" s="3">
        <v>778</v>
      </c>
    </row>
    <row r="23" spans="1:6">
      <c r="A23" t="s" s="4">
        <v>785</v>
      </c>
      <c r="B23" t="n" s="8">
        <v>55000</v>
      </c>
      <c r="D23" t="n" s="8">
        <v>550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t="s" s="1">
        <v>788</v>
      </c>
      <c r="B1" t="s" s="2">
        <v>72</v>
      </c>
      <c r="D1" t="s" s="2">
        <v>1</v>
      </c>
    </row>
    <row r="2" spans="1:5">
      <c r="B2" t="s" s="2">
        <v>2</v>
      </c>
      <c r="C2" t="s" s="2">
        <v>73</v>
      </c>
      <c r="D2" t="s" s="2">
        <v>2</v>
      </c>
      <c r="E2" t="s" s="2">
        <v>73</v>
      </c>
    </row>
    <row r="3" spans="1:5">
      <c r="A3" t="s" s="3">
        <v>778</v>
      </c>
    </row>
    <row r="4" spans="1:5">
      <c r="A4" t="s" s="4">
        <v>483</v>
      </c>
      <c r="D4" t="n" s="8">
        <v>83608</v>
      </c>
    </row>
    <row r="5" spans="1:5">
      <c r="A5" t="s" s="4">
        <v>789</v>
      </c>
      <c r="B5" t="n" s="8">
        <v>26012</v>
      </c>
      <c r="C5" t="n" s="8">
        <v>8470</v>
      </c>
      <c r="D5" t="n" s="5">
        <v>96932</v>
      </c>
      <c r="E5" t="n" s="8">
        <v>70578</v>
      </c>
    </row>
    <row r="6" spans="1:5">
      <c r="A6" t="s" s="4">
        <v>790</v>
      </c>
      <c r="D6" t="n" s="5">
        <v>-102657</v>
      </c>
    </row>
    <row r="7" spans="1:5">
      <c r="A7" t="s" s="4">
        <v>782</v>
      </c>
      <c r="D7" t="n" s="5">
        <v>-2705</v>
      </c>
    </row>
    <row r="8" spans="1:5">
      <c r="A8" t="s" s="4">
        <v>791</v>
      </c>
      <c r="D8" t="n" s="5">
        <v>-910</v>
      </c>
    </row>
    <row r="9" spans="1:5">
      <c r="A9" t="s" s="4">
        <v>486</v>
      </c>
      <c r="B9" t="n" s="8">
        <v>74268</v>
      </c>
      <c r="D9" t="n" s="8">
        <v>74268</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792</v>
      </c>
      <c r="B1" t="s" s="2">
        <v>2</v>
      </c>
      <c r="C1" t="s" s="2">
        <v>26</v>
      </c>
    </row>
    <row r="2" spans="1:3">
      <c r="A2" t="s" s="3">
        <v>778</v>
      </c>
    </row>
    <row r="3" spans="1:3">
      <c r="A3" t="s" s="4">
        <v>793</v>
      </c>
      <c r="B3" t="n" s="8">
        <v>74268</v>
      </c>
      <c r="C3" t="n" s="8">
        <v>83608</v>
      </c>
    </row>
    <row r="4" spans="1:3">
      <c r="A4" t="s" s="4">
        <v>487</v>
      </c>
    </row>
    <row r="5" spans="1:3">
      <c r="A5" t="s" s="3">
        <v>778</v>
      </c>
    </row>
    <row r="6" spans="1:3">
      <c r="A6" t="s" s="4">
        <v>793</v>
      </c>
      <c r="B6" t="n" s="5">
        <v>51891</v>
      </c>
      <c r="C6" t="n" s="5">
        <v>65949</v>
      </c>
    </row>
    <row r="7" spans="1:3">
      <c r="A7" t="s" s="4">
        <v>488</v>
      </c>
    </row>
    <row r="8" spans="1:3">
      <c r="A8" t="s" s="3">
        <v>778</v>
      </c>
    </row>
    <row r="9" spans="1:3">
      <c r="A9" t="s" s="4">
        <v>793</v>
      </c>
      <c r="B9" t="n" s="5">
        <v>22372</v>
      </c>
      <c r="C9" t="n" s="5">
        <v>16797</v>
      </c>
    </row>
    <row r="10" spans="1:3">
      <c r="A10" t="s" s="4">
        <v>489</v>
      </c>
    </row>
    <row r="11" spans="1:3">
      <c r="A11" t="s" s="3">
        <v>778</v>
      </c>
    </row>
    <row r="12" spans="1:3">
      <c r="A12" t="s" s="4">
        <v>793</v>
      </c>
      <c r="B12" t="n" s="8">
        <v>5</v>
      </c>
      <c r="C12" t="n" s="8">
        <v>86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794</v>
      </c>
      <c r="B1" t="s" s="2">
        <v>416</v>
      </c>
      <c r="C1" t="s" s="2">
        <v>2</v>
      </c>
      <c r="D1" t="s" s="2">
        <v>704</v>
      </c>
      <c r="E1" t="s" s="2">
        <v>73</v>
      </c>
      <c r="F1" t="s" s="2">
        <v>2</v>
      </c>
      <c r="G1" t="s" s="2">
        <v>73</v>
      </c>
      <c r="H1" t="s" s="2">
        <v>795</v>
      </c>
    </row>
    <row r="2" spans="1:8">
      <c r="A2" t="s" s="3">
        <v>796</v>
      </c>
    </row>
    <row r="3" spans="1:8">
      <c r="A3" t="s" s="4">
        <v>797</v>
      </c>
      <c r="C3" t="n" s="8">
        <v>-93208</v>
      </c>
      <c r="E3" t="n" s="8">
        <v>3973402</v>
      </c>
      <c r="F3" t="n" s="8">
        <v>-75613</v>
      </c>
      <c r="G3" t="n" s="8">
        <v>3985762</v>
      </c>
    </row>
    <row r="4" spans="1:8">
      <c r="A4" t="s" s="4">
        <v>798</v>
      </c>
      <c r="C4" t="n" s="5">
        <v>3200000</v>
      </c>
      <c r="F4" t="n" s="5">
        <v>3200000</v>
      </c>
    </row>
    <row r="5" spans="1:8">
      <c r="A5" t="s" s="4">
        <v>799</v>
      </c>
      <c r="C5" t="n" s="5">
        <v>1100000</v>
      </c>
      <c r="F5" t="n" s="5">
        <v>1100000</v>
      </c>
    </row>
    <row r="6" spans="1:8">
      <c r="A6" t="s" s="4">
        <v>800</v>
      </c>
      <c r="C6" t="n" s="5">
        <v>1000000</v>
      </c>
      <c r="F6" t="n" s="5">
        <v>1000000</v>
      </c>
    </row>
    <row r="7" spans="1:8">
      <c r="A7" t="s" s="4">
        <v>801</v>
      </c>
      <c r="F7" t="n" s="5">
        <v>30000</v>
      </c>
    </row>
    <row r="8" spans="1:8">
      <c r="A8" t="s" s="4">
        <v>802</v>
      </c>
      <c r="C8" t="n" s="5">
        <v>152000</v>
      </c>
      <c r="F8" t="n" s="5">
        <v>152000</v>
      </c>
    </row>
    <row r="9" spans="1:8">
      <c r="A9" t="s" s="4">
        <v>803</v>
      </c>
      <c r="C9" t="n" s="8">
        <v>9100000</v>
      </c>
      <c r="F9" t="n" s="5">
        <v>9100000</v>
      </c>
    </row>
    <row r="10" spans="1:8">
      <c r="A10" t="s" s="4">
        <v>804</v>
      </c>
      <c r="D10" t="n" s="8">
        <v>3300000</v>
      </c>
    </row>
    <row r="11" spans="1:8">
      <c r="A11" t="s" s="4">
        <v>805</v>
      </c>
    </row>
    <row r="12" spans="1:8">
      <c r="A12" t="s" s="3">
        <v>796</v>
      </c>
    </row>
    <row r="13" spans="1:8">
      <c r="A13" t="s" s="4">
        <v>806</v>
      </c>
      <c r="F13" t="n" s="8">
        <v>86000</v>
      </c>
    </row>
    <row r="14" spans="1:8">
      <c r="A14" t="s" s="4">
        <v>807</v>
      </c>
    </row>
    <row r="15" spans="1:8">
      <c r="A15" t="s" s="3">
        <v>796</v>
      </c>
    </row>
    <row r="16" spans="1:8">
      <c r="A16" t="s" s="4">
        <v>808</v>
      </c>
      <c r="F16" t="n" s="5">
        <v>2008</v>
      </c>
    </row>
    <row r="17" spans="1:8">
      <c r="A17" t="s" s="4">
        <v>809</v>
      </c>
    </row>
    <row r="18" spans="1:8">
      <c r="A18" t="s" s="3">
        <v>796</v>
      </c>
    </row>
    <row r="19" spans="1:8">
      <c r="A19" t="s" s="4">
        <v>808</v>
      </c>
      <c r="F19" t="n" s="5">
        <v>2011</v>
      </c>
    </row>
    <row r="20" spans="1:8">
      <c r="A20" t="s" s="4">
        <v>418</v>
      </c>
    </row>
    <row r="21" spans="1:8">
      <c r="A21" t="s" s="3">
        <v>796</v>
      </c>
    </row>
    <row r="22" spans="1:8">
      <c r="A22" t="s" s="4">
        <v>419</v>
      </c>
      <c r="B22" t="n" s="5">
        <v>140</v>
      </c>
    </row>
    <row r="23" spans="1:8">
      <c r="A23" t="s" s="4">
        <v>810</v>
      </c>
      <c r="H23" t="n" s="5">
        <v>52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54"/>
    <col customWidth="1" max="2" min="2" width="80"/>
    <col customWidth="1" max="3" min="3" width="15"/>
    <col customWidth="1" max="4" min="4" width="14"/>
    <col customWidth="1" max="5" min="5" width="15"/>
    <col customWidth="1" max="6" min="6" width="14"/>
  </cols>
  <sheetData>
    <row r="1" spans="1:6">
      <c r="A1" t="s" s="1">
        <v>811</v>
      </c>
      <c r="C1" t="s" s="2">
        <v>72</v>
      </c>
      <c r="E1" t="s" s="2">
        <v>1</v>
      </c>
    </row>
    <row r="2" spans="1:6">
      <c r="C2" t="s" s="2">
        <v>2</v>
      </c>
      <c r="D2" t="s" s="2">
        <v>73</v>
      </c>
      <c r="E2" t="s" s="2">
        <v>2</v>
      </c>
      <c r="F2" t="s" s="2">
        <v>73</v>
      </c>
    </row>
    <row r="3" spans="1:6">
      <c r="A3" t="s" s="3">
        <v>812</v>
      </c>
    </row>
    <row r="4" spans="1:6">
      <c r="A4" t="s" s="4">
        <v>74</v>
      </c>
      <c r="C4" t="n" s="8">
        <v>1225673</v>
      </c>
      <c r="D4" t="n" s="8">
        <v>1148140</v>
      </c>
      <c r="E4" t="n" s="8">
        <v>3694908</v>
      </c>
      <c r="F4" t="n" s="8">
        <v>3365061</v>
      </c>
    </row>
    <row r="5" spans="1:6">
      <c r="A5" t="s" s="4">
        <v>813</v>
      </c>
      <c r="C5" t="n" s="5">
        <v>223229</v>
      </c>
      <c r="D5" t="n" s="5">
        <v>54180</v>
      </c>
      <c r="E5" t="n" s="5">
        <v>606598</v>
      </c>
      <c r="F5" t="n" s="5">
        <v>143915</v>
      </c>
    </row>
    <row r="6" spans="1:6">
      <c r="A6" t="s" s="4">
        <v>814</v>
      </c>
      <c r="C6" t="n" s="5">
        <v>1002444</v>
      </c>
      <c r="D6" t="n" s="5">
        <v>1093960</v>
      </c>
      <c r="E6" t="n" s="5">
        <v>3088310</v>
      </c>
      <c r="F6" t="n" s="5">
        <v>3221146</v>
      </c>
    </row>
    <row r="7" spans="1:6">
      <c r="A7" t="s" s="4">
        <v>815</v>
      </c>
      <c r="B7" t="s" s="4">
        <v>365</v>
      </c>
      <c r="C7" t="n" s="5">
        <v>603215</v>
      </c>
      <c r="D7" t="n" s="5">
        <v>646042</v>
      </c>
      <c r="E7" t="n" s="5">
        <v>1916240</v>
      </c>
      <c r="F7" t="n" s="5">
        <v>1903194</v>
      </c>
    </row>
    <row r="8" spans="1:6">
      <c r="A8" t="s" s="4">
        <v>82</v>
      </c>
      <c r="D8" t="n" s="5">
        <v>-1300</v>
      </c>
      <c r="E8" t="n" s="5">
        <v>-11100</v>
      </c>
      <c r="F8" t="n" s="5">
        <v>-62800</v>
      </c>
    </row>
    <row r="9" spans="1:6">
      <c r="A9" t="s" s="4">
        <v>83</v>
      </c>
      <c r="C9" t="n" s="5">
        <v>41699</v>
      </c>
      <c r="E9" t="n" s="5">
        <v>41699</v>
      </c>
    </row>
    <row r="10" spans="1:6">
      <c r="A10" t="s" s="4">
        <v>84</v>
      </c>
      <c r="C10" t="n" s="5">
        <v>26012</v>
      </c>
      <c r="D10" t="n" s="5">
        <v>8470</v>
      </c>
      <c r="E10" t="n" s="5">
        <v>96932</v>
      </c>
      <c r="F10" t="n" s="5">
        <v>70578</v>
      </c>
    </row>
    <row r="11" spans="1:6">
      <c r="A11" t="s" s="4">
        <v>816</v>
      </c>
      <c r="C11" t="n" s="5">
        <v>152412</v>
      </c>
      <c r="D11" t="n" s="5">
        <v>149144</v>
      </c>
      <c r="E11" t="n" s="5">
        <v>457630</v>
      </c>
      <c r="F11" t="n" s="5">
        <v>453538</v>
      </c>
    </row>
    <row r="12" spans="1:6">
      <c r="A12" t="s" s="4">
        <v>132</v>
      </c>
      <c r="C12" t="n" s="5">
        <v>110426</v>
      </c>
      <c r="D12" t="n" s="5">
        <v>105796</v>
      </c>
      <c r="E12" t="n" s="5">
        <v>351252</v>
      </c>
      <c r="F12" t="n" s="5">
        <v>317422</v>
      </c>
    </row>
    <row r="13" spans="1:6">
      <c r="A13" t="s" s="4">
        <v>86</v>
      </c>
      <c r="C13" t="n" s="5">
        <v>-86312</v>
      </c>
      <c r="D13" t="n" s="5">
        <v>42172</v>
      </c>
      <c r="E13" t="n" s="5">
        <v>-218460</v>
      </c>
      <c r="F13" t="n" s="5">
        <v>110788</v>
      </c>
    </row>
    <row r="14" spans="1:6">
      <c r="A14" t="s" s="4">
        <v>487</v>
      </c>
    </row>
    <row r="15" spans="1:6">
      <c r="A15" t="s" s="3">
        <v>812</v>
      </c>
    </row>
    <row r="16" spans="1:6">
      <c r="A16" t="s" s="4">
        <v>74</v>
      </c>
      <c r="C16" t="n" s="5">
        <v>987374</v>
      </c>
      <c r="D16" t="n" s="5">
        <v>873306</v>
      </c>
      <c r="E16" t="n" s="5">
        <v>2964305</v>
      </c>
      <c r="F16" t="n" s="5">
        <v>2545769</v>
      </c>
    </row>
    <row r="17" spans="1:6">
      <c r="A17" t="s" s="4">
        <v>813</v>
      </c>
      <c r="C17" t="n" s="5">
        <v>201855</v>
      </c>
      <c r="D17" t="n" s="5">
        <v>42607</v>
      </c>
      <c r="E17" t="n" s="5">
        <v>549332</v>
      </c>
      <c r="F17" t="n" s="5">
        <v>106997</v>
      </c>
    </row>
    <row r="18" spans="1:6">
      <c r="A18" t="s" s="4">
        <v>814</v>
      </c>
      <c r="C18" t="n" s="5">
        <v>785519</v>
      </c>
      <c r="D18" t="n" s="5">
        <v>830699</v>
      </c>
      <c r="E18" t="n" s="5">
        <v>2414973</v>
      </c>
      <c r="F18" t="n" s="5">
        <v>2438772</v>
      </c>
    </row>
    <row r="19" spans="1:6">
      <c r="A19" t="s" s="4">
        <v>817</v>
      </c>
      <c r="B19" t="s" s="4">
        <v>368</v>
      </c>
      <c r="C19" t="n" s="5">
        <v>84582</v>
      </c>
      <c r="D19" t="n" s="5">
        <v>66516</v>
      </c>
      <c r="E19" t="n" s="5">
        <v>240406</v>
      </c>
      <c r="F19" t="n" s="5">
        <v>213000</v>
      </c>
    </row>
    <row r="20" spans="1:6">
      <c r="A20" t="s" s="4">
        <v>84</v>
      </c>
      <c r="C20" t="n" s="5">
        <v>9000</v>
      </c>
      <c r="D20" t="n" s="5">
        <v>4000</v>
      </c>
      <c r="E20" t="n" s="5">
        <v>62000</v>
      </c>
      <c r="F20" t="n" s="5">
        <v>59000</v>
      </c>
    </row>
    <row r="21" spans="1:6">
      <c r="A21" t="s" s="4">
        <v>488</v>
      </c>
    </row>
    <row r="22" spans="1:6">
      <c r="A22" t="s" s="3">
        <v>812</v>
      </c>
    </row>
    <row r="23" spans="1:6">
      <c r="A23" t="s" s="4">
        <v>74</v>
      </c>
      <c r="C23" t="n" s="5">
        <v>79614</v>
      </c>
      <c r="D23" t="n" s="5">
        <v>89058</v>
      </c>
      <c r="E23" t="n" s="5">
        <v>246530</v>
      </c>
      <c r="F23" t="n" s="5">
        <v>278475</v>
      </c>
    </row>
    <row r="24" spans="1:6">
      <c r="A24" t="s" s="4">
        <v>813</v>
      </c>
      <c r="C24" t="n" s="5">
        <v>12745</v>
      </c>
      <c r="D24" t="n" s="5">
        <v>7980</v>
      </c>
      <c r="E24" t="n" s="5">
        <v>37399</v>
      </c>
      <c r="F24" t="n" s="5">
        <v>27385</v>
      </c>
    </row>
    <row r="25" spans="1:6">
      <c r="A25" t="s" s="4">
        <v>814</v>
      </c>
      <c r="C25" t="n" s="5">
        <v>66869</v>
      </c>
      <c r="D25" t="n" s="5">
        <v>81078</v>
      </c>
      <c r="E25" t="n" s="5">
        <v>209131</v>
      </c>
      <c r="F25" t="n" s="5">
        <v>251090</v>
      </c>
    </row>
    <row r="26" spans="1:6">
      <c r="A26" t="s" s="4">
        <v>817</v>
      </c>
      <c r="B26" t="s" s="4">
        <v>368</v>
      </c>
      <c r="C26" t="n" s="5">
        <v>23196</v>
      </c>
      <c r="D26" t="n" s="5">
        <v>23166</v>
      </c>
      <c r="E26" t="n" s="5">
        <v>63947</v>
      </c>
      <c r="F26" t="n" s="5">
        <v>66505</v>
      </c>
    </row>
    <row r="27" spans="1:6">
      <c r="A27" t="s" s="4">
        <v>84</v>
      </c>
      <c r="C27" t="n" s="5">
        <v>17000</v>
      </c>
      <c r="D27" t="n" s="5">
        <v>1000</v>
      </c>
      <c r="E27" t="n" s="5">
        <v>31000</v>
      </c>
      <c r="F27" t="n" s="5">
        <v>8000</v>
      </c>
    </row>
    <row r="28" spans="1:6">
      <c r="A28" t="s" s="4">
        <v>489</v>
      </c>
    </row>
    <row r="29" spans="1:6">
      <c r="A29" t="s" s="3">
        <v>812</v>
      </c>
    </row>
    <row r="30" spans="1:6">
      <c r="A30" t="s" s="4">
        <v>74</v>
      </c>
      <c r="C30" t="n" s="5">
        <v>158685</v>
      </c>
      <c r="D30" t="n" s="5">
        <v>185776</v>
      </c>
      <c r="E30" t="n" s="5">
        <v>484073</v>
      </c>
      <c r="F30" t="n" s="5">
        <v>540817</v>
      </c>
    </row>
    <row r="31" spans="1:6">
      <c r="A31" t="s" s="4">
        <v>813</v>
      </c>
      <c r="C31" t="n" s="5">
        <v>8629</v>
      </c>
      <c r="D31" t="n" s="5">
        <v>3593</v>
      </c>
      <c r="E31" t="n" s="5">
        <v>19867</v>
      </c>
      <c r="F31" t="n" s="5">
        <v>9533</v>
      </c>
    </row>
    <row r="32" spans="1:6">
      <c r="A32" t="s" s="4">
        <v>814</v>
      </c>
      <c r="C32" t="n" s="5">
        <v>150056</v>
      </c>
      <c r="D32" t="n" s="5">
        <v>182183</v>
      </c>
      <c r="E32" t="n" s="5">
        <v>464206</v>
      </c>
      <c r="F32" t="n" s="5">
        <v>531284</v>
      </c>
    </row>
    <row r="33" spans="1:6">
      <c r="A33" t="s" s="4">
        <v>817</v>
      </c>
      <c r="B33" t="s" s="4">
        <v>368</v>
      </c>
      <c r="C33" t="n" s="8">
        <v>47214</v>
      </c>
      <c r="D33" t="n" s="5">
        <v>53954</v>
      </c>
      <c r="E33" t="n" s="5">
        <v>149764</v>
      </c>
      <c r="F33" t="n" s="5">
        <v>148921</v>
      </c>
    </row>
    <row r="34" spans="1:6">
      <c r="A34" t="s" s="4">
        <v>84</v>
      </c>
      <c r="D34" t="n" s="8">
        <v>3000</v>
      </c>
      <c r="E34" t="n" s="8">
        <v>4000</v>
      </c>
      <c r="F34" t="n" s="8">
        <v>4000</v>
      </c>
    </row>
    <row r="35" spans="1:6">
      <c r="A35" t="n"/>
    </row>
    <row r="36" spans="1:6">
      <c r="A36" t="s" s="4">
        <v>365</v>
      </c>
      <c r="B36" t="s" s="4">
        <v>818</v>
      </c>
    </row>
    <row r="37" spans="1:6">
      <c r="A37" t="s" s="4">
        <v>368</v>
      </c>
      <c r="B37" t="s" s="4">
        <v>819</v>
      </c>
    </row>
  </sheetData>
  <mergeCells count="6">
    <mergeCell ref="A1:B2"/>
    <mergeCell ref="C1:D1"/>
    <mergeCell ref="E1:F1"/>
    <mergeCell ref="A35:E35"/>
    <mergeCell ref="B36:E36"/>
    <mergeCell ref="B37:E37"/>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r="1" spans="1:2">
      <c r="A1" t="s" s="1">
        <v>177</v>
      </c>
      <c r="B1" t="s" s="2">
        <v>1</v>
      </c>
    </row>
    <row r="2" spans="1:2">
      <c r="B2" t="s" s="2">
        <v>2</v>
      </c>
    </row>
    <row r="3" spans="1:2">
      <c r="A3" t="s" s="4">
        <v>177</v>
      </c>
      <c r="B3" t="s" s="4">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t="s" s="1">
        <v>820</v>
      </c>
      <c r="B1" t="s" s="2">
        <v>72</v>
      </c>
      <c r="D1" t="s" s="2">
        <v>1</v>
      </c>
    </row>
    <row r="2" spans="1:5">
      <c r="B2" t="s" s="2">
        <v>2</v>
      </c>
      <c r="C2" t="s" s="2">
        <v>73</v>
      </c>
      <c r="D2" t="s" s="2">
        <v>2</v>
      </c>
      <c r="E2" t="s" s="2">
        <v>73</v>
      </c>
    </row>
    <row r="3" spans="1:5">
      <c r="A3" t="s" s="3">
        <v>812</v>
      </c>
    </row>
    <row r="4" spans="1:5">
      <c r="A4" t="s" s="4">
        <v>821</v>
      </c>
      <c r="B4" t="n" s="8">
        <v>150381</v>
      </c>
      <c r="C4" t="n" s="8">
        <v>112254</v>
      </c>
      <c r="D4" t="n" s="8">
        <v>440744</v>
      </c>
      <c r="E4" t="n" s="8">
        <v>304267</v>
      </c>
    </row>
    <row r="5" spans="1:5">
      <c r="A5" t="s" s="4">
        <v>487</v>
      </c>
    </row>
    <row r="6" spans="1:5">
      <c r="A6" t="s" s="3">
        <v>812</v>
      </c>
    </row>
    <row r="7" spans="1:5">
      <c r="A7" t="s" s="4">
        <v>821</v>
      </c>
      <c r="B7" t="n" s="5">
        <v>139796</v>
      </c>
      <c r="C7" t="n" s="5">
        <v>105437</v>
      </c>
      <c r="D7" t="n" s="5">
        <v>401984</v>
      </c>
      <c r="E7" t="n" s="5">
        <v>269754</v>
      </c>
    </row>
    <row r="8" spans="1:5">
      <c r="A8" t="s" s="4">
        <v>488</v>
      </c>
    </row>
    <row r="9" spans="1:5">
      <c r="A9" t="s" s="3">
        <v>812</v>
      </c>
    </row>
    <row r="10" spans="1:5">
      <c r="A10" t="s" s="4">
        <v>821</v>
      </c>
      <c r="B10" t="n" s="5">
        <v>4616</v>
      </c>
      <c r="C10" t="n" s="5">
        <v>3034</v>
      </c>
      <c r="D10" t="n" s="5">
        <v>19265</v>
      </c>
      <c r="E10" t="n" s="5">
        <v>22070</v>
      </c>
    </row>
    <row r="11" spans="1:5">
      <c r="A11" t="s" s="4">
        <v>489</v>
      </c>
    </row>
    <row r="12" spans="1:5">
      <c r="A12" t="s" s="3">
        <v>812</v>
      </c>
    </row>
    <row r="13" spans="1:5">
      <c r="A13" t="s" s="4">
        <v>821</v>
      </c>
      <c r="B13" t="n" s="8">
        <v>5969</v>
      </c>
      <c r="C13" t="n" s="8">
        <v>3783</v>
      </c>
      <c r="D13" t="n" s="8">
        <v>19495</v>
      </c>
      <c r="E13" t="n" s="8">
        <v>12443</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822</v>
      </c>
      <c r="B1" t="s" s="2">
        <v>2</v>
      </c>
      <c r="C1" t="s" s="2">
        <v>26</v>
      </c>
    </row>
    <row r="2" spans="1:3">
      <c r="A2" t="s" s="3">
        <v>812</v>
      </c>
    </row>
    <row r="3" spans="1:3">
      <c r="A3" t="s" s="4">
        <v>823</v>
      </c>
      <c r="B3" t="n" s="8">
        <v>1590439</v>
      </c>
      <c r="C3" t="n" s="8">
        <v>1487684</v>
      </c>
    </row>
    <row r="4" spans="1:3">
      <c r="A4" t="s" s="4">
        <v>487</v>
      </c>
    </row>
    <row r="5" spans="1:3">
      <c r="A5" t="s" s="3">
        <v>812</v>
      </c>
    </row>
    <row r="6" spans="1:3">
      <c r="A6" t="s" s="4">
        <v>823</v>
      </c>
      <c r="B6" t="n" s="5">
        <v>1495400</v>
      </c>
      <c r="C6" t="n" s="5">
        <v>1383384</v>
      </c>
    </row>
    <row r="7" spans="1:3">
      <c r="A7" t="s" s="4">
        <v>824</v>
      </c>
    </row>
    <row r="8" spans="1:3">
      <c r="A8" t="s" s="3">
        <v>812</v>
      </c>
    </row>
    <row r="9" spans="1:3">
      <c r="A9" t="s" s="4">
        <v>823</v>
      </c>
      <c r="B9" t="n" s="5">
        <v>1494905</v>
      </c>
      <c r="C9" t="n" s="5">
        <v>1382597</v>
      </c>
    </row>
    <row r="10" spans="1:3">
      <c r="A10" t="s" s="4">
        <v>825</v>
      </c>
    </row>
    <row r="11" spans="1:3">
      <c r="A11" t="s" s="3">
        <v>812</v>
      </c>
    </row>
    <row r="12" spans="1:3">
      <c r="A12" t="s" s="4">
        <v>823</v>
      </c>
      <c r="B12" t="n" s="5">
        <v>495</v>
      </c>
      <c r="C12" t="n" s="5">
        <v>787</v>
      </c>
    </row>
    <row r="13" spans="1:3">
      <c r="A13" t="s" s="4">
        <v>488</v>
      </c>
    </row>
    <row r="14" spans="1:3">
      <c r="A14" t="s" s="3">
        <v>812</v>
      </c>
    </row>
    <row r="15" spans="1:3">
      <c r="A15" t="s" s="4">
        <v>823</v>
      </c>
      <c r="B15" t="n" s="5">
        <v>31710</v>
      </c>
      <c r="C15" t="n" s="5">
        <v>34649</v>
      </c>
    </row>
    <row r="16" spans="1:3">
      <c r="A16" t="s" s="4">
        <v>489</v>
      </c>
    </row>
    <row r="17" spans="1:3">
      <c r="A17" t="s" s="3">
        <v>812</v>
      </c>
    </row>
    <row r="18" spans="1:3">
      <c r="A18" t="s" s="4">
        <v>823</v>
      </c>
      <c r="B18" t="n" s="8">
        <v>63329</v>
      </c>
      <c r="C18" t="n" s="8">
        <v>6965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826</v>
      </c>
      <c r="B1" t="s" s="2">
        <v>72</v>
      </c>
      <c r="D1" t="s" s="2">
        <v>1</v>
      </c>
    </row>
    <row r="2" spans="1:5">
      <c r="B2" t="s" s="2">
        <v>2</v>
      </c>
      <c r="C2" t="s" s="2">
        <v>73</v>
      </c>
      <c r="D2" t="s" s="2">
        <v>2</v>
      </c>
      <c r="E2" t="s" s="2">
        <v>73</v>
      </c>
    </row>
    <row r="3" spans="1:5">
      <c r="A3" t="s" s="3">
        <v>827</v>
      </c>
    </row>
    <row r="4" spans="1:5">
      <c r="A4" t="s" s="4">
        <v>828</v>
      </c>
      <c r="B4" t="n" s="8">
        <v>1225673</v>
      </c>
      <c r="C4" t="n" s="8">
        <v>1148140</v>
      </c>
      <c r="D4" t="n" s="8">
        <v>3694908</v>
      </c>
      <c r="E4" t="n" s="8">
        <v>3365061</v>
      </c>
    </row>
    <row r="5" spans="1:5">
      <c r="A5" t="s" s="4">
        <v>829</v>
      </c>
    </row>
    <row r="6" spans="1:5">
      <c r="A6" t="s" s="3">
        <v>827</v>
      </c>
    </row>
    <row r="7" spans="1:5">
      <c r="A7" t="s" s="4">
        <v>828</v>
      </c>
      <c r="B7" t="n" s="5">
        <v>509478</v>
      </c>
      <c r="C7" t="n" s="5">
        <v>452355</v>
      </c>
      <c r="D7" t="n" s="5">
        <v>1562270</v>
      </c>
      <c r="E7" t="n" s="5">
        <v>1325540</v>
      </c>
    </row>
    <row r="8" spans="1:5">
      <c r="A8" t="s" s="4">
        <v>830</v>
      </c>
    </row>
    <row r="9" spans="1:5">
      <c r="A9" t="s" s="3">
        <v>827</v>
      </c>
    </row>
    <row r="10" spans="1:5">
      <c r="A10" t="s" s="4">
        <v>828</v>
      </c>
      <c r="B10" t="n" s="5">
        <v>508617</v>
      </c>
      <c r="C10" t="n" s="5">
        <v>446980</v>
      </c>
      <c r="D10" t="n" s="5">
        <v>1472726</v>
      </c>
      <c r="E10" t="n" s="5">
        <v>1336257</v>
      </c>
    </row>
    <row r="11" spans="1:5">
      <c r="A11" t="s" s="4">
        <v>413</v>
      </c>
    </row>
    <row r="12" spans="1:5">
      <c r="A12" t="s" s="3">
        <v>827</v>
      </c>
    </row>
    <row r="13" spans="1:5">
      <c r="A13" t="s" s="4">
        <v>828</v>
      </c>
      <c r="B13" t="n" s="5">
        <v>207578</v>
      </c>
      <c r="C13" t="n" s="5">
        <v>248805</v>
      </c>
      <c r="D13" t="n" s="5">
        <v>659912</v>
      </c>
      <c r="E13" t="n" s="5">
        <v>703264</v>
      </c>
    </row>
    <row r="14" spans="1:5">
      <c r="A14" t="s" s="4">
        <v>831</v>
      </c>
    </row>
    <row r="15" spans="1:5">
      <c r="A15" t="s" s="3">
        <v>827</v>
      </c>
    </row>
    <row r="16" spans="1:5">
      <c r="A16" t="s" s="4">
        <v>828</v>
      </c>
      <c r="B16" t="n" s="5">
        <v>958394</v>
      </c>
      <c r="C16" t="n" s="5">
        <v>839080</v>
      </c>
      <c r="D16" t="n" s="5">
        <v>2887134</v>
      </c>
      <c r="E16" t="n" s="5">
        <v>2444696</v>
      </c>
    </row>
    <row r="17" spans="1:5">
      <c r="A17" t="s" s="4">
        <v>832</v>
      </c>
    </row>
    <row r="18" spans="1:5">
      <c r="A18" t="s" s="3">
        <v>827</v>
      </c>
    </row>
    <row r="19" spans="1:5">
      <c r="A19" t="s" s="4">
        <v>828</v>
      </c>
      <c r="B19" t="n" s="8">
        <v>267279</v>
      </c>
      <c r="C19" t="n" s="8">
        <v>309060</v>
      </c>
      <c r="D19" t="n" s="8">
        <v>807774</v>
      </c>
      <c r="E19" t="n" s="8">
        <v>920365</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t="s" s="1">
        <v>833</v>
      </c>
      <c r="B1" t="s" s="2">
        <v>834</v>
      </c>
      <c r="C1" t="s" s="2">
        <v>835</v>
      </c>
      <c r="D1" t="s" s="2">
        <v>836</v>
      </c>
      <c r="E1" t="s" s="2">
        <v>837</v>
      </c>
      <c r="F1" t="s" s="2">
        <v>838</v>
      </c>
      <c r="G1" t="s" s="2">
        <v>2</v>
      </c>
      <c r="H1" t="s" s="2">
        <v>73</v>
      </c>
      <c r="I1" t="s" s="2">
        <v>2</v>
      </c>
      <c r="J1" t="s" s="2">
        <v>73</v>
      </c>
      <c r="K1" t="s" s="2">
        <v>26</v>
      </c>
    </row>
    <row r="2" spans="1:11">
      <c r="A2" t="s" s="3">
        <v>839</v>
      </c>
    </row>
    <row r="3" spans="1:11">
      <c r="A3" t="s" s="4">
        <v>840</v>
      </c>
      <c r="B3" t="s" s="4">
        <v>841</v>
      </c>
    </row>
    <row r="4" spans="1:11">
      <c r="A4" t="s" s="4">
        <v>842</v>
      </c>
      <c r="I4" t="s" s="4">
        <v>843</v>
      </c>
    </row>
    <row r="5" spans="1:11">
      <c r="A5" t="s" s="4">
        <v>844</v>
      </c>
      <c r="C5" t="s" s="4">
        <v>845</v>
      </c>
      <c r="D5" t="s" s="4">
        <v>846</v>
      </c>
    </row>
    <row r="6" spans="1:11">
      <c r="A6" t="s" s="4">
        <v>847</v>
      </c>
      <c r="C6" t="s" s="4">
        <v>848</v>
      </c>
    </row>
    <row r="7" spans="1:11">
      <c r="A7" t="s" s="4">
        <v>849</v>
      </c>
      <c r="F7" t="s" s="4">
        <v>850</v>
      </c>
    </row>
    <row r="8" spans="1:11">
      <c r="A8" t="s" s="4">
        <v>851</v>
      </c>
      <c r="G8" t="s" s="4">
        <v>852</v>
      </c>
      <c r="H8" t="s" s="4">
        <v>853</v>
      </c>
      <c r="I8" t="s" s="4">
        <v>853</v>
      </c>
      <c r="J8" t="s" s="4">
        <v>853</v>
      </c>
    </row>
    <row r="9" spans="1:11">
      <c r="A9" t="s" s="4">
        <v>854</v>
      </c>
      <c r="I9" t="n" s="8">
        <v>0</v>
      </c>
      <c r="K9" t="n" s="8">
        <v>52</v>
      </c>
    </row>
    <row r="10" spans="1:11">
      <c r="A10" t="s" s="4">
        <v>855</v>
      </c>
      <c r="G10" t="n" s="8">
        <v>280</v>
      </c>
      <c r="I10" t="n" s="8">
        <v>280</v>
      </c>
      <c r="K10" t="n" s="8">
        <v>330</v>
      </c>
    </row>
    <row r="11" spans="1:11">
      <c r="A11" t="s" s="4">
        <v>856</v>
      </c>
      <c r="E11" t="s" s="4">
        <v>85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t="s" s="1">
        <v>857</v>
      </c>
      <c r="B1" t="s" s="2">
        <v>858</v>
      </c>
    </row>
    <row r="2" spans="1:2">
      <c r="A2" t="s" s="3">
        <v>859</v>
      </c>
    </row>
    <row r="3" spans="1:2">
      <c r="A3" t="s" s="4">
        <v>860</v>
      </c>
      <c r="B3" t="s" s="4">
        <v>861</v>
      </c>
    </row>
    <row r="4" spans="1:2">
      <c r="A4" t="s" s="4">
        <v>862</v>
      </c>
      <c r="B4" t="s" s="4">
        <v>86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The Company And Summary Of Sign</vt:lpstr>
      <vt:lpstr>Marketable Securities, Investme</vt:lpstr>
      <vt:lpstr>Consolidated Financial Statemen</vt:lpstr>
      <vt:lpstr>Acquisitions and Dispositions</vt:lpstr>
      <vt:lpstr>Goodwill</vt:lpstr>
      <vt:lpstr>Intangible Assets, Net</vt:lpstr>
      <vt:lpstr>Basic And Diluted Net Income At</vt:lpstr>
      <vt:lpstr>Investments In Equity Interests</vt:lpstr>
      <vt:lpstr>Foreign Currency Derivative Fin</vt:lpstr>
      <vt:lpstr>Credit Agreement</vt:lpstr>
      <vt:lpstr>Convertible Notes</vt:lpstr>
      <vt:lpstr>Commitments And Contingencies</vt:lpstr>
      <vt:lpstr>Stockholders' Equity And Employ</vt:lpstr>
      <vt:lpstr>Restructuring Charges, Net</vt:lpstr>
      <vt:lpstr>Income Taxes</vt:lpstr>
      <vt:lpstr>Segments</vt:lpstr>
      <vt:lpstr>Search Agreement With Microsoft</vt:lpstr>
      <vt:lpstr>Subsequent Events</vt:lpstr>
      <vt:lpstr>The Company And Summary Of Si26</vt:lpstr>
      <vt:lpstr>Marketable Securities, Invest27</vt:lpstr>
      <vt:lpstr>Consolidated Financial Statem28</vt:lpstr>
      <vt:lpstr>Acquisitions and Dispositions (</vt:lpstr>
      <vt:lpstr>Goodwill (Tables)</vt:lpstr>
      <vt:lpstr>Intangible Assets, Net (Tables)</vt:lpstr>
      <vt:lpstr>Basic And Diluted Net Income 32</vt:lpstr>
      <vt:lpstr>Investments In Equity Interes33</vt:lpstr>
      <vt:lpstr>Foreign Currency Derivative F34</vt:lpstr>
      <vt:lpstr>Convertible Notes (Tables)</vt:lpstr>
      <vt:lpstr>Commitments And Contingencies (</vt:lpstr>
      <vt:lpstr>Stockholders' Equity And Empl37</vt:lpstr>
      <vt:lpstr>Restructuring Charges, Net (Tab</vt:lpstr>
      <vt:lpstr>Segments (Tables)</vt:lpstr>
      <vt:lpstr>Company and Summary of Signific</vt:lpstr>
      <vt:lpstr>Available for Sale Marketable S</vt:lpstr>
      <vt:lpstr>Available for Sale Marketable42</vt:lpstr>
      <vt:lpstr>Marketable Securities Investmen</vt:lpstr>
      <vt:lpstr>Available for Sale Securities b</vt:lpstr>
      <vt:lpstr>Available for Sale Marketable D</vt:lpstr>
      <vt:lpstr>Fair Value of Financial Assets </vt:lpstr>
      <vt:lpstr>Fair Value of Financial Asset47</vt:lpstr>
      <vt:lpstr>Accumulated Other Comprehensive</vt:lpstr>
      <vt:lpstr>Noncontrolling Interests (Detai</vt:lpstr>
      <vt:lpstr>Other Income (Expense), Net (De</vt:lpstr>
      <vt:lpstr>Consolidated Financial Statem51</vt:lpstr>
      <vt:lpstr>Reclassifications Out of Accumu</vt:lpstr>
      <vt:lpstr>Reclassifications Out of Accu53</vt:lpstr>
      <vt:lpstr>Acquisitions and Dispositions -</vt:lpstr>
      <vt:lpstr>Allocation of Purchase Price of</vt:lpstr>
      <vt:lpstr>Allocation of Purchase Price 56</vt:lpstr>
      <vt:lpstr>Goodwill (Detail)</vt:lpstr>
      <vt:lpstr>Goodwill (Parenthetical) (Detai</vt:lpstr>
      <vt:lpstr>Intangible Assets Net (Detail)</vt:lpstr>
      <vt:lpstr>Intangible Assets Net (Parenthe</vt:lpstr>
      <vt:lpstr>Intangible Assets Net - Additio</vt:lpstr>
      <vt:lpstr>Basic and Diluted Net Income 62</vt:lpstr>
      <vt:lpstr>Computation of Basic and Dilute</vt:lpstr>
      <vt:lpstr>Investments in Equity Interes64</vt:lpstr>
      <vt:lpstr>Investments in Equity Interes65</vt:lpstr>
      <vt:lpstr>Yahoo Japan Condensed Financial</vt:lpstr>
      <vt:lpstr>Yahoo Japan Condensed Financi67</vt:lpstr>
      <vt:lpstr>Notional Amounts of Outstanding</vt:lpstr>
      <vt:lpstr>Foreign Currency Forward Contra</vt:lpstr>
      <vt:lpstr>Foreign Currency Forward Cont70</vt:lpstr>
      <vt:lpstr>Foreign Currency Forward Cont71</vt:lpstr>
      <vt:lpstr>Credit Agreement - Additional I</vt:lpstr>
      <vt:lpstr>Convertible Notes - Additional </vt:lpstr>
      <vt:lpstr>Schedule of Notes (Detail)</vt:lpstr>
      <vt:lpstr>Interest Expense Recognized Rel</vt:lpstr>
      <vt:lpstr>Fair Value and Carrying Value o</vt:lpstr>
      <vt:lpstr>Commitments and Contingencies -</vt:lpstr>
      <vt:lpstr>Lease Commitments (Detail)</vt:lpstr>
      <vt:lpstr>Capital Lease Commitment (Detai</vt:lpstr>
      <vt:lpstr>Stock Option Activity (Detail)</vt:lpstr>
      <vt:lpstr>Stockholders' Equity and Empl81</vt:lpstr>
      <vt:lpstr>Weighted Average Assumptions Us</vt:lpstr>
      <vt:lpstr>Restricted Stock Units Activity</vt:lpstr>
      <vt:lpstr>Restructuring Charges (Reversal</vt:lpstr>
      <vt:lpstr>Restructuring Charges (Revers85</vt:lpstr>
      <vt:lpstr>Restructuring Accrual Activity </vt:lpstr>
      <vt:lpstr>Restructuring Accrual by Report</vt:lpstr>
      <vt:lpstr>Income Taxes - Additional Infor</vt:lpstr>
      <vt:lpstr>Segment Information (Detail)</vt:lpstr>
      <vt:lpstr>Capital Expenditures by Segment</vt:lpstr>
      <vt:lpstr>Property and Equipment Net by S</vt:lpstr>
      <vt:lpstr>Revenues for Groups of Similar </vt:lpstr>
      <vt:lpstr>Search Agreement with Microso93</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35:11Z</dcterms:created>
  <dcterms:modified xmlns:dcterms="http://purl.org/dc/terms/" xmlns:xsi="http://www.w3.org/2001/XMLSchema-instance" xsi:type="dcterms:W3CDTF">2015-11-05T18:35:11Z</dcterms:modified>
  <dc:title xmlns:dc="http://purl.org/dc/elements/1.1/">Untitled</dc:title>
  <dc:description xmlns:dc="http://purl.org/dc/elements/1.1/"/>
  <dc:subject xmlns:dc="http://purl.org/dc/elements/1.1/"/>
  <cp:keywords/>
  <cp:category/>
</cp:coreProperties>
</file>